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ounting Standards Update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Revenue" sheetId="14" state="visible" r:id="rId14"/>
    <sheet xmlns:r="http://schemas.openxmlformats.org/officeDocument/2006/relationships" name="Segment Information" sheetId="15" state="visible" r:id="rId15"/>
    <sheet xmlns:r="http://schemas.openxmlformats.org/officeDocument/2006/relationships" name="Accounts Receivable" sheetId="16" state="visible" r:id="rId16"/>
    <sheet xmlns:r="http://schemas.openxmlformats.org/officeDocument/2006/relationships" name="Inventoried Costs, Net"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Investigations, Claims, And Li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Pension and Other Post" sheetId="24" state="visible" r:id="rId24"/>
    <sheet xmlns:r="http://schemas.openxmlformats.org/officeDocument/2006/relationships" name="Stock Compensation Plans" sheetId="25" state="visible" r:id="rId25"/>
    <sheet xmlns:r="http://schemas.openxmlformats.org/officeDocument/2006/relationships" name="Subsidiary Guarantors" sheetId="26" state="visible" r:id="rId26"/>
    <sheet xmlns:r="http://schemas.openxmlformats.org/officeDocument/2006/relationships" name="Subsequent Event" sheetId="27" state="visible" r:id="rId27"/>
    <sheet xmlns:r="http://schemas.openxmlformats.org/officeDocument/2006/relationships" name="Valuation and Qualifying Accou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Accounts Receivable (Tables)" sheetId="38" state="visible" r:id="rId38"/>
    <sheet xmlns:r="http://schemas.openxmlformats.org/officeDocument/2006/relationships" name="Inventoried Costs, Net (Tables)" sheetId="39" state="visible" r:id="rId39"/>
    <sheet xmlns:r="http://schemas.openxmlformats.org/officeDocument/2006/relationships" name="Goodwill and Other Intangible_2"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Employee Pension and Other Po_2" sheetId="44" state="visible" r:id="rId44"/>
    <sheet xmlns:r="http://schemas.openxmlformats.org/officeDocument/2006/relationships" name="Stock Compensation Plans (Table" sheetId="45" state="visible" r:id="rId45"/>
    <sheet xmlns:r="http://schemas.openxmlformats.org/officeDocument/2006/relationships" name="Description of Business (Narrat"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tockholders' Equity (Narrative" sheetId="49" state="visible" r:id="rId49"/>
    <sheet xmlns:r="http://schemas.openxmlformats.org/officeDocument/2006/relationships" name="Stockholders' Equity Accumulate" sheetId="50" state="visible" r:id="rId50"/>
    <sheet xmlns:r="http://schemas.openxmlformats.org/officeDocument/2006/relationships" name="Basic and Diluted Earnings Per " sheetId="51" state="visible" r:id="rId51"/>
    <sheet xmlns:r="http://schemas.openxmlformats.org/officeDocument/2006/relationships" name="Earnings Per Share (Narrative) " sheetId="52" state="visible" r:id="rId52"/>
    <sheet xmlns:r="http://schemas.openxmlformats.org/officeDocument/2006/relationships" name="Revenue (Table) (Details)" sheetId="53" state="visible" r:id="rId53"/>
    <sheet xmlns:r="http://schemas.openxmlformats.org/officeDocument/2006/relationships" name="Revenue (Narrative) (Details)" sheetId="54" state="visible" r:id="rId54"/>
    <sheet xmlns:r="http://schemas.openxmlformats.org/officeDocument/2006/relationships" name="Change in Accounting Estimate (" sheetId="55" state="visible" r:id="rId55"/>
    <sheet xmlns:r="http://schemas.openxmlformats.org/officeDocument/2006/relationships" name="Contract Asset (Table) (Details" sheetId="56" state="visible" r:id="rId56"/>
    <sheet xmlns:r="http://schemas.openxmlformats.org/officeDocument/2006/relationships" name="Net Contract Asset (Table) (Det" sheetId="57" state="visible" r:id="rId57"/>
    <sheet xmlns:r="http://schemas.openxmlformats.org/officeDocument/2006/relationships" name="Segment Information (Narrative)" sheetId="58" state="visible" r:id="rId58"/>
    <sheet xmlns:r="http://schemas.openxmlformats.org/officeDocument/2006/relationships" name="Segment Operating Profit (Loss)" sheetId="59" state="visible" r:id="rId59"/>
    <sheet xmlns:r="http://schemas.openxmlformats.org/officeDocument/2006/relationships" name="Segment Information Segment Oth" sheetId="60" state="visible" r:id="rId60"/>
    <sheet xmlns:r="http://schemas.openxmlformats.org/officeDocument/2006/relationships" name="Accounts Receivable, Net (Table" sheetId="61" state="visible" r:id="rId61"/>
    <sheet xmlns:r="http://schemas.openxmlformats.org/officeDocument/2006/relationships" name="Inventoried Costs, Net (Table) " sheetId="62" state="visible" r:id="rId62"/>
    <sheet xmlns:r="http://schemas.openxmlformats.org/officeDocument/2006/relationships" name="Goodwill (Narrative) (Details)" sheetId="63" state="visible" r:id="rId63"/>
    <sheet xmlns:r="http://schemas.openxmlformats.org/officeDocument/2006/relationships" name="Change in Carrying Amount of Go" sheetId="64" state="visible" r:id="rId64"/>
    <sheet xmlns:r="http://schemas.openxmlformats.org/officeDocument/2006/relationships" name="Other Intangible Assets (Narrat" sheetId="65" state="visible" r:id="rId65"/>
    <sheet xmlns:r="http://schemas.openxmlformats.org/officeDocument/2006/relationships" name="Income Taxes (Narrative) (Detai" sheetId="66" state="visible" r:id="rId66"/>
    <sheet xmlns:r="http://schemas.openxmlformats.org/officeDocument/2006/relationships" name="Federal Income Tax Expense (Tab" sheetId="67" state="visible" r:id="rId67"/>
    <sheet xmlns:r="http://schemas.openxmlformats.org/officeDocument/2006/relationships" name="Reconciliation of Income Tax ex" sheetId="68" state="visible" r:id="rId68"/>
    <sheet xmlns:r="http://schemas.openxmlformats.org/officeDocument/2006/relationships" name="Schedule of Income Taxes Paid (" sheetId="69" state="visible" r:id="rId69"/>
    <sheet xmlns:r="http://schemas.openxmlformats.org/officeDocument/2006/relationships" name="Change in Unrecognized Tax Bene" sheetId="70" state="visible" r:id="rId70"/>
    <sheet xmlns:r="http://schemas.openxmlformats.org/officeDocument/2006/relationships" name="Summary of Income Tax Examinati" sheetId="71" state="visible" r:id="rId71"/>
    <sheet xmlns:r="http://schemas.openxmlformats.org/officeDocument/2006/relationships" name="Net Deferred Tax Assets (Table)" sheetId="72" state="visible" r:id="rId72"/>
    <sheet xmlns:r="http://schemas.openxmlformats.org/officeDocument/2006/relationships" name="Income Taxes Tax Carry-Forwards" sheetId="73" state="visible" r:id="rId73"/>
    <sheet xmlns:r="http://schemas.openxmlformats.org/officeDocument/2006/relationships" name="Schedule of Long-term Debt (Tab" sheetId="74" state="visible" r:id="rId74"/>
    <sheet xmlns:r="http://schemas.openxmlformats.org/officeDocument/2006/relationships" name="Debt Facility (Narrative) (Deta" sheetId="75" state="visible" r:id="rId75"/>
    <sheet xmlns:r="http://schemas.openxmlformats.org/officeDocument/2006/relationships" name="Debt Commercial Paper (Narrativ" sheetId="76" state="visible" r:id="rId76"/>
    <sheet xmlns:r="http://schemas.openxmlformats.org/officeDocument/2006/relationships" name="Debt Senior Note (Narrative) (D" sheetId="77" state="visible" r:id="rId77"/>
    <sheet xmlns:r="http://schemas.openxmlformats.org/officeDocument/2006/relationships" name="Debt Revenue Bond (Narrative) (" sheetId="78" state="visible" r:id="rId78"/>
    <sheet xmlns:r="http://schemas.openxmlformats.org/officeDocument/2006/relationships" name="Debt (Narrative) (Details)" sheetId="79" state="visible" r:id="rId79"/>
    <sheet xmlns:r="http://schemas.openxmlformats.org/officeDocument/2006/relationships" name="Investigations, Claims, And L_2" sheetId="80" state="visible" r:id="rId80"/>
    <sheet xmlns:r="http://schemas.openxmlformats.org/officeDocument/2006/relationships" name="Components of Lease Expense (Ta" sheetId="81" state="visible" r:id="rId81"/>
    <sheet xmlns:r="http://schemas.openxmlformats.org/officeDocument/2006/relationships" name="Lessee, Operating Lease, Liabil" sheetId="82" state="visible" r:id="rId82"/>
    <sheet xmlns:r="http://schemas.openxmlformats.org/officeDocument/2006/relationships" name="Reconciliation of Operating Lea" sheetId="83" state="visible" r:id="rId83"/>
    <sheet xmlns:r="http://schemas.openxmlformats.org/officeDocument/2006/relationships" name="Commitments and Contingencies (" sheetId="84" state="visible" r:id="rId84"/>
    <sheet xmlns:r="http://schemas.openxmlformats.org/officeDocument/2006/relationships" name="Employee Pension and Other Po_3" sheetId="85" state="visible" r:id="rId85"/>
    <sheet xmlns:r="http://schemas.openxmlformats.org/officeDocument/2006/relationships" name="Employee Pension and Other Po_4" sheetId="86" state="visible" r:id="rId86"/>
    <sheet xmlns:r="http://schemas.openxmlformats.org/officeDocument/2006/relationships" name="Employee Pension and Other Po_5" sheetId="87" state="visible" r:id="rId87"/>
    <sheet xmlns:r="http://schemas.openxmlformats.org/officeDocument/2006/relationships" name="Employee Pension and Other Po_6" sheetId="88" state="visible" r:id="rId88"/>
    <sheet xmlns:r="http://schemas.openxmlformats.org/officeDocument/2006/relationships" name="Employee Pension and Other Po_7" sheetId="89" state="visible" r:id="rId89"/>
    <sheet xmlns:r="http://schemas.openxmlformats.org/officeDocument/2006/relationships" name="Employee Pension and Other Po_8" sheetId="90" state="visible" r:id="rId90"/>
    <sheet xmlns:r="http://schemas.openxmlformats.org/officeDocument/2006/relationships" name="Employee Pension and Other Po_9" sheetId="91" state="visible" r:id="rId91"/>
    <sheet xmlns:r="http://schemas.openxmlformats.org/officeDocument/2006/relationships" name="Employee Pension and Other P_10" sheetId="92" state="visible" r:id="rId92"/>
    <sheet xmlns:r="http://schemas.openxmlformats.org/officeDocument/2006/relationships" name="Stock Compensation Plans (Narra" sheetId="93" state="visible" r:id="rId93"/>
    <sheet xmlns:r="http://schemas.openxmlformats.org/officeDocument/2006/relationships" name="Stock Compensation Plans Schedu" sheetId="94" state="visible" r:id="rId94"/>
    <sheet xmlns:r="http://schemas.openxmlformats.org/officeDocument/2006/relationships" name="Stock Compensation Plans Compen" sheetId="95" state="visible" r:id="rId95"/>
    <sheet xmlns:r="http://schemas.openxmlformats.org/officeDocument/2006/relationships" name="Subsidiary Guarantors (Narrativ" sheetId="96" state="visible" r:id="rId96"/>
    <sheet xmlns:r="http://schemas.openxmlformats.org/officeDocument/2006/relationships" name="Subsequent Event (Narrative) (D" sheetId="97" state="visible" r:id="rId97"/>
    <sheet xmlns:r="http://schemas.openxmlformats.org/officeDocument/2006/relationships" name="Valuation and Qualifying Acco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910</t>
        </is>
      </c>
      <c r="C8" s="4" t="inlineStr">
        <is>
          <t xml:space="preserve"> </t>
        </is>
      </c>
      <c r="D8" s="4" t="inlineStr">
        <is>
          <t xml:space="preserve"> </t>
        </is>
      </c>
    </row>
    <row r="9">
      <c r="A9" s="4" t="inlineStr">
        <is>
          <t>Entity Registrant Name</t>
        </is>
      </c>
      <c r="B9" s="4" t="inlineStr">
        <is>
          <t>HUNTINGTON INGALLS INDUSTR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0-0607005</t>
        </is>
      </c>
      <c r="C11" s="4" t="inlineStr">
        <is>
          <t xml:space="preserve"> </t>
        </is>
      </c>
      <c r="D11" s="4" t="inlineStr">
        <is>
          <t xml:space="preserve"> </t>
        </is>
      </c>
    </row>
    <row r="12">
      <c r="A12" s="4" t="inlineStr">
        <is>
          <t>Entity Address, Address Line One</t>
        </is>
      </c>
      <c r="B12" s="4" t="inlineStr">
        <is>
          <t>4101 Washington Avenue</t>
        </is>
      </c>
      <c r="C12" s="4" t="inlineStr">
        <is>
          <t xml:space="preserve"> </t>
        </is>
      </c>
      <c r="D12" s="4" t="inlineStr">
        <is>
          <t xml:space="preserve"> </t>
        </is>
      </c>
    </row>
    <row r="13">
      <c r="A13" s="4" t="inlineStr">
        <is>
          <t>Entity Address, City or Town</t>
        </is>
      </c>
      <c r="B13" s="4" t="inlineStr">
        <is>
          <t>Newport News</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607</t>
        </is>
      </c>
      <c r="C15" s="4" t="inlineStr">
        <is>
          <t xml:space="preserve"> </t>
        </is>
      </c>
      <c r="D15" s="4" t="inlineStr">
        <is>
          <t xml:space="preserve"> </t>
        </is>
      </c>
    </row>
    <row r="16">
      <c r="A16" s="4" t="inlineStr">
        <is>
          <t>City Area Code</t>
        </is>
      </c>
      <c r="B16" s="4" t="inlineStr">
        <is>
          <t>757</t>
        </is>
      </c>
      <c r="C16" s="4" t="inlineStr">
        <is>
          <t xml:space="preserve"> </t>
        </is>
      </c>
      <c r="D16" s="4" t="inlineStr">
        <is>
          <t xml:space="preserve"> </t>
        </is>
      </c>
    </row>
    <row r="17">
      <c r="A17" s="4" t="inlineStr">
        <is>
          <t>Local Phone Number</t>
        </is>
      </c>
      <c r="B17" s="4" t="inlineStr">
        <is>
          <t>380-2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HI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671</v>
      </c>
    </row>
    <row r="32">
      <c r="A32" s="4" t="inlineStr">
        <is>
          <t>Entity Common Stock, Shares Outstanding</t>
        </is>
      </c>
      <c r="B32" s="4" t="inlineStr">
        <is>
          <t xml:space="preserve"> </t>
        </is>
      </c>
      <c r="C32" s="6" t="n">
        <v>39130163</v>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Entity Central Index Key</t>
        </is>
      </c>
      <c r="B34" s="4" t="inlineStr">
        <is>
          <t>000150158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cant Accounting Policies</t>
        </is>
      </c>
      <c r="B4" s="4" t="inlineStr">
        <is>
          <t>SUMMARY OF SIGNIFICANT ACCOUNTING POLICIES 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s used in the Notes to the Consolidated Financial Statements,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Revenue Recognition -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f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for each period. The Company generally utilizes a most likely amount approach to estimate variable consideration. In all such instances, the estimated revenues represent those amounts for which the Company believes a significant reversal of revenue is not probable. 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consolidated financial position or results of operations for that period. When estimates of total costs to be incurred exceed estimates of total revenue to be earned on a complex, construction-type contract or a performance obligation related to such a contract, a provision for the entire loss on the contract or the performance obligation is recognized in the period the loss is determined. The determination of whether the loss is identified at the contract or performance obligation level is an accounting policy election that is applied consistently to similar contract types. Accounts Receivable - Accounts receivable include amounts related to any unconditional Company right to receive consideration and are presented as accounts receivable, net in the consolidated statements of financial position, separate from other contract balances. Accounts receivable are comprised of amounts billed and currently due from customers. The Company reports accounts receivable net of an allowance for expected credit losses. Because the Company's accounts receivable are primarily with the U.S. Government or with companies acting as a contractor to the U.S. Government, the Company does not have material exposure to accounts receivable credit risk. Contract Assets - Contract assets primarily relate to the Company’s right to consideration for work completed but not billed as of the reporting date when the right to payment is not subject only to the passage of time, including retention amounts. Contract assets are classified as current assets and, in accordance with industry practice, include amounts that may be billed and collected beyond one year due to the long-term nature of many of the Company's contracts. Contract assets are transferred to accounts receivable when the right to consideration becomes unconditional. Contract Liabilities - Contract liabilities are comprised of advance payments, billings in excess of revenues, and deferred revenue amounts. Such advances are generally not considered a significant financing component, because they are utilized to pay for contract costs within a one-year period. Contract liability amounts are recognized as revenue once the requisite performance progress has occurred. Inventoried Costs - Inventoried costs primarily relate to company-owned raw materials, which are stated at the lower of cost or net realizable value, generally using the average-cost method, and costs capitalized pursuant to applicable provisions of the Federal Acquisition Regulation ("FAR") and U.S.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 Costs to Obtain or Fulfill a Contract - Costs to obtain a contract are incremental direct costs incurred to obtain a contract with a customer and are capitalized if material. Costs to fulfill a contract include costs directly related to a contract or a specific anticipated contract (for example, mobilization and set-up) that generate or enhance the Company's ability to satisfy its performance obligations under a contract. These costs are capitalized to the extent they are expected to be recovered from the associated contract. Capitalized costs to obtain or fulfill a contract are amortized to expense over the expected period of benefit. Costs to obtain or fulfill a contract are reported within prepaid expenses and other current assets on the consolidated statements of financial position and are not material as of December 31, 2024 and 2023. 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 as of December 31, 2024 and 2023.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related to specific expenses are recognized in the period in which the expenses are incurred as an offset to the related expenses. Grants related to depreciable assets are recognized over the periods and in the proportions in which depreciation expense on those assets is recognized. Government grants are reported within other current liabilities and other long term liabilities and are not material as of December 31, 2024 and 2023. 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non-current state income taxes. Non-current state income taxes include deferred state income taxes, which reflect the change in deferred state tax assets and liabilities, and the tax expense or benefit associated with changes in state unrecognized tax benefits in the relevant period. 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27 million, $35 million, and $40 million for the years ended December 31, 2024, 2023, and 2022, respectively. Expenses for research and development sponsored by the customer are charged directly to the related contracts.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that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33 million and $220 million as of December 31, 2024 and 2023, respectively, and are presented within miscellaneous other assets on the consolidated statements of financial position. These trusts consist primarily of investments in marketable securities, which are held at fair value within Level 1 of the fair value hierarchy. Asset Retirement Obligations - Asset decommissioning and/or remediation activities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Asset retirement obligations for which the liability's fair value can be reasonably estimated are not material as of December 31, 2024 and 2023. 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recognized tax benefits in the relevant period. These amounts are recorded within operating income, while the current period state income tax expense, which is generally allowable and allocable to contracts,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26 million and $29 million were recognized as of December 31, 2024 and 2023, respectively. Uncertain tax positions meeting the more-likely-than-not recognition threshold, based on the merits of the position, are recognized in the financial statements. The Company recognizes the amount of tax benefit that is more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recognized tax benefits are recognized as a component of income tax expense. Changes in accruals associated with unrecognized tax benefits are recorded in earnings in the period in which they are determined. Cash and Cash Equivalents - The carrying amounts of cash and cash equivalents approximate fair value due to the short-term nature of these assets, which have original maturity dates of 90 days or less. 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tigat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 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purchased for internal use are capitalized and amortized over the expected useful life of the software, not to exceed ten The remaining assets are depreciated using the straight-line method, with the following lives: Years Land improvements 2 - 40 Buildings and improvements 2 - 60 Capitalized software costs 3 - 10 Machinery and other equipment 2 - 40 The Company evaluates the recoverability of its property, plant, and equipment when changes in economic circumstances or business objectives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 Leases - The Company determines if an arrangement is a lease at contract inception.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ver an equivalent term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Right of use assets associated with operating leases are recognized in operating lease assets in the consolidated statements of financial position. Lease liabilities associated with operating leases are recognized in long-term operating lease liabilities, with short-term lease liability amounts included in other current liabilities in the consolidated statements of financial position. Right of use assets associated with finance leases are included in miscellaneous other assets in the consolidated statements of financial position. Finance lease liabilities are included in the current portion of long-term debt and long-term debt in the consolidated statements of financial position. Rent expense for operating leases is recognized on a straight-line basis over the lease term and included in cost of sales and service revenues in the consolidated statements of operations and comprehensive income. Variable lease payments are generally recognized to expense as incurred and are not included in the right of use assets or lease liabilities. The Company elected, for all asset classes, to exclude from its consolidated statements of financial position leases having terms of 12 months or less (short-term leases) and elected not to separate lease and non-lease components in the determination of lease payment obligations for its long-term lease contracts. Goodwill and Other Intangible Assets - The Company performs impairment tests for goodwill annually as of October 31 and between annual impairment tests if an event occurs or circumstances of potential impairment exist. The Company tests for impairment of goodwill by assessing qualitative factors to determine whether it is more likely than not that the fair value of the goodwill allocated to the reporting unit is less than its carrying amount. If the qualitative assessment indicates a possible impairment, the carrying value of the reporting unit is compared to its fair value. If the fair value is determined to be less than the carrying value, the Company records an impairment charge to the reporting unit. The Company evaluates the recoverability of its intangible long-lived assets when changes in economic circumstances or business objectives indicate the carrying value may not be recoverable. The Company's purchased intangible assets are amortized on a straight-line basis or a method based on the pattern of benefits over their estimated useful lives. Equity Method Investments - Investments in which the Company has the ability to exercise significant influence over the investee, but does not own a majority interest or otherwise control, are accounted for under the equity method of accounting and are included in miscellaneous other assets in the consolidated statements of financial position. The Company's equity method investments align strategically and are integrated with the Company's operations. Accordingly, the Company's share of the net earnings or losses of the investee is included in income from operating investments, net within the consolidated statements of operations and comprehensive income. The Company evaluates its equity method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In 2021, the Company contributed its San Diego Shipyard business to a joint venture, Titan Acquisition Holdings, L.P. ("Titan"), in exchange for a 10% non-controlling interest, which was recorded under the equity method of accounting. In 2023, the Company sold its investment in Titan. For the year ended December 31, 2023, the Company received $63 million in proceeds and recognized an immaterial loss on sale. 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on the consolidated statements of financial position and are not material as of December 31, 2024 and 2023. Self-Insured Workers' Compensation Plan - The Company's operations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liabilities for reported claims and an estimated accrual for claims incurred but not reported. The Company's workers' compensation liability was discounted at 4.58% and 3.93% as of December 31, 2024 and 2023, respectively. These discount rates were determined using a risk-free rate based on future payment streams. Workers' compensation benefit obligations on an undiscounted basis were $780 million and $784 million as of December 31, 2024 and 2023, respectively. 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 Loan Receivable - The Company holds a loan receivable in connection with the financing of the sale of its previously owned Avondale Shipyard facility. The receivable was carried at amortized cost of $44 million, net of $7 million of loan discount, as of December 31, 2024, and at amortized cost of $41 million, net of $9 million loan discount, as of December 31, 2023. The loan receivable approximates fair value and is recorded in miscellaneous other assets on the consolidated statements of financial position. Interest income is recognized on an accrual basis using the effective yield method and reported within other, net on the consolidated statements of operations and comprehensive income and is not material for the years ended December 31, 2024, 2023, and 2022. The discount is accreted into income using the effective yield method over the estimated life of the loan receivable. 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A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loss and amortized over the expected future service period of active participants as of the date of amendment. Actuarial gains and losses arising from differences between assumptions and actual experience or changes in assumptions are deferred in accumulated other comprehensive loss. This unrecognized amount is amortized to the extent it exceeds 10% of the greater of the plan's benefit obligation or plan assets. The amortization period for actuarial gains and losses is the estimated remaining service life of the plan participants.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loss and amortized as described above. 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Standards Updates</t>
        </is>
      </c>
      <c r="B4" s="4" t="inlineStr">
        <is>
          <t>ACCOUNTING STANDARDS UPDATES Recently Adopted Guidance In November 2023, the Financial Accounting Standards Board ("FASB") issued Accounting Standards Update ("ASU") 2023-07, Segment Reporting (Topic 280): Improvements to Reportable Segment Disclosures, which requires, among other things, segment disclosures of significant expenses that are regularly reported to the chief operating decision maker and the nature of segment expense information used to manage operations. The guidance was effective on a retrospective basis for annual reporting periods beginning after December 15, 2023, and interim periods within fiscal years beginning after December 15, 2024. The Company’s adoption of the guidance did not have a material impact on its consolidated financial statements. See Note 7: Segment Information. In December 2023, the FASB issued ASU 2023-09, Income Taxes (Topic 740): Improvements to Income Tax Disclosures, which requires disaggregated information about the effective tax rate reconciliation and taxes paid, including additional information on taxes paid that meet a quantitative threshold. The guidance is effective for annual reporting periods beginning after December 15, 2024, with early adoption permitted. The Company early adopted the guidance on a retrospective basis for the annual reporting period ending December 31, 2024, and the guidance did not have a material impact on the Company’s consolidated financial statements. See Note 11: Income Taxes. Accounting Guidance Issued But Not Adopted as of December 31, 2024 In November 2024, the FASB issued ASU 2024-03, Income Statement—Reporting Comprehensive Income—Expense Disaggregation Disclosures (Subtopic 220-40): Disaggregation of Income Statement Expenses. The new guidance requires, among other things, tabular and qualitative disclosure of disaggregated expense information that is included in certain expense line items presented on the consolidated statement of operations. The new guidance also requires that the total amount and definition of selling expenses be disclosed. The new guidance is effective on a prospective basis for annual reporting periods beginning after December 15, 2026, and interim reporting periods beginning after December 15, 2027, with early adoption and retrospective application permitted. The Company is currently evaluating the impacts of the new guidance on its consolidated financial statements. Other accounting pronouncements issued but not effective until after December 31, 2024,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 Changes in the number of Company outstanding shares for the year ended December 31, 2024, resulted from shares purchased in the open market under the Company's stock repurchase program and share activity under its stock compensation plans. See Note 17: Stock Compensation Plans. Treasury Stock - In January 2024, the Company's board of directors authorized an increase in the Company's stock repurchase program from $3.2 billion to $3.8 billion and an extension of the term of the program to December 31, 2028. Repurchases are made from time to time at management's discretion in accordance with applicable federal securities laws. For the year ended December 31, 2024, the Company repurchased 607,841 shares at an aggregate cost of $163 million, including $1 million of accrued excise tax. For the years ended December 31, 2023 and 2022, the Company repurchased 337,007 and 244,561 shares, respectively, at aggregate costs of $75 million and $52 million, respectively. The cost of purchased shares is recorded as treasury stock in the consolidated statements of financial position. Dividends - In November 2024, the Company's board of directors authorized an increase in the Company's quarterly cash dividend from $1.30 per share to $1.35 per share. In November 2023, the Company's board of directors authorized an increase in the Company's quarterly cash dividend from $1.24 per share to $1.30 per share. In November 2022, the Company's board of directors authorized an increase in the Company's quarterly cash dividend from $1.18 per share to $1.24 per share. The Company paid cash dividends totaling $206 million ($5.25 per share), $200 million ($5.02 per share), and $192 million ($4.78 per share) in the years ended December 31, 2024, 2023, and 2022, respectively. Accumulated Other Comprehensive Loss - Other comprehensive loss refers to gains and losses recorded as an element of stockholders' equity but excluded from net earnings. The accumulated other comprehensive loss was comprised of unamortized benefit plan costs of $28 million and $422 million as of December 31, 2024 and 2023, respectively. The changes in accumulated other comprehensive loss by component for the years ended December 31, 2024, 2023, and 2022, were as follows: ($ in millions) Benefit Plans Total Balance as of December 31, 2021 $ (923) $ (923) Other comprehensive income before reclassifications 390 390 Amounts reclassified from accumulated other comprehensive loss Amortization of prior service cost 1 18 18 Amortization of net actuarial loss 1 32 32 Settlement gain 1 (4) (4) Tax benefit (expense) for items of other comprehensive income (112) (112) Net current period other comprehensive income 324 324 Balance as of December 31, 2022 (599) (599) Other comprehensive income before reclassifications 221 221 Amounts reclassified from accumulated other comprehensive loss Amortization of prior service cost 1 15 15 Amortization of net actuarial loss 1 2 2 Tax expense for items of other comprehensive income (61) (61) Net current period other comprehensive income 177 177 Balance as of December 31, 2023 (422) (422) Other comprehensive income before reclassifications 509 509 Amounts reclassified from accumulated other comprehensive loss Amortization of prior service cost 1 14 14 Amortization of net actuarial loss 1 5 5 Tax expense for items of other comprehensive income (134) (134) Net current period other comprehensive income 394 394 Balance as of December 31, 2024 $ (28) $ (28) 1 These accumulated comprehensive loss components are included in the computation of net periodic benefit cost. See Note 16: Employee Pension and Other Postretirement Benefits. The tax expense recorded in stockholders' equity for the amounts reclassified from accumulated other comprehensive loss for the years ended December 31, 2024, 2023, and 2022, was $5 million, $4 million, and $1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arnings per common share were calculated as follows: Year Ended December 31 (in millions, except per share amounts) 2024 2023 2022 Net earnings $ 550 $ 681 $ 579 Weighted-average common shares outstanding 39.4 39.9 40.1 Net effect of dilutive stock options and awards — — — Dilutive weighted-average common shares outstanding 39.4 39.9 40.1 Earnings per share - basic $ 13.96 $ 17.07 $ 14.44 Earnings per share - diluted $ 13.96 $ 17.07 $ 14.44 The Company's calculation of diluted earnings per common share includes the dilutive effects of the assumed exercise of stock options and vesting of restricted stock based on the treasury stock method. Under the treasury stock method, the Company has excluded from the diluted share amounts presented above the effects of 0.4 million Restricted Performance Stock Rights ("RPSRs") and 0.1 million Restricted Stock Rights ("RSRs") for the year ended December 31, 2024, and 0.4 million RPSRs for each of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4</t>
        </is>
      </c>
    </row>
    <row r="3">
      <c r="A3" s="3" t="inlineStr">
        <is>
          <t>Disaggregation of Revenue [Abstract]</t>
        </is>
      </c>
      <c r="B3" s="4" t="inlineStr">
        <is>
          <t xml:space="preserve"> </t>
        </is>
      </c>
    </row>
    <row r="4">
      <c r="A4" s="4" t="inlineStr">
        <is>
          <t>Revenue from Contract with Customer</t>
        </is>
      </c>
      <c r="B4" s="4" t="inlineStr">
        <is>
          <t>REVENUE The following is a description of principal activities from which the Company generates its revenues. For more detailed information regarding reportable segments, see Note 7: Segment Information. For more detailed information regarding the Company's significant accounting policy for revenue, see Note 2: Summary of Significant Accounting Policies. U.S. Government Contracts The Ingalls and Newport News segments generate revenue primarily from performance under multi-year contracts with the U.S. Government, generally the U.S. Navy and U.S. Coast Guard, or prime contractors to contracts with the U.S. Government, relating to the advance planning, design, construction, repair, maintenance, refueling, overhaul, or inactivation of nuclear-powered ships and non-nuclear ships. The period over which the Company performs may extend past five years. The Mission Technologies segment also generates the majority of its revenue from contracts with the U.S. Government, including U.S. Government agencies. The Company generally invoices and receives related payments based upon performance progress no less frequently than monthly. Shipbuilding - For most of the Company's shipbuilding contracts, the customer contracts with the Company to provide a comprehensive service of designing, procuring long-lead-time materials, manufacturing, and integrating complex equipment and technologies into a single ship or project, often resulting in a single performance obligation. Contract modifications to account for changes in specifications and requirements are recognized when approved by the customer.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Company’s multi-year shipbuilding contracts with the U.S. Government are routinely modified as the result of unpriced change orders arising in the ordinary course of business. These anticipated changes are accounted for as contract modifications when the scope of the work has been approved and it is probable that the price will be approved. The Company recognizes variable consideration included in the transaction price for a modified contract to the extent the Company believes a significant reversal of revenue is not probable. The Company considers incentive and award fees to be variable consideration and includes in the transaction price at inception the consideration to which the Company expects to be entitled under the terms and conditions of the contract, generally estimated using a most likely amount approach. Estimated revenues represent those amounts for which the Company believes a significant reversal of revenue is not probable. The Company recognizes revenues related to shipbuilding contracts as it satisfies the related performance obligations over time using a cost-to-cost input method to measure performance progress, which best reflects the transfer of control to the customer. Services - The Mission Technologies segment generates revenue primarily under U.S. Government contracts. Contracts generally are structured using either an Indefinite Delivery/Indefinite Quantity ("IDIQ") vehicle, under which orders are issued, or a standalone contract. Contracts may be fixed-price or cost-type, include variable consideration such as incentives and awards, and structured as task orders under an IDIQ contract vehicle or requirements contract vehicle. In either case, the Company generally performs services over a shorter duration and may continue to perform upon exercise of related period of performance options that are also shorter in duration. The Company’s performance obligations vary in nature and may be stand-ready, in which case the Company responds to the customer’s needs on the basis of its demand, a recurring service, typically recurring maintenance services, or a single performance obligation that does not comprise a series of distinct services.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Where a series of distinct services has been identified, the Company generally allocates variable consideration to distinct time increments of service. The Company generally recognizes revenue as it satisfies the related performance obligations over time using a cost-to-cost input method to measure performance progress, because, even when the Company has identified a series of services, its cost incurrence pattern generally is not ratable given the complex nature of the services the Company provides. Invoices are issued and related payments are received, on the basis of performance progress, no less frequently than monthly. In addition, many of the Company's U.S. Government services contracts are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Non-U.S. Government Contracts Revenues generated under commercial and state and local government agency contracts are primarily derived from the provision of nuclear and environmental services. Non-U.S. Government contracts typically are one or two years in duration.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In the context of variable consideration, the Company limits the transaction price to amounts for which the Company believes a significant reversal of revenue is not probable. Such amounts may relate to transaction price in excess of funding, a lack of history with the customer, a lack of history with the goods or services being provided, or other items. Revenue generally is recognized over time given the terms and conditions of the related contracts. The Company generally utilizes a cost-to-cost input method to measure performance progress, which best reflects the transfer of control to the customer. The Company’s non-U.S. Government contract portfolio is comprised of a large number of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Disaggregation of Revenue The following tables present revenues on a disaggregated basis, in a manner that reconciles with the Company's reportable segment disclosures, for the following categories: product versus service type, customer type, contract type, and major program. See Note 7: Segment Information. The Company believes that this level of disaggregation provides investors with information to evaluate the Company’s financial performance and provides the Company with information to make capital allocation decisions in the most appropriate manner. The following tables present revenues on a disaggregated basis: Year Ended December 31, 2024 ($ in millions) Ingalls Newport News Mission Technologies Intersegment Eliminations Total Revenue Type Product sales $ 2,424 $ 4,921 $ 119 $ — $ 7,464 Service revenues 335 1,045 2,691 — 4,071 Intersegment 8 3 127 (138) — Sales and service revenues $ 2,767 $ 5,969 $ 2,937 $ (138) $ 11,535 Customer Type Federal $ 2,759 $ 5,964 $ 2,804 $ — $ 11,527 Commercial — 2 5 — 7 State and local government agencies — — 1 — 1 Intersegment 8 3 127 (138) — Sales and service revenues $ 2,767 $ 5,969 $ 2,937 $ (138) $ 11,535 Contract Type Firm fixed-price $ 7 $ 7 $ 343 $ — $ 357 Fixed-price incentive 2,417 3,127 9 — 5,553 Cost-type 335 2,832 2,281 — 5,448 Time and materials — — 177 — 177 Intersegment 8 3 127 (138) — Sales and service revenues $ 2,767 $ 5,969 $ 2,937 $ (138) $ 11,535 Year Ended December 31, 2023 ($ in millions) Ingalls Newport News Mission Technologies Intersegment Eliminations Total Revenue Type Product sales $ 2,495 $ 5,053 $ 116 $ — $ 7,664 Service revenues 248 1,077 2,465 — 3,790 Intersegment 9 3 118 (130) — Sales and service revenues $ 2,752 $ 6,133 $ 2,699 $ (130) $ 11,454 Customer Type Federal $ 2,743 $ 6,129 $ 2,558 $ — $ 11,430 Commercial — 1 22 — 23 State and local government agencies — — 1 — 1 Intersegment 9 3 118 (130) — Sales and service revenues $ 2,752 $ 6,133 $ 2,699 $ (130) $ 11,454 Contract Type Firm fixed-price $ 2 $ 4 $ 322 $ — $ 328 Fixed-price incentive 2,497 3,364 6 — 5,867 Cost-type 244 2,762 2,039 — 5,045 Time and materials — — 214 — 214 Intersegment 9 3 118 (130) — Sales and service revenues $ 2,752 $ 6,133 $ 2,699 $ (130) $ 11,454 Year Ended December 31, 2022 ($ in millions) Ingalls Newport News Mission Technologies Intersegment Eliminations Total Revenue Type Product sales $ 2,372 $ 4,821 $ 90 $ — $ 7,283 Service revenues 186 1,026 2,181 — 3,393 Intersegment 12 5 116 (133) — Sales and service revenues $ 2,570 $ 5,852 $ 2,387 $ (133) $ 10,676 Customer Type Federal $ 2,558 $ 5,846 $ 2,221 $ — $ 10,625 Commercial — 1 49 — 50 State and local government agencies — — 1 — 1 Intersegment 12 5 116 (133) — Sales and service revenues $ 2,570 $ 5,852 $ 2,387 $ (133) $ 10,676 Contract Type Firm fixed-price $ 8 $ 14 $ 277 $ — $ 299 Fixed-price incentive 2,369 3,009 — — 5,378 Cost-type 181 2,824 1,725 — 4,730 Time and materials — — 269 — 269 Intersegment 12 5 116 (133) — Sales and service revenues $ 2,570 $ 5,852 $ 2,387 $ (133) $ 10,676 Year Ended December 31 ($ in millions) 2024 2023 2022 Major Programs Amphibious assault ships $ 1,426 $ 1,511 $ 1,415 Surface combatants and coast guard cutters 1,330 1,225 1,138 Other 11 16 17 Total Ingalls 2,767 2,752 2,570 Aircraft carriers 3,239 3,374 3,203 Submarines 2,206 2,161 2,002 Other 524 598 647 Total Newport News 5,969 6,133 5,852 C5ISR, CEW&amp;S, LVC 2,458 2,232 1,950 Other 479 467 437 Total Mission Technologies 2,937 2,699 2,387 Intersegment eliminations (138) (130) (133) Sales and service revenues $ 11,535 $ 11,454 $ 10,676 As of December 31, 2024, the Company had $48.7 billion of remaining performance obligations. The Company expects to recognize approximately 21% of its remaining performance obligations as revenue through 2025, an additional 35% through 2027, and the balance thereafter. Cumulative Catch-up Revenue Adjustments The following table presents the effect of net cumulative catch-up revenue adjustments on operating income and diluted earnings per share: Year Ended December 31 ($ in millions, except per share amounts) 2024 2023 2022 Effect on operating income $ (126) $ 118 $ 113 Effect on diluted earnings per share $ (2.51) $ 2.33 $ 2.22 For each of the years ended December 31, 2024, 2023, and 2022, no individual favorable cumulative catch-up revenue adjustment was material to the Company's consolidated statements of operations and comprehensive income. For each of the years ended December 31, 2024, 2023, and 2022, no individual unfavorable cumulative catch-up revenue adjustment was material to the Company's consolidated statements of operations and comprehensive income. Contract Balances Contract assets primarily relate to the Company's right to consideration for work completed but not billed as of the reporting date when the right to payment is not subject only to the passage of time. Contract liabilities relate to advance payments, billings in excess of revenues, and deferred revenue amounts. Contract assets include retention amounts, substantially all of which were under U.S. Government contracts, and were comprised of the following: December 31 ($ in millions) 2024 2023 Due from U.S. Government $ 1,638 $ 1,471 Due from other customers 45 66 Total contract assets $ 1,683 $ 1,537 The Company reports contract balances in a net contract asset or contract liability position on a contract-by-contract basis at the end of each reporting period. Net contract assets were comprised as follows: December 31 ($ in millions) 2024 2023 Contract assets $ 1,683 $ 1,537 Contract liabilities 774 1,063 Net contract assets $ 909 $ 474 The Company recognized revenue related to its prior year-end contract liabilities of $938 million, $690 million, and $562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is organized into three operating segments, which are also its reportable segments: Ingalls, Newport News, and Mission Technologies, consistent with HII’s principal lines of business. Ingalls includes the Company’s non-nuclear ship design, construction, repair, and maintenance businesses. Newport News includes all of the Company’s nuclear ship design, construction, overhaul, refueling, and repair and maintenance businesses. The Mission Technologies segment provides a wide range of services and products, including command, control, computers, communications, cyber, intelligence, surveillance, and reconnaissance systems and operations; the application of artificial intelligence and machine learning to battlefield decisions; defense and offensive cyberspace strategies and electronic warfare; uncrewed autonomous systems; live, virtual, and constructive training solutions; fleet sustainment; and critical nuclear operations. The Company’s operations are managed by senior executives reporting to the Company’s President and Chief Executive Officer, the chief operating decision maker, who regularly reviews the reportable segments’ operating results to assess performance and allocate resources. The Company internally manages operations by reference to segment operating income, which is defined as operating income before the Operating FAS/CAS Adjustment and non-current state income taxes, neither of which affects contract performance. In evaluating operating performance, the chief operating decision maker looks primarily at changes in sales and service revenues, as well as segment operating income. This approach is consistent with the long-term life cycle of the Company’s contracts, as management assesses the bidding of each contract by focusing on net sales and operating profit and monitors performance in a similar manner through contract completion. U.S. Government Sales - Revenues from the U.S. Government include revenues from contracts for which HII is the prime contractor, as well as contracts for which the Company is a subcontractor and the ultimate customer is the U.S. Government. The Company derived substantially all of its revenues from the U.S. Government for each of the years ended December 31, 2024, 2023, and 2022. Assets - Substantially all of the Company's assets are located or maintained in the United States. Results of Operations by Segment The following tables present the Company's operating results by segment: Year Ended December 31, 2024 ($ in millions) Ingalls Newport News Mission Technologies Intersegment Eliminations Total Sales and Service Revenues Product sales $ 2,424 $ 4,921 $ 119 $ — $ 7,464 Service Revenues 335 1,045 2,691 — 4,071 Intersegment 8 3 127 (138) — Total sales and service revenues 2,767 5,969 2,937 (138) 11,535 Segment Operating Income Income from operating investments, net 1 — 48 — 49 Other income and gains, net — 10 (1) — 9 Less: Cost of sales and service revenues Product 2,070 4,276 102 — 6,448 Service 294 865 2,416 — 3,575 Intersegment 8 3 127 (138) — Other segment items 185 589 223 — 997 Total segment operating income $ 211 $ 246 $ 116 $ — $ 573 Non-segment factors affecting operating Operating FAS/CAS Adjustment (62) Non-current state income taxes 24 Total operating income $ 535 Year Ended December 31, 2023 ($ in millions) Ingalls Newport News Mission Technologies Intersegment Eliminations Total Sales and Service Revenues Product sales $ 2,495 $ 5,053 $ 116 $ — $ 7,664 Service Revenues 248 1,077 2,465 — 3,790 Intersegment 9 3 118 (130) — Total sales and service revenues 2,752 6,133 2,699 (130) 11,454 Segment Operating Income Income from operating investments, net — — 37 — 37 Other income and gains, net 71 — 49 — 120 Less: Cost of sales and service revenues Product 2,031 4,254 121 — 6,406 Service 207 900 2,223 — 3,330 Intersegment 9 3 118 (130) — Other segment items 214 597 222 — 1,033 Total segment operating income $ 362 $ 379 $ 101 $ — $ 842 Non-segment factors affecting operating Operating FAS/CAS Adjustment (72) Non-current state income taxes 11 Total operating income $ 781 Year Ended December 31, 2022 ($ in millions) Ingalls Newport News Mission Technologies Intersegment Eliminations Total Sales and Service Revenues Product sales $ 2,372 $ 4,821 $ 90 $ — $ 7,283 Service Revenues 186 1,026 2,181 — 3,393 Intersegment 12 5 116 (133) — Total sales and service revenues 2,570 5,852 2,387 (133) 10,676 Segment Operating Income Income from operating investments, net — — 48 — 48 Other income and gains, net — — 1 — 1 Less: Cost of sales and service revenues Product 1,931 4,097 73 — 6,101 Service 162 858 1,970 — 2,990 Intersegment 12 5 116 (133) — Other segment items 173 535 214 — 922 Total segment operating income $ 292 $ 357 $ 63 $ — $ 712 Non-segment factors affecting operating Operating FAS/CAS Adjustment (145) Non-current state income taxes (2) Total operating income $ 565 Sales transactions between segments are generally recorded at cost. Other segment items consist of general and administrative expenses. Other Financial Information The following tables present the Company's capital expenditures, as presented to the chief operating decision maker, and depreciation and amortization by segment: Year Ended December 31 ($ in millions) 2024 2023 2022 Capital Expenditures (1) Ingalls $ 60 $ 65 $ 69 Newport News 268 196 182 Mission Technologies 18 11 20 Total segment capital expenditures 346 272 271 Corporate 7 6 1 Total capital expenditures $ 353 $ 278 $ 272 (1) Net of grant proceeds for capital expenditures Year Ended December 31 ($ in millions) 2024 2023 2022 Depreciation and Amortization Ingalls $ 78 $ 76 $ 79 Newport News 136 150 148 Mission Technologies 110 120 130 Total segment depreciation and amortization 324 346 357 Corporate 2 1 1 Total depreciation and amortization $ 326 $ 347 $ 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Accounts receivable include amounts related to any unconditional Company right to receive consideration. Substantially all amounts included in accounts receivable as of December 31, 2024, are expected to be collected in 2025. The Company's accounts receivable are primarily with the U.S. Government and include amounts from companies acting as a prime contractor to the U.S. Government. The Company does not have material exposure to accounts receivable credit risk. Accounts receivable were comprised of the following: December 31 ($ in millions) 2024 2023 Due from U.S. Government $ 210 $ 464 Due from other customers 4 5 Total accounts receivable 214 469 Allowance for expected credit losses (2) (8) Total accounts receivable, net $ 212 $ 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t>
        </is>
      </c>
      <c r="B1" s="2" t="inlineStr">
        <is>
          <t>12 Months Ended</t>
        </is>
      </c>
    </row>
    <row r="2">
      <c r="B2" s="2" t="inlineStr">
        <is>
          <t>Dec. 31, 2024</t>
        </is>
      </c>
    </row>
    <row r="3">
      <c r="A3" s="3" t="inlineStr">
        <is>
          <t>Inventory Disclosure [Abstract]</t>
        </is>
      </c>
      <c r="B3" s="4" t="inlineStr">
        <is>
          <t xml:space="preserve"> </t>
        </is>
      </c>
    </row>
    <row r="4">
      <c r="A4" s="4" t="inlineStr">
        <is>
          <t>Inventoried Costs, Net</t>
        </is>
      </c>
      <c r="B4" s="4" t="inlineStr">
        <is>
          <t xml:space="preserve">INVENTORIED COSTS, NET Inventoried costs are principally associated with contracts for which the U.S. government is the primary customer. As a result, the Company does not believe it has significant exposure to recoverability risk related to inventoried costs. Inventoried costs were comprised of the following: December 31 ($ in millions) 2024 2023 Production costs of contracts in process $ 27 $ 40 Raw material inventory 181 146 Total inventoried costs, net $ 208 $ 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HII performs impairment tests for goodwill each year and between annual impairment tests if an event occurs or circumstances change that would more likely than not reduce the fair values of the Company's reporting units below their carrying values. Reporting units are aligned with the Company's segments. The Company assesses qualitative factors to determine whether it is more likely than not that the fair value of the goodwill allocated to the reporting unit is less than its carrying amount. If the qualitative assessment indicates a possible impairment, then the Company utilizes a combination of discounted cash flow analysis and comparative market multiples to determine the fair values of its businesses for comparison to their corresponding book values. In connection with the Company’s annual goodwill impairment test as of October 31, 2024, management tested goodwill for each of its three reporting units with goodwill balances. Based on the annual goodwill impairment analysis, the Company determined that the estimated fair values of all reporting units exceeded by more than 10% their corresponding carrying values as of October 31, 2024. As of both December 31, 2024 and 2023, accumulated goodwill impairment losses were $2,755 million, comprised of $1,568 million and $1,187 million at Ingalls and Newport News, respectively. For the years ended December 31, 2024 and 2023, the carrying amounts of goodwill were as follows: ($ in millions) Ingalls Newport News Mission Technologies Total Balance as of December 31, 2022 $ 175 $ 721 $ 1,722 $ 2,618 Adjustments — — — — Balance as of December 31, 2023 175 721 1,722 2,618 Adjustments — — — — Balance as of December 31, 2024 $ 175 $ 721 $ 1,722 $ 2,618 Other Intangible Assets The Company evaluates the recoverability of its intangible long-lived assets when changes in economic circumstances or business objectives indicate the carrying value may not be recoverable. The Company's purchased intangible assets are being amortized on a straight-line basis or a method based on the pattern of benefits over their estimated useful lives. Net intangible assets consist primarily of amounts relating to acquired customer relationships and contract backlog within Mission Technologies, as well as nuclear-powered aircraft carrier and submarine program intangible assets, with an aggregate weighted-average useful life of 29 years based on the long life cycle of the related programs. Amortization expense for the years ended December 31, 2024, 2023, and 2022, was $109 million, $128 million, and $140 million, respectively. The Company expects amortization for currently recorded purchased intangible assets of $99 million in 2025, $80 million in 2026, $60 million in 2027, $53 million in 2028, and $48 million in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earnings are primarily domestic, and its effective tax rate on earnings from operations for the year ended December 31, 2024, was 14.5%, compared with 20.2% and 19.5% for 2023 and 2022, respectively. For the years ended December 31, 2024, 2023, and 2022, the Company's effective tax rate differed from the statutory federal corporate income tax rate primarily as a result of research and development tax credits. Non-current state income taxes include deferred state income taxes, which reflect the change in deferred state tax assets and liabilities and the tax expense or benefit associated with changes in state unrecognized tax benefits in the relevant period. These amounts are recorded within operating income. Current period state income tax expense is charged to contract costs and included in cost of sales and service revenues in segment operating income. For the years ended December 31, 2024, 2023, and 2022, state income taxes in Virginia make up the majority of the state income tax expense. Federal and foreign income tax expense for the years ended December 31, 2024, 2023, and 2022, consisted of the following: Year Ended December 31 ($ in millions) 2024 2023 2022 Income Taxes on Operations Federal and foreign income taxes currently payable (receivable) $ 193 $ 273 $ 138 Change in deferred federal and foreign income taxes (100) (101) 2 Total federal and foreign income taxes $ 93 $ 172 $ 140 Earnings and income tax from foreign operations are not material for any periods presented. The following table reconciles the Company's actual income tax expense to income tax expense based on the statutory federal corporate income tax rate: Year Ended December 31 2024 2023 2022 ($ in millions) Dollars Percent Dollars Percent Dollars Percent U.S. federal statutory tax rate $ 135 21.0 % $ 179 21.0 % $ 151 21.0 % Foreign tax effects 2 0.3 % — — % — — % Effect of cross-border tax laws (3) (0.5) % (1) (0.1) % — — % Tax credits: Research and development tax credit (49) (7.6) % (22) (2.6) % (22) (3.1) % Other (2) (0.3) % (2) (0.2) % (1) (0.1) % Nontaxable or nondeductible items 1 0.2 % 6 0.7 % 6 0.8 % Changes in unrecognized tax benefits 18 2.8 % 10 1.2 % 8 1.1 % Interest accrual on tax refunds (8) (1.2) % (6) (0.7) % (3) (0.4) % Other adjustments (1) (0.2) % 8 0.9 % 1 0.2 % Effective income tax rate $ 93 14.5 % $ 172 20.2 % $ 140 19.5 % Cash paid for income taxes (net of refunds) consisted of the following: December 31 ($ in millions) 2024 2023 2022 Federal $ 182 $ 273 $ 96 State : Virginia 56 30 13 Mississippi (a) (a) 8 Other 17 26 10 Total state 73 56 31 Foreign — 1 — Cash paid for income taxes (net of refunds) $ 255 $ 330 $ 127 (a) The amount of income taxes paid during the year does not meet the 5% disaggregation threshold and is included in 'Other.' Unrecognized Tax Benefits - Unrecognized tax benefits represent the gross value of the Company's uncertain tax positions that have not been reflected in the consolidated statements of operations and comprehensive income. If the income tax benefits from federal tax positions are ultimately realized, such realization would affect the Company's income tax expense, while the realization of state tax benefits would be recorded in general and administrative expenses. The changes in unrecognized tax benefits (exclusive of interest and penalties) for the years ended December 31, 2024, 2023, and 2022 are summarized in the following table: December 31 ($ in millions) 2024 2023 2022 Unrecognized tax benefits at beginning of the year $ 98 $ 90 $ 81 Additions based on tax positions related to the current year 13 11 8 Additions based on tax positions related to prior years 4 — 3 Lapse of statute of limitations (5) (3) (2) Net change in unrecognized tax benefits 12 8 9 Unrecognized tax benefits at end of the year $ 110 $ 98 90 Assuming sustainment of these positions, as of December 31, 2024, 2023, and 2022, the reversal of $91 million, $76 million, and $70 million, respectively, of the accrued amounts would favorably affect the Company's effective federal income tax rate in future periods. The Company recognizes interest and penalties related to unrecognized tax benefits as income tax expense. As a result of the unrecognized tax benefits noted above, income tax expense increased by $5 million in 2024 for interest, resulting in an interest liability of $14 million as of December 31, 2024. In 2023, income tax expense increased $4 million for interest, resulting in an interest liability of $9 million as of December 31, 2023. In 2022, income tax expense increased $2 million for interest, resulting in an interest liability of $5 million as of December 31, 2022. The following table summarizes the tax years that are either currently under examination or remain open under the applicable statute of limitations and subject to examination by the major tax jurisdictions in which the Company operates: Jurisdiction Years United States - Federal (1) 2016 - 2023 Connecticut 2021 - 2023 Mississippi 2018 - 2023 Virginia 2021 - 2023 (1) Returns for the 2016, 2018, 2019, 2021, and 2022 tax years were filed under the Compliance Assurance Process ("CAP") program and accepted by the IRS with the exception of the research and development tax credit. The 2017 tax year was also filed under the CAP program and was accepted by the IRS with the exception of the manufacturing deduction and the research and development tax credit. The statute of limitations for the 2020 tax year has been extended to October 8, 2025. IRS Audits - The Company was part of the IRS CAP program for the 2014 through 2023 tax years. Tax years through 2015 have been closed with the IRS. In calendar years 2020, 2021, and 2022, the Company filed refund claims for the research and development ("R&amp;D") tax credit for tax years 2016-2019. Since these are refund claims, any adjustments to the amount claimed would not result in cash tax payments to the IRS. In addition, the Company has claimed R&amp;D tax credits on its original filed returns since 2020. The status of the pending R&amp;D tax credits is reviewed below. 2016-2017 claims - In December 2024, following an audit, an IRS examination team issued a Notice of Proposed Adjustment ("NOPA") proposing to disallow the Company’s 2016-2017 R&amp;D tax credit refund claims. The Company plans to pursue IRS administrative appeals in an effort to resolve issues raised by the NOPA. If acceptable resolutions are not achieved through IRS administrative processes, the Company intends to vigorously defend its positions through litigation, which will likely take several years to achieve resolution. 2018 claim - In March 2023, the IRS notified the Company that the IRS would not process its 2018 refund claim for the R&amp;D tax credit because the agency determined the claim did not satisfy the requirements of Chief Counsel Memorandum 20214101F, an internal agency memorandum addressing the required contents of R&amp;D tax credit refund claims. The Company disagrees with that determination and believes the 2018 claim was well-supported, met all applicable requirements, and should have been processed. The Company will take all necessary steps to pursue the 2018 refund claim including litigation, which will likely take several years to resolve. 2019 claim - The IRS has processed the company’s amended R&amp;D tax credit refund claim for 2019 and assigned it to IRS exam for audit. The amended refund claim was filed in October 2023 with a claimed credit amount that was substantively the same as the Company’s original refund claim for the 2019 tax year. 2020-2023 credits - The IRS initiated audits for the 2020, 2021, and 2022 tax years, with minimal activity to date. The audits for 2021 and 2022 are limited to the R&amp;D tax credit as the returns for those years were filed under the CAP program and were accepted by the IRS with the exception of the R&amp;D tax credit. The Company’s conclusion that it is more likely than not the Company’s R&amp;D tax credit positions will ultimately be sustained is unchanged as of December 31, 2024. While the Company believes it has adequately provided for all unrecognized tax benefits, the Company might ultimately settle any disputed item for amounts greater than or less than the Company's accrued position. Accordingly, additional provisions for federal and state income tax related matters could be recorded in the future, and may be material, as revised estimates are made or the underlying matters are effectively settled or otherwise resolved. Deferred Income Taxes - Deferred income taxes reflect the net tax effects of temporary differences between the carrying amounts of assets and liabilities for financial reporting purposes and for income tax purposes. As described above, deferred tax assets and liabilities are calculated as of the balance sheet date using current tax laws and rates expected to be in effect when the deferred tax items reverse in future periods. Net deferred tax liabilities are classified as long-term deferred tax liabilities in the consolidated statements of financial position. The tax effects of significant temporary differences and carry-forwards that resulted in year-end deferred tax balances, as presented in the consolidated statements of financial position, were as follows: December 31 ($ in millions) 2024 2023 Deferred Tax Assets Workers' compensation $ 150 $ 157 Operating lease liabilities 67 77 Reserves not currently deductible for tax purposes 71 61 Stock compensation 8 7 Net operating losses, tax credit and other carry-forwards 33 35 Capitalized research and development expenses 315 200 Other 11 10 Gross deferred tax assets 655 547 Less valuation allowance 26 29 Net deferred tax assets 629 518 Deferred Tax Liabilities Depreciation and amortization 457 447 Contract accounting differences 47 78 Purchased intangibles 212 234 Operating lease assets 62 72 Retirement benefits 216 54 Other 13 — Gross deferred tax liabilities 1,007 885 Total net deferred tax liabilities $ (378) $ (367) As of December 31, 2024, the Company had state income tax credit carry-forwards of approximately $17 million, which expire from 2025 through 2027. A deferred tax asset of approximately $14 million (net of federal benefit) related to these state income tax credit carry-forwards has been recorded, with a valuation allowance of $12 million against such deferred tax asset as of December 31, 2024. State net operating loss carry-forwards are individually and cumulatively immaterial to the Company’s deferred tax balances and expire from 2030 through 2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Richmond,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long-term debt consisted of the following: December 31 ($ in millions) 2024 2023 Senior notes due May 1, 2025, 3.844% $ 500 $ 500 Senior notes due December 1, 2027, 3.483% 600 600 Senior notes due August 16, 2028, 2.043% 600 600 Senior notes due January 15, 2030, 5.353% 500 — Senior notes due May 1, 2030, 4.200% 500 500 Senior notes due January 15, 2035, 5.749% 500 — Mississippi economic development revenue bonds due May 1, 2024, 7.81% — 84 Term loan due August 19, 2024 — 145 Gulf opportunity zone industrial development revenue bonds due December 1, 2028, 4.55% 21 21 Finance lease obligations 9 12 Less unamortized debt issuance costs (27) (17) Total long-term debt $ 3,203 $ 2,445 Less current portion 503 231 Long-term debt, net of current portion $ 2,700 $ 2,214 Debt Facilities - In September 2024, the Company amended its existing $1.5 billion credit facility, increasing the capacity thereunder to $1.7 billion and extending the maturity date for five years from signing (the "Second Amended and Restated Revolving Credit Facility"). The Second Amended and Restated Revolving Credit Facility has a variable interest rate on outstanding borrowings based on the Secured Overnight Financing Rate ("SOFR") plus an interest spread, currently 1.475% based upon the Company's credit rating, which may vary between 1.225% and 2.100%. The commitment fee rate on the Second Amended and Restated Revolving Credit Facility as of December 31, 2024, was 0.200% and may vary between 0.125% and 0.300%. The Second Amended and Restated Revolving Credit Facility includes a letter of credit sub-facility of $300 million. As of December 31, 2024, the Company had $11 million in issued but undrawn letters of credit and $1,689 million unutilized under the Second Amended and Restated Revolving Credit Facility. The Company had unamortized debt issuance costs associated with its debt facilities of $10 million and $6 million as of December 31, 2024 and 2023, respectively. The Second Amended and Restated Revolving Credit Facility contains customary affirmative and negative covenants and events of default, as well as a financial covenant based on a maximum total leverage ratio. The maximum total leverage ratio covenant limits our borrowing capacity under the Second Amended and Restated Revolving Credit Facility to $1,474 million as of December 31, 2024. In September 2024, the Company's borrowing capacity under its unsecured commercial paper note program increased from $1 billion to $1.7 billion. As of December 31, 2024, the Company had no outstanding debt under the commercial paper program. Senior Notes - In November 2024, the Company issued $500 million aggregate principal amount of 5.353% senior notes due 2030 and $500 million aggregate principal amount of 5.749% senior notes due 2035. The net proceeds from these senior notes were expected to be used for general corporate purposes, including debt repayment (which may include repayment of its 3.844% senior notes due 2025 and commercial paper borrowings) and working capital. The terms of the Company's senior notes limit the Company’s ability and the ability of certain of its subsidiaries to create liens, enter into sale and leaseback transactions, sell assets, and effect consolidations or mergers. Interest on the senior notes is payable semiannually. The Company had unamortized debt issuance costs associated with the senior notes of $17 million and $11 million as of December 31, 2024 and 2023, respectively. In May 2024, the Company repaid $84 million aggregate principal amount of 7.81% Mississippi Economic Development Revenue Bonds upon their maturity. Interest on the Gulf Opportunity Zone Industrial Development Revenue Bonds is payable semiannually. The agreements governing the Company's debt contain customary affirmative and negative covenants. The Company was in compliance with all debt covenants during the year ended December 31, 2024. Each of the Company's existing and future materially wholly owned domestic subsidiaries, except those that are specifically designated as unrestricted subsidiaries, are and will be guarantors under existing debt facilities, with the exception of the Gulf Opportunity Zone Industrial Development Revenue Bonds. The estimated fair values of the Company's total long-term debt, including the current portion of long-term debt and excluding finance lease liabilities, as of December 31, 2024, and December 31, 2023, were $3,110 million and $2,309 million, respectively. The estimated fair values of the current portion of the Company's long-term debt, excluding finance lease liabilities, were $497 million and $229 million as of December 31, 2024, and December 31, 2023, respectively. The fair values of the Company's long-term debt were calculated based on recent trades of the Company's debt instruments in inactive markets, which fall within Level 2 under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t>
        </is>
      </c>
      <c r="B1" s="2" t="inlineStr">
        <is>
          <t>12 Months Ended</t>
        </is>
      </c>
    </row>
    <row r="2">
      <c r="B2" s="2" t="inlineStr">
        <is>
          <t>Dec. 31, 2024</t>
        </is>
      </c>
    </row>
    <row r="3">
      <c r="A3" s="3" t="inlineStr">
        <is>
          <t>Investigations, Claims, And Litigation [Abstract]</t>
        </is>
      </c>
      <c r="B3" s="4" t="inlineStr">
        <is>
          <t xml:space="preserve"> </t>
        </is>
      </c>
    </row>
    <row r="4">
      <c r="A4" s="4" t="inlineStr">
        <is>
          <t>Investigations, Claims, And Litigation</t>
        </is>
      </c>
      <c r="B4" s="4" t="inlineStr">
        <is>
          <t>INVESTIGATIONS, CLAIMS, AND LITIGATION The Company is involved in legal proceedings before various courts and administrative agencies, and is periodically subject to government examinations, inquiries and investigations. The Company accrues for losses associated with legal proceedings when, and to the extent that, loss amounts related to the legal proceedings are probable and can be reasonably estimated. The actual losses that might be incurred to resolve such legal proceedings may be higher or lower than the amounts accrued. The Company also provides footnote disclosure for matters for which a material loss is reasonably possible but a reserve has not been accrued because the likelihood of a material loss is not probable. Antitrust Complaint - On October 6, 2023, a class action antitrust lawsuit was filed against the Company and other defendants in the U.S. District Court for the Eastern District of Virginia. The lawsuit names several HII companies, among other companies, as defendants. The named plaintiffs generally allege that the defendant companies have adhered to a “gentlemen’s agreement” that prohibits any defendant from actively recruiting naval engineers from other defendants. The complaint seeks class certification, treble damages, and any other relief to which the plaintiffs are entitled. Depending on the outcome of the lawsuit, the Company could be subject to penalties and damages that could have a material adverse effect on its consolidated financial position, results of operations, or cash flows. The case is at an early stage, and, as a result, the Company currently is unable to estimate an amount or range of reasonably possible loss or to express an opinion regarding the ultimate outcome of the matter. Insurance Claims - In September 2020, the Company filed a complaint against 32 reinsurers in the Superior Court, State of Vermont, Franklin Unit, seeking a judgment declaring that the Company's business interruption and other losses associated with COVID-19 are covered by the Company's property insurance program. The Company also initiated arbitration proceedings against six other reinsurers seeking similar relief. In July 2021, the Vermont court granted the reinsurers’ motion for judgment on the pleadings, which would have ended the Company’s claim. The Company appealed the decision to the Vermont Supreme Court, which reversed and remanded the lower court's decision in September 2022, allowing the Company's claim to proceed. No assurances can be provided regarding the ultimate resolution of this matter. In September 2021, the Company filed a complaint in the Superior Court of Delaware, seeking a judgment against certain insurers for breach of contract and breach of the implied covenant of good faith and fair dealing under three representations and warranties insurance policies purchased in connection with the Company’s acquisition of Hydroid. The policies insured the Company against losses relating to the seller’s breach of certain representations and warranties in the Hydroid acquisition agreement. In December 2023, the Company and the insurers settled the matter for a payment of $49.5 million to the Company, recognized in the Mission Technologies segment's other income and gains, net in the consolidated statements of operations and comprehensive in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During the third quarter of 2024, the Company identified certain quality issues involving noncompliance with welding procedures at Newport News. The Company has commenced an investigation and disclosed the matter to the U.S. Government. The Company is working with its U.S. Navy customer to evaluate the full extent of the matter and its potential impact on operations. Based upon the early stage of the Company’s investigation, the Company cannot at this time predict or reasonably estimate the outcome of this matter, including its financial impact.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In some instances, partial or full insurance coverage is available for the Company's liabilities. The costs to resolve cases during the years ended December 31, 2024, 2023, and 2022 were not material individually or in the aggregate. The Company’s estimate of asbestos-related liabilities is subject to uncertainty because liabilities are influenced by many variables that are inherently difficult to predict.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Following an arbitration proceeding between the parties, in February 2018 the arbitral tribunal awarded the Company approximately $151 million on its claims and awarded the Republic approximately $22 million on its counterclaims. In November 2023, the Company sold its judgment against the Republic to a third party in exchange for an initial cash payment of $70.5 million, recognized in the Ingalls segment's other income and gains, net in the consolidated statements of operations and comprehensive income. The Company's consideration also includes a contingent participating interest in the final amount recovered. The Company is party to various other claims, arbitrations, investigations, and other legal proceedings that arise in the ordinary course of business, including U.S. Government investigations and claims that could result in administrative, civil, or criminal proceedings involving the Company. The Company is a contractor with the U.S. Government, and such proceedings can therefore include False Claims Act allegations against the Company. Although, based on the information available to the Company to date, the Company believes that the resolution of these other claims, legal proceedings, and investigations will not have a material effect on its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LEASES The Company leases certain land, warehouses, office space, and production, office, and technology equipment, among other items. Most equipment is leased on a monthly basis. Many land, warehouse, and office space leases include renewal terms that can extend the lease term. The exercise of lease renewal options is at the Company's sole discretion. The depreciable life of assets and leasehold improvements is generally limited by the expected lease term. The Company's lease agreements do not generally contain material residual value guarantees, material restrictive covenants, or purchase options. The Company's lease portfolio consists primarily of operating leases and an immaterial finance lease included in the consolidated financial statements. See Note 2: Summary of Significant Accounting Policies and Note 12: Debt. The following table presents costs and other information related to the Company's leases: Year Ended December 31 ($ in millions) 2024 2023 2022 Operating lease costs $ 72 $ 67 $ 69 Short-term operating lease costs $ 57 $ 54 $ 44 Variable operating lease costs $ 5 $ 7 $ 6 Operating cash flows from operating leases $ (70) $ (66) $ (65) Right-of-use assets obtained in exchange for new operating lease liabilities $ 41 $ 80 $ 111 Weighted-average remaining lease term (years) - operating leases 8 years 9 years 9 years Weighted-average discount rate - operating leases 5.2 % 5.0 % 4.5 % The undiscounted future non-cancellable lease payments under the Company's operating leases as of December 31, 2024, were as follows: ($ in millions) December 31, 2024 2025 $ 62 2026 51 2027 43 2028 31 2029 26 Thereafter 109 Total lease payments 322 Less: Imputed interest 66 Present value of operating lease liabilities $ 256 Lease liabilities included in the Company's consolidated statements of financial position as of December 31, 2024 and 2023, were as follows: December 31 ($ in millions) 2024 2023 Short-term operating lease liabilities $ 51 $ 51 Long-term operating lease liabilities 205 228 Total operating lease liabilities $ 256 $ 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recognized to the extent of expected recovery based upon contractual entitlements and the probability of successful negotiation with the customer. The Company believes its outstanding customer settlements will be resolved without material impact to its financial position, results of operations, or cash flows. Environmental Matters - The estimated costs to complete environmental remediation are accrued when it is probable that the Company will incur such costs in the future to address environmental conditions at currently or formerly owned or leased operating facilities, or at sites where it has been named a Potentially Responsible Party by the Environmental Protection Agency or similarly designated by another environmental agency, and the related costs can be reasonably estimated by management. When only a range of costs is established and no amount within the range is more probable than another, the minimum amount in the range is accrued. Environmental liabilities are recorded on an undiscounted basis and are expensed or capitalized as appropriate. Capitalized expenditures, if any, relate to long-lived improvements in currently operating facilities. The Company does not record insurance recoveries before collection is probable. As of December 31, 2024 and 2023, the Company did not have any accrued receivables related to insurance reimbursements or recoveries for environmental matters. The Company’s environmental liability accruals do not include any litigation costs related to environmental matters, nor do they include amounts recorded as asset retirement obligations. Management estimates that as of December 31, 2024, the probable estimable future cost for environmental remediation is not material. Although management cannot predict whether new information gained as remediation progresses or the Company incurs additional remediation obligation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December 31, 2024, the Company had $11 million in issued but undrawn letters of credit, as indicated in Note 12: Debt, and $360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the Company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Other Matters - The Company began negotiations with a Mission Technologies customer in January 2023 to address issues related to a manufacturing contract, and the parties settled the matter in May 2024. The Company has recorded losses relating to the contract that were not material to the Company's consolidated financial position, results of operations, or cash flows. The Company previously disclosed an issue regarding the degree of corrosion of certain steel plates used to fabricate Friedman (NSC 11). The Company’s expectation regarding the resolution of the matter with the customer is included in contract cost and profit estimates. Those estimates include management's best assessment of the underlying causal events, contractual entitlements, and the probability of successful resolution with the customer. During the fourth quarter of 2024, the Company updated its estimates to reflect recent developments and progress made in ongoing negotiations with the customer regarding alternatives to resolve the matter. The Company does not expect the final resolution of the matter to have a material impact to the Company's consolidated financial position, results of operations, or cash flows. Collective Bargaining Agreements - Of the Company's over 44,000 employees, approximately 45% are covered by a total of nine collective bargaining agreements. Newport News has three collective bargaining agreements covering represented employees, which expire in February 2027, December 2027 and April 2029. Ingalls has five collective bargaining agreements covering represented employees, all of which expire in March 2026. Approximately 15 Mission Technologies employees in Klamath Falls, Oregon are covered by one collective bargaining agreement that expires in June 2025. Collective bargaining agreements generally expire after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Pension and Other Postretirement Benefits</t>
        </is>
      </c>
      <c r="B4" s="4" t="inlineStr">
        <is>
          <t>EMPLOYEE PENSION AND OTHER POSTRETIREMENT BENEFITS The Company provides eligible employees defined benefit pension plans, defined contribution benefit plans, and other postretirement benefit plans. Non-collectively bargained defined benefit pension plans accruing benefits under the traditional years of service and compensation formula were amended in 2009 to freeze future service accruals and were replaced with a cash balance benefit for all current non-collectively bargained employees. Except for the major collectively bargained plan at Ingalls, the Company's qualified defined benefit pension plans are frozen to new entrants. The Company's policy is to fund its qualified defined benefit pension plans at least to the minimum amounts required under U.S. Government regulations. Defined benefit plan obligations are measured based on the present value of projected future benefit payments to participants for services rendered to date. The measurement of projected future benefits is dependent on the terms of each individual plan, demographics, and valuation assumptions. No assumption is made regarding any potential changes to the benefit provisions beyond those to which the Company is currently committed, for example under existing collective bargaining agreements. The Company also sponsors 401(k) defined contribution pension plans in which most employees are eligible to participate. Company contributions for most defined contribution pension plans are based on the matching of employee contributions up to 4% of eligible compensation. In addition to the 401(k) defined contribution pension benefit formula, non-collectively bargained employees hired after June 30, 2008, and certain collectively bargained employees hired after July 10, 2017, are eligible to participate in a defined contribution benefit program in lieu of a defined benefit pension plan. The Company's contributions to the qualified defined contribution pension plans for the years ended December 31, 2024, 2023, and 2022, were $166 million, $158 million, and $153 million, respectively. The Company also sponsors defined benefit and defined contribution pension plans to provide benefits in excess of the tax-qualified limits. The liabilities related to these plans as of December 31, 2024, were $189 million and $51 million, respectively, and as of December 31, 2023, were $202 million and $44 million, respectively. Grantor trust assets, primarily in the form of Level 1 marketable securities, are intended to fund certain of these obligations. The trusts’ fair values supporting these liabilities as of December 31, 2024 and 2023, were $233 million and $220 million, respectively, of which $179 million and $174 million, respectively, were related to the non-qualified defined benefit pension plans. The Company provides contributory postretirement health care and life insurance benefits to a dominantly closed group of eligible employees, retirees, and their qualifying dependents. Covered employees achieve eligibility to participate in these contributory plans upon retirement from active service if they meet specified age, years of service, and grandfathered requirements. Benefits are not guaranteed, and the Company reserves the right to amend or terminate coverage at any time. The Company's contributions for retiree health care benefits are subject to caps, which limit Company contributions when spending thresholds are reached. The measurement date for all of the Company's retirement related plans is December 31. The costs of the Company's defined benefit pension plans and other postretirement benefit plans for the years ended December 31, 2024, 2023, and 2022, were as follows: Pension Benefits Other Benefits Year Ended December 31 Year Ended December 31 ($ in millions) 2024 2023 2022 2024 2023 2022 Components of net periodic benefit cost Service cost $ 109 $ 112 $ 181 $ 6 $ 6 $ 9 Interest cost 321 343 258 19 21 14 Expected return on plan assets (538) (529) (594) — — — Amortization of prior service cost (credit) 16 17 22 (2) (2) (4) Amortization of net actuarial loss (gain) 18 17 35 (13) (15) (3) Settlement gain — — (4) — — — Net periodic benefit (income) cost $ (74) $ (40) $ (102) $ 10 $ 10 $ 16 The funded status of these plans as of December 31, 2024 and 2023, was as follows: Pension Benefits Other Benefits December 31 December 31 ($ in millions) 2024 2023 2024 2023 Change in benefit obligation Benefit obligation at beginning of year $ 6,242 $ 6,438 $ 370 $ 394 Service cost 109 112 6 6 Interest cost 321 343 19 21 Plan participants' contributions 5 10 9 9 Plan amendments — — — — Actuarial loss (gain) (499) 62 (26) (19) Benefits paid (307) (333) (45) (41) Settlement (80) (390) — — Benefit obligation at end of year 5,791 6,242 333 370 Change in plan assets Fair value of plan assets at beginning of year 6,873 6,781 — — Actual return on plan assets 514 793 — — Employer contributions 11 12 36 32 Plan participants' contributions 5 10 9 9 Benefits paid (307) (333) (45) (41) Transfers 2 — — — Settlement (74) (390) — — Fair value of plan assets at end of year 7,024 6,873 — — Funded status $ 1,233 $ 631 $ (333) $ (370) Amounts recognized in the consolidated statements of financial position: Pension plan assets $ 1,422 $ 888 $ — $ — Current liability (1) (47) (45) (124) (129) Non-current liability (2) (142) (212) (209) (241) Accumulated other comprehensive loss (income) (pre-tax) related to: Prior service costs (credits) 122 138 (11) (13) Net actuarial loss (gain) 60 562 (119) (107) (1) Included in other current liabilities and current portion of postretirement plan liabilities, respectively. (2) Included in pension plan liabilities and other postretirement plan liabilities, respectively. In 2024, the Company offered a bulk lump sum window for participants not currently receiving benefits where the present value of the deferred benefit is less than $75 thousand. Approximately 3,900 participants received lump sum distributions of approximately $80 million. The transaction did not trigger settlement accounting under FASB Accounting Standards Codification ("ASC") 715 – “Compensation – Retirement Benefits.” In 2023, the Company purchased an annuity contract to transfer $411 million of gross defined benefit pension obligations and related plan assets to an insurance company for approximately 10,000 retirees and beneficiaries. The annuity contract was purchased using assets from the pension master trust, and no additional funding contribution was required. This transaction had no impact on the amount, timing, or form of the monthly retirement benefit payments to the affected retirees and beneficiaries. The transaction did not trigger settlement accounting under FASB ASC 715 – “Compensation – Retirement Benefits.” In 2022, the Company purchased annuity contracts to transfer $32 million of gross defined benefit pension obligations and related plan assets to an insurance company for approximately 500 retirees and beneficiaries. The annuity contracts were purchased using assets from the pension master trust, and no additional funding contribution was required. This transaction had no impact on the amount, timing, or form of the monthly retirement benefit payments to the affected retirees and beneficiaries. In connection with this transaction, the Company recognized a noncash, non-operating pension settlement gain of $4 million for the affected plan, which represents the accelerated recognition of actuarial losses that were included in accumulated other comprehensive loss within stockholders' equity. The Projected Benefit Obligation ("PBO"), Accumulated Benefit Obligation ("ABO"), and asset values for the Company's qualified pension plans were $5,602 million, $5,424 million, and $7,024 million, respectively, as of December 31, 2024, and $6,040 million, $5,820 million, and $6,873 million, respectively, as of December 31, 2023. The PBO represents the present value of pension benefits earned through the end of the year, with allowance for future salary increases. The ABO is similar to the PBO, but does not provide for future salary increases. The PBOs and fair values of plan assets for all qualified and non-qualified pension plans with PBOs in excess of plan assets were $189 million and zero, respectively, as of December 31, 2024, and $864 million and $607 million, respectively, as of December 31, 2023. The ABOs for all qualified and non-qualified pension plans with ABOs in excess of plan assets were $178 million and $186 million as of December 31, 2024, and 2023, respectively. The ABOs for all pension plans were $5,602 million and $6,006 million as of December 31, 2024 and 2023, respectively. The changes in amounts recorded in accumulated other comprehensive income (loss) were as follows: Pension Benefits Other Benefits Year Ended December 31 Year Ended December 31 ($ in millions) 2024 2023 2022 2024 2023 2022 Prior service credit (cost) $ — $ — $ (97) $ — $ — $ — Amortization of prior service cost (credit) 16 17 22 (2) (2) (4) Net actuarial gain 475 202 384 26 19 103 Amortization of net actuarial loss (gain) 18 17 35 (13) (15) (3) Other 9 — (4) (1) — (1) Total changes in accumulated other comprehensive income (loss) $ 518 $ 236 $ 340 $ 10 $ 2 $ 95 The weighted average assumptions used to determine the net periodic benefit costs for each year ended December 31 were as follows: Pension Benefits 2024 2023 2022 Discount rate 5.28 % 5.47 % 3.00 % Expected long-term rate on plan assets 8.00 % 8.00 % 7.25 % Rate of compensation increase 3.63 % 3.63 % 3.58 % Other Benefits 2024 2023 2022 Discount rate 5.35 % 5.50 % 2.94 % Initial health care cost trend rate assumed for next year 6.00 % 6.00 % 5.50 % Gradually declining to a rate of 4.50 % 4.50 % 4.50 % Year in which the rate reaches the ultimate rate 2029 2028 2027 The weighted average assumptions used to determine the benefit obligations as of December 31 of each year were as follows: Pension Benefits Other Benefits December 31 December 31 2024 2023 2024 2023 Discount rate 5.98 % 5.28 % 5.79 % 5.35 % Weighted average interest crediting rate 3.54 % 3.58 % Rate of compensation increase 3.76 % 3.63 % Initial health care cost trend rate assumed for next year 6.00 % 6.00 % Gradually declining to a rate of 4.50 % 4.50 % Year in which the rate reaches the ultimate rate 2030 2029 Health Care Cost Trend Rate - The health care cost trend rate represents the annual rates of change in the cost of health care benefits based on estimates of health care inflation, changes in health care utilization or delivery patterns, technological advances, government mandated benefits, and other considerations. Using a combination of market expectations and economic projections as of December 31, 2024, the Company selected an expected initial health care cost trend rate of 6.00% and an ultimate health care cost trend rate of 4.50% to be reached in 2030. As of December 31, 2023, the Company assumed an expected initial health care cost trend rate of 6.00% and an ultimate health care cost trend rate of 4.50% to be reached in 2029. The Employee Retirement Income Security Act of 1974 ("ERISA"), including amendments under pension relief legislation, defines the minimum amount the Company must contribute to its qualified defined benefit pension plans. In determining whether to make discretionary contributions to these plans above the minimum required amounts, the Company considers various factors, including attainment of the funded percentage needed to avoid benefit restrictions and other adverse consequences, minimum CAS funding requirements, and the current and anticipated future funding levels of each plan. The Company's contributions to its qualified defined benefit pension plans are affected by a number of factors, including published IRS interest rates, the actual return on plan assets, actuarial assumptions, and demographic experience. These factors and the Company's resulting contributions also impact the funded status of each plan. The Company made the following contributions to its defined benefit pension plans and other postretirement benefit plans for the years ended December 31, 2024, 2023, and 2022: Year Ended December 31 ($ in millions) 2024 2023 2022 Pension plans Discretionary Qualified $ — $ — $ — Non-qualified 11 12 10 Other benefit plans 36 32 31 Total contributions $ 47 $ 44 $ 41 For the year ending December 31, 2025, the Company expects its cash contributions to its qualified defined benefit pension plans to be less than $1 million, all of which will be discretionary. For the year ending December 31, 2025, the Company expects its cash contributions to its other postretirement benefit plans to be approximately $34 million. The following table presents estimated future benefit payments, using the same assumptions used in determining the Company's benefit obligations, as of December 31, 2024. Benefit payments depend on future employment and compensation levels, years of service, and mortality. Changes in any of these factors could significantly affect these estimated amounts. ($ in millions) Pension Benefits Other Benefit Payments 2025 $ 343 $ 34 2026 362 35 2027 380 35 2028 397 34 2029 411 32 Years 2030 to 2034 $ 2,202 $ 133 Pension Plan Assets Pension assets include public equities, government and corporate bonds, cash and cash equivalents, private real estate funds, private partnerships, hedge funds, and other assets. Plan assets are held in a master trust and overseen by the Company's Investment Committee. All assets are externally managed through a combination of active and passive strategies. Managers may only invest in the asset classes for which they have been appointed. The Investment Committee is responsible for setting the policy that provides the framework for management of the plan assets. The Investment Committee set the minimum and maximum permitted values for each asset class in the Company's pension plan master trust for the year ended December 31, 2024, as follows: Range U.S. and international equities 30 - 55% Fixed income securities 25 - 45% Alternative investments 10 - 35% The general objectives of the Company's pension asset strategy are to earn a rate of return over time to satisfy the benefit obligations of the plans, meet minimum ERISA funding requirements, and maintain sufficient liquidity to pay benefits and address other cash requirements within the master trust. Specific investment objectives include reducing the volatility of pension assets relative to benefit obligations, achieving a competitive total investment return, achieving diversification between and within asset classes, and managing other risks. Investment objectives for each asset class are determined based on specific risks and investment opportunities identified. Decisions regarding investment policies and asset allocations are made with the understanding of the historical and prospective return and risk characteristics of various asset classes, the effect of asset allocations on funded status, future Company contributions, and projected expenditures, including benefit payments. The Company updates its asset allocations periodically. The Company uses various analytics to determine the optimal asset mix and considers plan obligation characteristics, duration, liquidity characteristics, funding requirements, expected rates of return, regular rebalancing, and the distribution of returns. Actual allocations to each asset class could vary from target allocations due to periodic investment strategy changes, short-term market value fluctuations, the length of time it takes to fully implement investment allocation positions, such as real estate and other alternative investments, and the timing of benefit payments and Company contributions. Taking into account the asset allocation ranges, the Company determines the specific allocation of the master trust's investments within various asset classes. The master trust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emonstrated fiduciary responsibility, investment management experience, and a review of investment manager policies and processes. Investment performance is monitored frequently against appropriate benchmarks and tracked to compliance guidelines with the assistance of third-party consultants and performance evaluation tools and metrics. Plan assets are stated at fair value. The Company employs a variety of pricing sources to estimate the fair value of its pension plan assets, including independent pricing vendors, dealer or counterparty-supplied valuations, third-party appraisals, and appraisals prepared by the Company's investment managers or other experts. Investments in equity securities, common and preferred, are valued at the last reported sales price when an active market exists. Securities for which official or last trade pricing on an active exchange is available are classified as Level 1. If closing prices are not available, securities are valued at the last trade price, if deemed reasonable, or a broker's quote in a non-active market, and are typically categorized as Level 2. Investments in fixed-income securities are generally valued by independent pricing services or dealers who make markets in such securities. Pricing methods are based upon market transactions for comparable securities and various relationships between securities that are generally recognized by institutional traders, and fixed-income securities typically are categorized as Level 2. Investments in collective trust funds and commingled funds that use Net Asset Values (“NAV”) are valued based on the redemption price of units owned by the master trust, which is based on the current fair values of the fund assets, as reported by the investment manager. Investments in hedge funds generally do not have readily available market quotations and are estimated at fair value, which primarily utilizes NAV or the equivalent, as a practical expedient, as reported by the investment manager. Hedge funds usually have restrictions on redemptions that might affect the ability to sell the investment at NAV in the short term. Real estate funds are typically valued through updated independent third-party appraisals, which are adjusted for changes in cash flows, market conditions, property performance, and leasing status. Since real estate funds do not have readily available market quotations, they are generally valued at NAV or its equivalent, as a practical expedient, as reported by the asset manager. Redemptions from real estate funds are also subject to various restrictions. Private partnership interests include debt and equity investments. These investments are valued based on NAVs or their equivalents, adjusted for capital calls and distributions, reported by the respective general partners. The terms of the partnerships range from seven to ten or more years, and investors do not have the option to redeem their interests in these partnerships. As of December 31, 2024, unfunded commitments to private partnerships were $535 million. Management reviews independently appraised values, audited financial statements, and additional pricing information to evaluate the NAVs. For the very limited group of investmen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 The Company might be unable to quickly liquidate some assets at amounts close or equal to fair value in order to meet plan liquidity requirements or respond to specific events, such as the creditworthiness of any particular issuer or counterparty. Illiquid assets are generally long-term investments that complement the long-term nature of the Company's pension obligations and are generally not used to fund benefit payments in the short term. Management monitors liquidity risk on an ongoing basis and has procedures designed to maintain adequate liquidity for plan requirements. The master trust has considerable investments in fixed income securities for which changes in the relevant interest rate of a particular instrument might result in the inability to secure similar returns upon the maturity or sale of the instrument. Changes in prevailing interest rates might result in an increase or decrease in fair value of the instrument. Investment managers are permitted to use interest rate swaps and other financial derivatives to manage interest rate and credit risks. Counterparty risk is the risk that a counterparty to a financial instrument held by the master trust will default on its commitment. Counterparty risk is generally related to over-the-counter derivative instruments used to manage risk exposure to interest rates on long-term debt securities. Certain agreements with counterparties employ set-off agreements, collateral support arrangements, and other risk mitigation practices designed to reduce the net credit risk exposure in the event of a counterparty default. The Company has credit policies and processes that manage concentrations of risk by seeking to undertake transactions with large well-capitalized counterparties and by monitoring the creditworthiness of these counterpartie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24 ($ in millions) Total Level 1 Level 2 Level 3 Plan assets subject to leveling U.S. and international equities $ 1,499 $ 1,499 $ — $ — Government and agency debt securities 777 — 777 — Corporate and other debt securities 1,487 — 1,487 — Group annuity contract 3 — 3 — Cash and cash equivalents, net 21 21 — — Net plan assets subject to leveling $ 3,787 $ 1,520 $ 2,267 $ — Plan assets not subject to leveling U.S. and international equities (a) 1,199 Corporate and other debt securities 242 Real estate investments 469 Private partnerships 926 Hedge funds 275 Cash and cash equivalents, net (b) 126 Total plan assets not subject to leveling 3,237 Net plan assets $ 7,024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23 ($ in millions) Total Level 1 Level 2 Level 3 Plan assets subject to leveling U.S. and international equities $ 1,723 $ 1,723 $ — $ — Government and agency debt securities 448 — 448 — Corporate and other debt securities 1,469 — 1,469 — Group annuity contract 3 — 3 — Net plan assets subject to leveling $ 3,643 $ 1,723 $ 1,920 $ — Plan assets not subject to leveling U.S. and international equities (a) 1,134 Corporate and other debt securities 234 Real estate investments 532 Private partnerships 828 Hedge funds 388 Cash and cash equivalents, net (b) 114 Total plan assets not subject to leveling 3,230 Net plan assets $ 6,873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There was no activity attributable to Level 3 retirement plan assets during the year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As of December 31, 2024, HII had stock-based compensation awards outstanding under the following plans: the Huntington Ingalls Industries, Inc. 2011 Long-Term Incentive Stock Plan (the "2011 Plan"), the Huntington Ingalls Industries, Inc. 2012 Long-Term Incentive Stock Plan (the "2012 Plan"), and the Huntington Ingalls Industries, Inc. 2022 Long-Term Incentive Stock Plan (the "2022 Plan"). Stock Compensation Plans On March 1, 2022, the Company's board of directors adopted the 2022 Plan, subject to stockholder approval, and the Company's stockholders approved the 2022 Plan on May 3, 2022. Award grants made on or after May 3, 2022, were made under the 2022 Plan. Award grants made prior to May 3, 2022, were made under the 2011 Plan or the 2012 Plan. No future grants will be made under the 2011 Plan or the 2012 Plan. The 2022 Plan permits awards of stock options, stock appreciation rights, and other stock awards. Stock awards, in the form of RPSRs, RSRs, and stock rights, are granted to key employees and members of the board of directors without payment to the Company. The 2022 Plan authorized (i) 1.3 million new shares; plus (ii) any shares subject to outstanding awards under the 2012 Plan or 2011 Plan that were subsequently forfeited to the Company; plus (iii) any shares subject to outstanding awards under the 2012 Plan or 2011 Plan that were subsequently exchanged by the participant as full or partial payment to the Company in connection with any such award or exchanged by a participant or withheld by the Company to satisfy the tax withholding obligations related to any such award. As of December 31, 2024, the remaining aggregate number of shares of the Company's common stock authorized for issuance under the 2022 Plan was 1.1 million. The 2012 Plan permitted awards of stock options, stock appreciation rights, and other stock awards. Stock awards, in the form of RPSRs, RSRs, and stock rights were granted to key employees and members of the board of directors without payment to the Company. The 2011 Plan permitted the awards of stock options and other stock awards. Stock awards, in the form of stock rights, were granted to members of the board of directors without payment to the Company. Stock Awards Stock awards include RPSRs, RSRs, and stock rights. The fair value of stock awards is determined based on the closing market price of the Company's common stock on the grant date. Compensation expense for stock awards is measured based on the grant date fair value and recognized over the vesting period, generally three years. For purposes of measuring compensation expense, the amount of shares ultimately expected to vest is estimated at each reporting date based on management's expectations regarding the relevant service or performance criteria. The Company issued the following stock awards in the years ended December 31, 2024, 2023, and 2022: Restricted Performance Stock Rights - For the year ended December 31, 2024, the Company granted approximately 0.1 million RPSRs at a weighted average share price of $288.26. These rights are subject to cliff vesting on December 31, 2026. For the year ended December 31, 2023, the Company granted approximately 0.2 million RPSRs at a weighted average share price of $215.24. These rights are subject to cliff vesting on December 31, 2025. For the year ended December 31, 2022, the Company granted approximately 0.2 million RPSRs at a weighted average share price of $204.41. These rights were fully vested as of December 31, 2024. All of the RPSRs are subject to the achievement of performance-based targets at the end of the respective vesting periods and will ultimately vest between 0% and 200% of grant date value. Compensation Restricted Stock Rights - For the year ended December 31, 2024, the Company granted approximately 0.1 million compensation RSRs at a weighted average share price of $287.38. These rights vest 33 1/3% upon each of the first, second, and third anniversaries of the grant date. No compensation RSRs were granted for the years ended December 31, 2023 and 2022. Retention Restricted Stock Rights - Retention stock awards are granted to key employees primarily to incentivize continued employment with the Company. In 2024, the Company granted approximately 2,200 retention RSRs at a weighted average share price of $281.01, with cliff vesting one two one The Company also received transfers of stock awards from employees in satisfaction of minimum tax withholding obligations associated with the vesting of stock awards during the period. The Company does not consider these transfers as treasury stock because the stock is not issued; rather, the award is surrendered in lieu of payments of cash to settle tax obligations. Stock Rights and Stock Issuances - The Company granted stock rights to its non-employee directors on a quarterly basis in 2024, with each grant less than 10,000 shares. All stock rights granted to non-employee directors are fully vested on the grant date. If a non-employee director has met certain stock ownership requirements, the non-employee director may elect under the terms of the Amended and Restated Directors’ Compensation Policy and Amended and Restated Board Deferred Compensation Policy to receive their annual equity award for the following calendar year in the form of either shares of the Company’s common stock or stock units that are payable in the fifth calendar year after the year in which the annual equity award is earned, or, if earlier, upon termination of the director’s board service. Non-employee directors may also elect to receive their annual cash retainers in the form of stock units that become payable upon termination of the director’s board service. Non-employee directors who elect to receive their annual cash retainers in the form of stock units and have met their stock ownership requirements may elect under the terms of the Amended and Restated Directors’ Compensation Policy and Amended and Restated Board Deferred Compensation Policy to receive in the following calendar year either shares of the Company's common stock or stock units that are payable in the fifth calendar year after the year in which the stock units are earned, or, if earlier, upon termination of the director’s board service. Stock award activity for the years ended December 31, 2024, 2023, and 2022, was as follows: Stock Awards (in thousands) Weighted-Average Grant Date Fair Value Weighted Average Remaining Contractual Term Outstanding as of December 31, 2021 485 $ 190.36 1.0 year Granted 166 204.65 Adjustment due to performance 52 209.04 Vested (170) 209.04 Forfeited (27) 199.40 Outstanding as of December 31, 2022 506 189.68 1.0 year Granted 177 215.16 Adjustment due to performance 32 224.35 Vested (155) 224.35 Forfeited (25) 178.68 Outstanding as of December 31, 2023 535 189.98 1.0 year Granted 174 286.14 Adjustment due to performance 61 181.76 Vested (206) 181.76 Forfeited (14) 240.77 Outstanding as of December 31, 2024 550 $ 221.59 1.0 year Vested awards include stock awards that fully vested during the year based on the level of achievement of the relevant performance goals. The performance goals for outstanding RPSRs granted in 2024, 2023, and 2022 were based on three metrics as defined in the grant agreements: earnings before interest, taxes, depreciation, amortization, and pension ("EBITDAP"), weighted at 40%, pension-adjusted return on invested capital ("ROIC"), weighted at 40%, and relative EBITDAP growth, weighted at 20%. The Company's EBITDAP growth is measured against EBITDAP growth of the S&amp;P Aerospace and Defense Select Index. Compensation Expense The Company recorded $23 million, $34 million, and $36 million of expense related to stock awards for the years ended December 31, 2024, 2023, and 2022, respectively. The Company recorded $7 million, $10 million, and $9 million as tax benefits related to stock awards for the years ended December 31, 2024, 2023, and 2022, respectively. The Company recognized tax benefits for the years ended December 31, 2024, 2023, and 2022, of $6 million, $7 million, and $8 million, respectively, from the issuance of stock in settlement of stock awards. Unrecognized Compensation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Guarantors</t>
        </is>
      </c>
      <c r="B1" s="2" t="inlineStr">
        <is>
          <t>12 Months Ended</t>
        </is>
      </c>
    </row>
    <row r="2">
      <c r="B2" s="2" t="inlineStr">
        <is>
          <t>Dec. 31, 2024</t>
        </is>
      </c>
    </row>
    <row r="3">
      <c r="A3" s="3" t="inlineStr">
        <is>
          <t>Subsidiary Guarantors [Abstract]</t>
        </is>
      </c>
      <c r="B3" s="4" t="inlineStr">
        <is>
          <t xml:space="preserve"> </t>
        </is>
      </c>
    </row>
    <row r="4">
      <c r="A4" s="4" t="inlineStr">
        <is>
          <t>Guarantor Subsidiaries [Text Block]</t>
        </is>
      </c>
      <c r="B4" s="4" t="inlineStr">
        <is>
          <t xml:space="preserve">SUBSIDIARY GUARANTORS As described in Note 12: Debt, the Company issued senior notes through the consolidating parent company, HII. Performance of the Company's obligations under its senior notes outstanding as of December 31, 2024, including any repurchase obligations resulting from a change of control, is fully and unconditionally guaranteed, jointly and severally, on an unsecured basis, by each of HII's existing and future material domestic subsidiaries ("Subsidi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SUBSEQUENT EVENTSIn December 2024, the Company entered into a definitive agreement to acquire substantially all of the assets of W International, a South Carolina-based complex metal fabricator specializing in the manufacture of shipbuilding structures, modules, and assemblies, for a purchase price of $140 million, subject to customary purchase price adjustments. The transaction closed in January 2025 using cash on hand, and the Company is in the process of completing its purchase accounting evaluation and other related disclosures. The acquired manufacturing facility operates within the Newport New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 Valuation and Qualifying Accounts All other schedules have been omitted because they are not applicable, not required, or the information has been otherwise supplied in the financial statements or notes to the financial statements. SCHEDULE II - VALUATION AND QUALIFYING ACCOUNTS Balance at Beginning of Period (Benefits)/Charges to Income Other Balance at End of Period Year Ended December 31, 2022 Valuation allowance for deferred tax assets $ 22 $ 2 $ 4 $ 28 Year Ended December 31, 2023 Valuation allowance for deferred tax assets 28 1 — 29 Year Ended December 31, 2024 Valuation allowance for deferred tax assets $ 29 $ (3) $ —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550</v>
      </c>
      <c r="C4" s="5" t="n">
        <v>681</v>
      </c>
      <c r="D4" s="5" t="n">
        <v>57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1, 2024</t>
        </is>
      </c>
      <c r="C2" s="2" t="inlineStr">
        <is>
          <t>Dec. 31, 2023</t>
        </is>
      </c>
      <c r="D2" s="2" t="inlineStr">
        <is>
          <t>Dec. 31, 2022</t>
        </is>
      </c>
    </row>
    <row r="3">
      <c r="A3" s="4" t="inlineStr">
        <is>
          <t>Sales and service revenues</t>
        </is>
      </c>
      <c r="B3" s="5" t="n">
        <v>11535</v>
      </c>
      <c r="C3" s="5" t="n">
        <v>11454</v>
      </c>
      <c r="D3" s="5" t="n">
        <v>10676</v>
      </c>
    </row>
    <row r="4">
      <c r="A4" s="3" t="inlineStr">
        <is>
          <t>Cost of sales and service revenues</t>
        </is>
      </c>
      <c r="B4" s="4" t="inlineStr">
        <is>
          <t xml:space="preserve"> </t>
        </is>
      </c>
      <c r="C4" s="4" t="inlineStr">
        <is>
          <t xml:space="preserve"> </t>
        </is>
      </c>
      <c r="D4" s="4" t="inlineStr">
        <is>
          <t xml:space="preserve"> </t>
        </is>
      </c>
    </row>
    <row r="5">
      <c r="A5" s="4" t="inlineStr">
        <is>
          <t>Income (loss) from operating investments, net</t>
        </is>
      </c>
      <c r="B5" s="6" t="n">
        <v>49</v>
      </c>
      <c r="C5" s="6" t="n">
        <v>37</v>
      </c>
      <c r="D5" s="6" t="n">
        <v>48</v>
      </c>
    </row>
    <row r="6">
      <c r="A6" s="4" t="inlineStr">
        <is>
          <t>Other income and gains, net</t>
        </is>
      </c>
      <c r="B6" s="6" t="n">
        <v>9</v>
      </c>
      <c r="C6" s="6" t="n">
        <v>120</v>
      </c>
      <c r="D6" s="6" t="n">
        <v>1</v>
      </c>
    </row>
    <row r="7">
      <c r="A7" s="4" t="inlineStr">
        <is>
          <t>General and administrative expenses</t>
        </is>
      </c>
      <c r="B7" s="6" t="n">
        <v>973</v>
      </c>
      <c r="C7" s="6" t="n">
        <v>1022</v>
      </c>
      <c r="D7" s="6" t="n">
        <v>924</v>
      </c>
    </row>
    <row r="8">
      <c r="A8" s="4" t="inlineStr">
        <is>
          <t>Operating income (loss)</t>
        </is>
      </c>
      <c r="B8" s="6" t="n">
        <v>535</v>
      </c>
      <c r="C8" s="6" t="n">
        <v>781</v>
      </c>
      <c r="D8" s="6" t="n">
        <v>565</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6" t="n">
        <v>-95</v>
      </c>
      <c r="C10" s="6" t="n">
        <v>-95</v>
      </c>
      <c r="D10" s="6" t="n">
        <v>-102</v>
      </c>
    </row>
    <row r="11">
      <c r="A11" s="4" t="inlineStr">
        <is>
          <t>Non-operating retirement benefit (expense)</t>
        </is>
      </c>
      <c r="B11" s="6" t="n">
        <v>179</v>
      </c>
      <c r="C11" s="6" t="n">
        <v>148</v>
      </c>
      <c r="D11" s="6" t="n">
        <v>276</v>
      </c>
    </row>
    <row r="12">
      <c r="A12" s="4" t="inlineStr">
        <is>
          <t>Other, net</t>
        </is>
      </c>
      <c r="B12" s="6" t="n">
        <v>24</v>
      </c>
      <c r="C12" s="6" t="n">
        <v>19</v>
      </c>
      <c r="D12" s="6" t="n">
        <v>-20</v>
      </c>
    </row>
    <row r="13">
      <c r="A13" s="4" t="inlineStr">
        <is>
          <t>Earnings (loss) before income taxes</t>
        </is>
      </c>
      <c r="B13" s="6" t="n">
        <v>643</v>
      </c>
      <c r="C13" s="6" t="n">
        <v>853</v>
      </c>
      <c r="D13" s="6" t="n">
        <v>719</v>
      </c>
    </row>
    <row r="14">
      <c r="A14" s="4" t="inlineStr">
        <is>
          <t>Federal and foreign income taxes</t>
        </is>
      </c>
      <c r="B14" s="6" t="n">
        <v>93</v>
      </c>
      <c r="C14" s="6" t="n">
        <v>172</v>
      </c>
      <c r="D14" s="6" t="n">
        <v>140</v>
      </c>
    </row>
    <row r="15">
      <c r="A15" s="4" t="inlineStr">
        <is>
          <t>Net earnings (loss)</t>
        </is>
      </c>
      <c r="B15" s="5" t="n">
        <v>550</v>
      </c>
      <c r="C15" s="5" t="n">
        <v>681</v>
      </c>
      <c r="D15" s="5" t="n">
        <v>579</v>
      </c>
    </row>
    <row r="16">
      <c r="A16" s="4" t="inlineStr">
        <is>
          <t>Basic earnings (loss) per share</t>
        </is>
      </c>
      <c r="B16" s="7" t="n">
        <v>13.96</v>
      </c>
      <c r="C16" s="7" t="n">
        <v>17.07</v>
      </c>
      <c r="D16" s="7" t="n">
        <v>14.44</v>
      </c>
    </row>
    <row r="17">
      <c r="A17" s="4" t="inlineStr">
        <is>
          <t>Weighted-average common shares outstanding (in shares)</t>
        </is>
      </c>
      <c r="B17" s="8" t="n">
        <v>39.4</v>
      </c>
      <c r="C17" s="8" t="n">
        <v>39.9</v>
      </c>
      <c r="D17" s="8" t="n">
        <v>40.1</v>
      </c>
    </row>
    <row r="18">
      <c r="A18" s="4" t="inlineStr">
        <is>
          <t>Diluted earnings (loss) per share</t>
        </is>
      </c>
      <c r="B18" s="7" t="n">
        <v>13.96</v>
      </c>
      <c r="C18" s="7" t="n">
        <v>17.07</v>
      </c>
      <c r="D18" s="7" t="n">
        <v>14.44</v>
      </c>
    </row>
    <row r="19">
      <c r="A19" s="4" t="inlineStr">
        <is>
          <t>Weighted-average diluted shares outstanding (in shares)</t>
        </is>
      </c>
      <c r="B19" s="8" t="n">
        <v>39.4</v>
      </c>
      <c r="C19" s="8" t="n">
        <v>39.9</v>
      </c>
      <c r="D19" s="8" t="n">
        <v>40.1</v>
      </c>
    </row>
    <row r="20">
      <c r="A20" s="3" t="inlineStr">
        <is>
          <t>Other comprehensive income (loss)</t>
        </is>
      </c>
      <c r="B20" s="4" t="inlineStr">
        <is>
          <t xml:space="preserve"> </t>
        </is>
      </c>
      <c r="C20" s="4" t="inlineStr">
        <is>
          <t xml:space="preserve"> </t>
        </is>
      </c>
      <c r="D20" s="4" t="inlineStr">
        <is>
          <t xml:space="preserve"> </t>
        </is>
      </c>
    </row>
    <row r="21">
      <c r="A21" s="4" t="inlineStr">
        <is>
          <t>Change in unamortized benefit plan costs</t>
        </is>
      </c>
      <c r="B21" s="5" t="n">
        <v>528</v>
      </c>
      <c r="C21" s="5" t="n">
        <v>238</v>
      </c>
      <c r="D21" s="5" t="n">
        <v>436</v>
      </c>
    </row>
    <row r="22">
      <c r="A22" s="4" t="inlineStr">
        <is>
          <t>Tax benefit (expense) for items of other comprehensive income</t>
        </is>
      </c>
      <c r="B22" s="6" t="n">
        <v>-134</v>
      </c>
      <c r="C22" s="6" t="n">
        <v>-61</v>
      </c>
      <c r="D22" s="6" t="n">
        <v>-112</v>
      </c>
    </row>
    <row r="23">
      <c r="A23" s="4" t="inlineStr">
        <is>
          <t>Other comprehensive income (loss), net of tax</t>
        </is>
      </c>
      <c r="B23" s="6" t="n">
        <v>394</v>
      </c>
      <c r="C23" s="6" t="n">
        <v>177</v>
      </c>
      <c r="D23" s="6" t="n">
        <v>324</v>
      </c>
    </row>
    <row r="24">
      <c r="A24" s="4" t="inlineStr">
        <is>
          <t>Comprehensive income (loss)</t>
        </is>
      </c>
      <c r="B24" s="6" t="n">
        <v>944</v>
      </c>
      <c r="C24" s="6" t="n">
        <v>858</v>
      </c>
      <c r="D24" s="6" t="n">
        <v>903</v>
      </c>
    </row>
    <row r="25">
      <c r="A25" s="4" t="inlineStr">
        <is>
          <t>Product [Member]</t>
        </is>
      </c>
      <c r="B25" s="4" t="inlineStr">
        <is>
          <t xml:space="preserve"> </t>
        </is>
      </c>
      <c r="C25" s="4" t="inlineStr">
        <is>
          <t xml:space="preserve"> </t>
        </is>
      </c>
      <c r="D25" s="4" t="inlineStr">
        <is>
          <t xml:space="preserve"> </t>
        </is>
      </c>
    </row>
    <row r="26">
      <c r="A26" s="4" t="inlineStr">
        <is>
          <t>Sales and service revenues</t>
        </is>
      </c>
      <c r="B26" s="6" t="n">
        <v>7464</v>
      </c>
      <c r="C26" s="6" t="n">
        <v>7664</v>
      </c>
      <c r="D26" s="6" t="n">
        <v>7283</v>
      </c>
    </row>
    <row r="27">
      <c r="A27" s="3" t="inlineStr">
        <is>
          <t>Cost of sales and service revenues</t>
        </is>
      </c>
      <c r="B27" s="4" t="inlineStr">
        <is>
          <t xml:space="preserve"> </t>
        </is>
      </c>
      <c r="C27" s="4" t="inlineStr">
        <is>
          <t xml:space="preserve"> </t>
        </is>
      </c>
      <c r="D27" s="4" t="inlineStr">
        <is>
          <t xml:space="preserve"> </t>
        </is>
      </c>
    </row>
    <row r="28">
      <c r="A28" s="4" t="inlineStr">
        <is>
          <t>Cost of sales and services revenues</t>
        </is>
      </c>
      <c r="B28" s="6" t="n">
        <v>6500</v>
      </c>
      <c r="C28" s="6" t="n">
        <v>6467</v>
      </c>
      <c r="D28" s="6" t="n">
        <v>6225</v>
      </c>
    </row>
    <row r="29">
      <c r="A29" s="4" t="inlineStr">
        <is>
          <t>Service [Member]</t>
        </is>
      </c>
      <c r="B29" s="4" t="inlineStr">
        <is>
          <t xml:space="preserve"> </t>
        </is>
      </c>
      <c r="C29" s="4" t="inlineStr">
        <is>
          <t xml:space="preserve"> </t>
        </is>
      </c>
      <c r="D29" s="4" t="inlineStr">
        <is>
          <t xml:space="preserve"> </t>
        </is>
      </c>
    </row>
    <row r="30">
      <c r="A30" s="4" t="inlineStr">
        <is>
          <t>Sales and service revenues</t>
        </is>
      </c>
      <c r="B30" s="6" t="n">
        <v>4071</v>
      </c>
      <c r="C30" s="6" t="n">
        <v>3790</v>
      </c>
      <c r="D30" s="6" t="n">
        <v>3393</v>
      </c>
    </row>
    <row r="31">
      <c r="A31" s="3" t="inlineStr">
        <is>
          <t>Cost of sales and service revenues</t>
        </is>
      </c>
      <c r="B31" s="4" t="inlineStr">
        <is>
          <t xml:space="preserve"> </t>
        </is>
      </c>
      <c r="C31" s="4" t="inlineStr">
        <is>
          <t xml:space="preserve"> </t>
        </is>
      </c>
      <c r="D31" s="4" t="inlineStr">
        <is>
          <t xml:space="preserve"> </t>
        </is>
      </c>
    </row>
    <row r="32">
      <c r="A32" s="4" t="inlineStr">
        <is>
          <t>Cost of sales and services revenues</t>
        </is>
      </c>
      <c r="B32" s="5" t="n">
        <v>3585</v>
      </c>
      <c r="C32" s="5" t="n">
        <v>3341</v>
      </c>
      <c r="D32" s="5" t="n">
        <v>30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cybersecurity program (the “Cybersecurity Program”) includes processes to identify, assess, and manage material risks from cybersecurity threats. The Cybersecurity Program processes utilize a risk-based approach and include written cybersecurity and information technology policies and procedures, including a cybersecurity incident response plan. The Cybersecurity Program is informed, in part, by the guidelines of the National Institute of Standards and Technology Cybersecurity Framework to define material risks and establish controls designed to protect, detect, respond to, and recover from cybersecurity incidents. Controls are embedded within our processes and technology, and system activities are measured and monitored by our cybersecurity and information security subject matter specialists and applicable security operations centers at our different business units. We utilize an enterprise-wide “defense-in-depth” risk management strategy to effectively integrate people, processes, and technology. When appropriate, we use external subject matter specialists to provide incident response services and to conduct independent assessments of internal response readiness. We conduct tabletop scenario planning, covering a range of potential cybersecurity threats, as part of our internal response readiness assessment. We also maintain a supply chain cybersecurity compliance and risk mitigation program to assess material cybersecurity risk from third parties.</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Cybersecurity Committee, which is tasked with oversight of the Cybersecurity Program, including: (i) strategy and governance; (ii) operations; and (iii) risk management and regulatory compliance. The Cybersecurity Committee responsibilities include: • reviewing our enterprise cybersecurity strategy and framework, including our assessment of cybersecurity threats and risk, data security programs, and our management and mitigation of cybersecurity and information technology risks and potential breach incidents; • reviewing any significant cybersecurity incident that has occurred, reports to or from regulators with respect thereto, and steps that have been taken to mitigate against reoccurrence; • evaluating the effectiveness of our cyber risk management and data security programs measured against our cybersecurity threat landscape; • assessing the effectiveness of our data breach incident response plan; • reviewing and assessing our information technology disaster recovery capabilities; and • reviewing our assessment of cybersecurity threats and risk associated with our supply chain and actions we are taking to address such threats and risks.</t>
        </is>
      </c>
    </row>
    <row r="9">
      <c r="A9" s="4" t="inlineStr">
        <is>
          <t>Cybersecurity Risk Process for Informing Board Committee or Subcommittee Responsible for Oversight [Text Block]</t>
        </is>
      </c>
      <c r="B9" s="4" t="inlineStr">
        <is>
          <t>Following each committee meeting, the chair of the Cybersecurity Committee briefs the full board of directors on matters covered at the prior Cybersecurity Committee meeting. The board also receives periodic briefings on emerging trends in order to enhance its literacy on cybersecurity issues. At least annually, the Cybersecurity Committee receives updates about the results of the Cybersecurity Program reviews.The Cybersecurity Committee participates with management periodically in “tabletop” exercises to evaluate our data breach incident response plan.</t>
        </is>
      </c>
    </row>
    <row r="10">
      <c r="A10" s="4" t="inlineStr">
        <is>
          <t>Cybersecurity Risk Role of Management [Text Block]</t>
        </is>
      </c>
      <c r="B10" s="4" t="inlineStr">
        <is>
          <t>Our cybersecurity incident response framework is governed by a corporate Cybersecurity Incident Response Plan (the “IRP”), which sets out our approach for categorizing, responding to, and mitigating cybersecurity incidents. The IRP provides definitions of key terms, stakeholder roles and responsibilities, and a response governance and escalation process. We have an incident response team comprised of our CISO, executive leaders, management, and internal and external legal counsel, whose primary responsibilities include: • evaluating and validating the impact of an incident; • approving certain incident response countermeasures and remediation actions; • escalating incidents and response countermeasures for approval; and • acting in an advisory capacity in support of cybersecurity incident remediation, as appropriate. We also have an executive cybersecurity and information technology steering committee comprised of our Chief Executive Officer, CIO, and other members of our executive leadership team, whose primary responsibilities include: • approving containment and remediation procedures for escalated cyber incidents; • activating, when appropriate, a crisis management team response; and • approving certain incident response measures. We maintain a Crisis Management Plan that addresses our preparation for, management, recovery from, and ultimate resumption of business after a crisis, including emergency response, continued recovery, and business resumption activities such as information systems recovery, when a cybersecurity incident may potentially have a significant impact on our business strategy, results of operations, or financial condition.</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Our Cybersecurity and Information Technology organization is led by our CIO, who is responsible for cybersecurity risk management, with oversight by the Cybersecurity Committee of the board of directors. Our CIO has more than 25 years of experience in the IT industry. Since 2008, he has held senior-level and CIO positions for several companies, each of which included responsibilities or influence for cybersecurity implementation delivery and oversight.</t>
        </is>
      </c>
    </row>
    <row r="13">
      <c r="A13" s="4" t="inlineStr">
        <is>
          <t>Cybersecurity Risk Process for Informing Management or Committees Responsible [Text Block]</t>
        </is>
      </c>
      <c r="B13" s="4" t="inlineStr">
        <is>
          <t>The Cybersecurity Committee receives reports and updates at committee meetings from our Chief Information Officer (“CIO”), Chief Information Security Officer (“CISO”), and other executives and cybersecurity specialist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s used in the Notes to the Consolidated Financial Statements,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t>
        </is>
      </c>
    </row>
    <row r="5">
      <c r="A5" s="4" t="inlineStr">
        <is>
          <t>Accounting Estimates</t>
        </is>
      </c>
      <c r="B5" s="4" t="inlineStr">
        <is>
          <t xml:space="preserve">Accounting Estimates </t>
        </is>
      </c>
    </row>
    <row r="6">
      <c r="A6" s="4" t="inlineStr">
        <is>
          <t>Revenue Recognition</t>
        </is>
      </c>
      <c r="B6" s="4" t="inlineStr">
        <is>
          <t>Revenue Recognition -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f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for each period. The Company generally utilizes a most likely amount approach to estimate variable consideration. In all such instances, the estimated revenues represent those amounts for which the Company believes a significant reversal of revenue is not probable.</t>
        </is>
      </c>
    </row>
    <row r="7">
      <c r="A7" s="4" t="inlineStr">
        <is>
          <t>Contract Estimates</t>
        </is>
      </c>
      <c r="B7" s="4" t="inlineStr">
        <is>
          <t>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consolidated financial position or results of operations for that period. When estimates of total costs to be incurred exceed estimates of total revenue to be earned on a complex, construction-type contract or a performance obligation related to such a contract, a provision for the entire loss on the contract or the performance obligation is recognized in the period the loss is determined. The determination of whether the loss is identified at the contract or performance obligation level is an accounting policy election that is applied consistently to similar contract types.</t>
        </is>
      </c>
    </row>
    <row r="8">
      <c r="A8" s="4" t="inlineStr">
        <is>
          <t>Accounts Receivable</t>
        </is>
      </c>
      <c r="B8" s="4" t="inlineStr">
        <is>
          <t>Accounts Receivable - Accounts receivable include amounts related to any unconditional Company right to receive consideration and are presented as accounts receivable, net in the consolidated statements of financial position, separate from other contract balances. Accounts receivable are comprised of amounts billed and currently due from customers. The Company reports accounts receivable net of an allowance for expected credit losses. Because the Company's accounts receivable are primarily with the U.S. Government or with companies acting as a contractor to the U.S. Government, the Company does not have material exposure to accounts receivable credit risk.</t>
        </is>
      </c>
    </row>
    <row r="9">
      <c r="A9" s="4" t="inlineStr">
        <is>
          <t>Contract Assets</t>
        </is>
      </c>
      <c r="B9" s="4" t="inlineStr">
        <is>
          <t>Contract Assets</t>
        </is>
      </c>
    </row>
    <row r="10">
      <c r="A10" s="4" t="inlineStr">
        <is>
          <t>Contract Liabilities</t>
        </is>
      </c>
      <c r="B10" s="4" t="inlineStr">
        <is>
          <t xml:space="preserve">Contract Liabilities </t>
        </is>
      </c>
    </row>
    <row r="11">
      <c r="A11" s="4" t="inlineStr">
        <is>
          <t>Inventoried Costs</t>
        </is>
      </c>
      <c r="B11" s="4" t="inlineStr">
        <is>
          <t xml:space="preserve">Inventoried Costs </t>
        </is>
      </c>
    </row>
    <row r="12">
      <c r="A12" s="4" t="inlineStr">
        <is>
          <t>Cost to Obtain or Fulfill a Contract</t>
        </is>
      </c>
      <c r="B12" s="4" t="inlineStr">
        <is>
          <t>Costs to Obtain or Fulfill a Contract - Costs to obtain a contract are incremental direct costs incurred to obtain a contract with a customer and are capitalized if material. Costs to fulfill a contract include costs directly related to a contract or a specific anticipated contract (for example, mobilization and set-up) that generate or enhance the Company's ability to satisfy its performance obligations under a contract. These costs are capitalized to the extent they are expected to be recovered from the associated contract. Capitalized costs to obtain or fulfill a contract are amortized to expense over the expected period of benefit. Costs to obtain or fulfill a contract are reported within prepaid expenses and other current assets on the consolidated statements of financial position and are not material as of December 31, 2024 and 2023.</t>
        </is>
      </c>
    </row>
    <row r="13">
      <c r="A13" s="4" t="inlineStr">
        <is>
          <t>Warranty Costs</t>
        </is>
      </c>
      <c r="B13" s="4" t="inlineStr">
        <is>
          <t>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 as of December 31, 2024 and 2023.</t>
        </is>
      </c>
    </row>
    <row r="14">
      <c r="A14" s="4" t="inlineStr">
        <is>
          <t>Government Grants</t>
        </is>
      </c>
      <c r="B14" s="4" t="inlineStr">
        <is>
          <t>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related to specific expenses are recognized in the period in which the expenses are incurred as an offset to the related expenses. Grants related to depreciable assets are recognized over the periods and in the proportions in which depreciation expense on those assets is recognized. Government grants are reported within other current liabilities and other long term liabilities and are not material as of December 31, 2024 and 2023.</t>
        </is>
      </c>
    </row>
    <row r="15">
      <c r="A15" s="4" t="inlineStr">
        <is>
          <t>General and Administrative Expenses</t>
        </is>
      </c>
      <c r="B15" s="4" t="inlineStr">
        <is>
          <t>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non-current state income taxes. Non-current state income taxes include deferred state income taxes, which reflect the change in deferred state tax assets and liabilities, and the tax expense or benefit associated with changes in state unrecognized tax benefits in the relevant period.</t>
        </is>
      </c>
    </row>
    <row r="16">
      <c r="A16" s="4" t="inlineStr">
        <is>
          <t>Research and Development</t>
        </is>
      </c>
      <c r="B16" s="4" t="inlineStr">
        <is>
          <t>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27 million, $35 million, and $40 million for the years ended December 31, 2024, 2023, and 2022, respectively. Expenses for research and development sponsored by the customer are charged directly to the related contracts.</t>
        </is>
      </c>
    </row>
    <row r="17">
      <c r="A17" s="4" t="inlineStr">
        <is>
          <t>Fair Value of Financial Instruments</t>
        </is>
      </c>
      <c r="B17" s="4" t="inlineStr">
        <is>
          <t>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that are recorded at historical cost approximate fair value due to the short-term nature of the instruments and low credit risk associated with the respective counterparties.</t>
        </is>
      </c>
    </row>
    <row r="18">
      <c r="A18" s="4" t="inlineStr">
        <is>
          <t>Asset Retirement Obligations</t>
        </is>
      </c>
      <c r="B18" s="4" t="inlineStr">
        <is>
          <t>Asset Retirement Obligations - Asset decommissioning and/or remediation activities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Asset retirement obligations for which the liability's fair value can be reasonably estimated are not material as of December 31, 2024 and 2023.</t>
        </is>
      </c>
    </row>
    <row r="19">
      <c r="A19" s="4" t="inlineStr">
        <is>
          <t>Income Taxes</t>
        </is>
      </c>
      <c r="B19" s="4" t="inlineStr">
        <is>
          <t>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recognized tax benefits in the relevant period. These amounts are recorded within operating income, while the current period state income tax expense, which is generally allowable and allocable to contracts,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26 million and $29 million were recognized as of December 31, 2024 and 2023, respectively. Uncertain tax positions meeting the more-likely-than-not recognition threshold, based on the merits of the position, are recognized in the financial statements. The Company recognizes the amount of tax benefit that is more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recognized tax benefits are recognized as a component of income tax expense. Changes in accruals associated with unrecognized tax benefits are recorded in earnings in the period in which they are determined.</t>
        </is>
      </c>
    </row>
    <row r="20">
      <c r="A20" s="4" t="inlineStr">
        <is>
          <t>Cash and Cash Equivalents</t>
        </is>
      </c>
      <c r="B20" s="4" t="inlineStr">
        <is>
          <t>Cash and Cash Equivalents - The carrying amounts of cash and cash equivalents approximate fair value due to the short-term nature of these assets, which have original maturity dates of 90 days or less.</t>
        </is>
      </c>
    </row>
    <row r="21">
      <c r="A21" s="4" t="inlineStr">
        <is>
          <t>Concentration Risk</t>
        </is>
      </c>
      <c r="B21" s="4" t="inlineStr">
        <is>
          <t>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tigat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t>
        </is>
      </c>
    </row>
    <row r="22">
      <c r="A22" s="4" t="inlineStr">
        <is>
          <t>Property, Plant, and Equipment</t>
        </is>
      </c>
      <c r="B22" s="4" t="inlineStr">
        <is>
          <t>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purchased for internal use are capitalized and amortized over the expected useful life of the software, not to exceed ten The remaining assets are depreciated using the straight-line method, with the following lives: Years Land improvements 2 - 40 Buildings and improvements 2 - 60 Capitalized software costs 3 - 10 Machinery and other equipment 2 - 40</t>
        </is>
      </c>
    </row>
    <row r="23">
      <c r="A23" s="4" t="inlineStr">
        <is>
          <t>Leases</t>
        </is>
      </c>
      <c r="B23" s="4" t="inlineStr">
        <is>
          <t>Leases - The Company determines if an arrangement is a lease at contract inception.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ver an equivalent term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Right of use assets associated with operating leases are recognized in operating lease assets in the consolidated statements of financial position. Lease liabilities associated with operating leases are recognized in long-term operating lease liabilities, with short-term lease liability amounts included in other current liabilities in the consolidated statements of financial position. Right of use assets associated with finance leases are included in miscellaneous other assets in the consolidated statements of financial position. Finance lease liabilities are included in the current portion of long-term debt and long-term debt in the consolidated statements of financial position. Rent expense for operating leases is recognized on a straight-line basis over the lease term and included in cost of sales and service revenues in the consolidated statements of operations and comprehensive income. Variable lease payments are generally recognized to expense as incurred and are not included in the right of use assets or lease liabilities. The Company elected, for all asset classes, to exclude from its consolidated statements of financial position leases having terms of 12 months or less (short-term leases) and elected not to separate lease and non-lease components in the determination of lease payment obligations for its long-term lease contracts.</t>
        </is>
      </c>
    </row>
    <row r="24">
      <c r="A24" s="4" t="inlineStr">
        <is>
          <t>Goodwill and Other Intangible Assets</t>
        </is>
      </c>
      <c r="B24" s="4" t="inlineStr">
        <is>
          <t>Goodwill and Other Intangible Assets - The Company performs impairment tests for goodwill annually as of October 31 and between annual impairment tests if an event occurs or circumstances of potential impairment exist. The Company tests for impairment of goodwill by assessing qualitative factors to determine whether it is more likely than not that the fair value of the goodwill allocated to the reporting unit is less than its carrying amount. If the qualitative assessment indicates a possible impairment, the carrying value of the reporting unit is compared to its fair value. If the fair value is determined to be less than the carrying value, the Company records an impairment charge to the reporting unit. The Company evaluates the recoverability of its intangible long-lived assets when changes in economic circumstances or business objectives indicate the carrying value may not be recoverable. The Company's purchased intangible assets are amortized on a straight-line basis or a method based on the pattern of benefits over their estimated useful lives.</t>
        </is>
      </c>
    </row>
    <row r="25">
      <c r="A25" s="4" t="inlineStr">
        <is>
          <t>Equity Method Investments</t>
        </is>
      </c>
      <c r="B25" s="4" t="inlineStr">
        <is>
          <t>Equity Method Investments - Investments in which the Company has the ability to exercise significant influence over the investee, but does not own a majority interest or otherwise control, are accounted for under the equity method of accounting and are included in miscellaneous other assets in the consolidated statements of financial position. The Company's equity method investments align strategically and are integrated with the Company's operations. Accordingly, the Company's share of the net earnings or losses of the investee is included in income from operating investments, net within the consolidated statements of operations and comprehensive income. The Company evaluates its equity method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In 2021, the Company contributed its San Diego Shipyard business to a joint venture, Titan Acquisition Holdings, L.P. ("Titan"), in exchange for a 10% non-controlling interest, which was recorded under the equity method of accounting. In 2023, the Company sold its investment in Titan. For the year ended December 31, 2023, the Company received $63 million in proceeds and recognized an immaterial loss on sale.</t>
        </is>
      </c>
    </row>
    <row r="26">
      <c r="A26" s="4" t="inlineStr">
        <is>
          <t>Self-Insured Workers' Compensation Plan</t>
        </is>
      </c>
      <c r="B26" s="4" t="inlineStr">
        <is>
          <t>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on the consolidated statements of financial position and are not material as of December 31, 2024 and 2023. Self-Insured Workers' Compensation Plan - The Company's operations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liabilities for reported claims and an estimated accrual for claims incurred but not reported. The Company's workers' compensation liability was discounted at 4.58% and 3.93% as of December 31, 2024 and 2023, respectively. These discount rates were determined using a risk-free rate based on future payment streams. Workers' compensation benefit obligations on an undiscounted basis were $780 million and $784 million as of December 31, 2024 and 2023, respectively.</t>
        </is>
      </c>
    </row>
    <row r="27">
      <c r="A27" s="4" t="inlineStr">
        <is>
          <t>Litigation, Commitments, and Contingencies</t>
        </is>
      </c>
      <c r="B27" s="4" t="inlineStr">
        <is>
          <t>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t>
        </is>
      </c>
    </row>
    <row r="28">
      <c r="A28" s="4" t="inlineStr">
        <is>
          <t>Loan Receivable</t>
        </is>
      </c>
      <c r="B28" s="4" t="inlineStr">
        <is>
          <t>Loan Receivable - The Company holds a loan receivable in connection with the financing of the sale of its previously owned Avondale Shipyard facility. The receivable was carried at amortized cost of $44 million, net of $7 million of loan discount, as of December 31, 2024, and at amortized cost of $41 million, net of $9 million loan discount, as of December 31, 2023. The loan receivable approximates fair value and is recorded in miscellaneous other assets on the consolidated statements of financial position. Interest income is recognized on an accrual basis using the effective yield method and reported within other, net on the consolidated statements of operations and comprehensive income and is not material for the years ended December 31, 2024, 2023, and 2022. The discount is accreted into income using the effective yield method over the estimated life of the loan receivable.</t>
        </is>
      </c>
    </row>
    <row r="29">
      <c r="A29" s="4" t="inlineStr">
        <is>
          <t>Retirement Related Benefit Costs</t>
        </is>
      </c>
      <c r="B29" s="4" t="inlineStr">
        <is>
          <t>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A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loss and amortized over the expected future service period of active participants as of the date of amendment. Actuarial gains and losses arising from differences between assumptions and actual experience or changes in assumptions are deferred in accumulated other comprehensive loss. This unrecognized amount is amortized to the extent it exceeds 10% of the greater of the plan's benefit obligation or plan assets. The amortization period for actuarial gains and losses is the estimated remaining service life of the plan participants.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loss and amortized as described above.</t>
        </is>
      </c>
    </row>
    <row r="30">
      <c r="A30" s="4" t="inlineStr">
        <is>
          <t>Stock Compensation</t>
        </is>
      </c>
      <c r="B30" s="4" t="inlineStr">
        <is>
          <t>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ble Assets, Straight-Line Method Useful Lives</t>
        </is>
      </c>
      <c r="B4" s="4" t="inlineStr">
        <is>
          <t>The remaining assets are depreciated using the straight-line method, with the following lives: Years Land improvements 2 - 40 Buildings and improvements 2 - 60 Capitalized software costs 3 - 10 Machinery and other equipment 2 -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 [Table Text Block]</t>
        </is>
      </c>
      <c r="B4" s="4" t="inlineStr">
        <is>
          <t>The changes in accumulated other comprehensive loss by component for the years ended December 31, 2024, 2023, and 2022, were as follows: ($ in millions) Benefit Plans Total Balance as of December 31, 2021 $ (923) $ (923) Other comprehensive income before reclassifications 390 390 Amounts reclassified from accumulated other comprehensive loss Amortization of prior service cost 1 18 18 Amortization of net actuarial loss 1 32 32 Settlement gain 1 (4) (4) Tax benefit (expense) for items of other comprehensive income (112) (112) Net current period other comprehensive income 324 324 Balance as of December 31, 2022 (599) (599) Other comprehensive income before reclassifications 221 221 Amounts reclassified from accumulated other comprehensive loss Amortization of prior service cost 1 15 15 Amortization of net actuarial loss 1 2 2 Tax expense for items of other comprehensive income (61) (61) Net current period other comprehensive income 177 177 Balance as of December 31, 2023 (422) (422) Other comprehensive income before reclassifications 509 509 Amounts reclassified from accumulated other comprehensive loss Amortization of prior service cost 1 14 14 Amortization of net actuarial loss 1 5 5 Tax expense for items of other comprehensive income (134) (134) Net current period other comprehensive income 394 394 Balance as of December 31, 2024 $ (28) $ (28) 1 These accumulated comprehensive loss components are included in the computation of net periodic benefit cost. See Note 16: Employee Pension and Other Postretirement Benefits. The tax expense recorded in stockholders' equity for the amounts reclassified from accumulated other comprehensive loss for the years ended December 31, 2024, 2023, and 2022, was $5 million, $4 million, and $12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common share were calculated as follows: Year Ended December 31 (in millions, except per share amounts) 2024 2023 2022 Net earnings $ 550 $ 681 $ 579 Weighted-average common shares outstanding 39.4 39.9 40.1 Net effect of dilutive stock options and awards — — — Dilutive weighted-average common shares outstanding 39.4 39.9 40.1 Earnings per share - basic $ 13.96 $ 17.07 $ 14.44 Earnings per share - diluted $ 13.96 $ 17.07 $ 14.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Abstract]</t>
        </is>
      </c>
      <c r="B3" s="4" t="inlineStr">
        <is>
          <t xml:space="preserve"> </t>
        </is>
      </c>
    </row>
    <row r="4">
      <c r="A4" s="4" t="inlineStr">
        <is>
          <t>Disaggregation of Revenue [Table Text Block]</t>
        </is>
      </c>
      <c r="B4" s="4" t="inlineStr">
        <is>
          <t xml:space="preserve">The following tables present revenues on a disaggregated basis: Year Ended December 31, 2024 ($ in millions) Ingalls Newport News Mission Technologies Intersegment Eliminations Total Revenue Type Product sales $ 2,424 $ 4,921 $ 119 $ — $ 7,464 Service revenues 335 1,045 2,691 — 4,071 Intersegment 8 3 127 (138) — Sales and service revenues $ 2,767 $ 5,969 $ 2,937 $ (138) $ 11,535 Customer Type Federal $ 2,759 $ 5,964 $ 2,804 $ — $ 11,527 Commercial — 2 5 — 7 State and local government agencies — — 1 — 1 Intersegment 8 3 127 (138) — Sales and service revenues $ 2,767 $ 5,969 $ 2,937 $ (138) $ 11,535 Contract Type Firm fixed-price $ 7 $ 7 $ 343 $ — $ 357 Fixed-price incentive 2,417 3,127 9 — 5,553 Cost-type 335 2,832 2,281 — 5,448 Time and materials — — 177 — 177 Intersegment 8 3 127 (138) — Sales and service revenues $ 2,767 $ 5,969 $ 2,937 $ (138) $ 11,535 Year Ended December 31, 2023 ($ in millions) Ingalls Newport News Mission Technologies Intersegment Eliminations Total Revenue Type Product sales $ 2,495 $ 5,053 $ 116 $ — $ 7,664 Service revenues 248 1,077 2,465 — 3,790 Intersegment 9 3 118 (130) — Sales and service revenues $ 2,752 $ 6,133 $ 2,699 $ (130) $ 11,454 Customer Type Federal $ 2,743 $ 6,129 $ 2,558 $ — $ 11,430 Commercial — 1 22 — 23 State and local government agencies — — 1 — 1 Intersegment 9 3 118 (130) — Sales and service revenues $ 2,752 $ 6,133 $ 2,699 $ (130) $ 11,454 Contract Type Firm fixed-price $ 2 $ 4 $ 322 $ — $ 328 Fixed-price incentive 2,497 3,364 6 — 5,867 Cost-type 244 2,762 2,039 — 5,045 Time and materials — — 214 — 214 Intersegment 9 3 118 (130) — Sales and service revenues $ 2,752 $ 6,133 $ 2,699 $ (130) $ 11,454 Year Ended December 31, 2022 ($ in millions) Ingalls Newport News Mission Technologies Intersegment Eliminations Total Revenue Type Product sales $ 2,372 $ 4,821 $ 90 $ — $ 7,283 Service revenues 186 1,026 2,181 — 3,393 Intersegment 12 5 116 (133) — Sales and service revenues $ 2,570 $ 5,852 $ 2,387 $ (133) $ 10,676 Customer Type Federal $ 2,558 $ 5,846 $ 2,221 $ — $ 10,625 Commercial — 1 49 — 50 State and local government agencies — — 1 — 1 Intersegment 12 5 116 (133) — Sales and service revenues $ 2,570 $ 5,852 $ 2,387 $ (133) $ 10,676 Contract Type Firm fixed-price $ 8 $ 14 $ 277 $ — $ 299 Fixed-price incentive 2,369 3,009 — — 5,378 Cost-type 181 2,824 1,725 — 4,730 Time and materials — — 269 — 269 Intersegment 12 5 116 (133) — Sales and service revenues $ 2,570 $ 5,852 $ 2,387 $ (133) $ 10,676 Year Ended December 31 ($ in millions) 2024 2023 2022 Major Programs Amphibious assault ships $ 1,426 $ 1,511 $ 1,415 Surface combatants and coast guard cutters 1,330 1,225 1,138 Other 11 16 17 Total Ingalls 2,767 2,752 2,570 Aircraft carriers 3,239 3,374 3,203 Submarines 2,206 2,161 2,002 Other 524 598 647 Total Newport News 5,969 6,133 5,852 C5ISR, CEW&amp;S, LVC 2,458 2,232 1,950 Other 479 467 437 Total Mission Technologies 2,937 2,699 2,387 Intersegment eliminations (138) (130) (133) Sales and service revenues $ 11,535 $ 11,454 $ 10,676 </t>
        </is>
      </c>
    </row>
    <row r="5">
      <c r="A5" s="4" t="inlineStr">
        <is>
          <t>Schedule of Change in Accounting Estimate [Table Text Block]</t>
        </is>
      </c>
      <c r="B5" s="4" t="inlineStr">
        <is>
          <t xml:space="preserve">The following table presents the effect of net cumulative catch-up revenue adjustments on operating income and diluted earnings per share: Year Ended December 31 ($ in millions, except per share amounts) 2024 2023 2022 Effect on operating income $ (126) $ 118 $ 113 Effect on diluted earnings per share $ (2.51) $ 2.33 $ 2.22 </t>
        </is>
      </c>
    </row>
    <row r="6">
      <c r="A6" s="4" t="inlineStr">
        <is>
          <t>Contract with Customer, Contract Asset, Contract Liability, and Receivable [Table Text Block]</t>
        </is>
      </c>
      <c r="B6" s="4" t="inlineStr">
        <is>
          <t xml:space="preserve">Contract assets include retention amounts, substantially all of which were under U.S. Government contracts, and were comprised of the following: December 31 ($ in millions) 2024 2023 Due from U.S. Government $ 1,638 $ 1,471 Due from other customers 45 66 Total contract assets $ 1,683 $ 1,537 The Company reports contract balances in a net contract asset or contract liability position on a contract-by-contract basis at the end of each reporting period. Net contract assets were comprised as follows: December 31 ($ in millions) 2024 2023 Contract assets $ 1,683 $ 1,537 Contract liabilities 774 1,063 Net contract assets $ 909 $ 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Operating Profit (Loss) Reconciliation [Table Text Block]</t>
        </is>
      </c>
      <c r="B4" s="4" t="inlineStr">
        <is>
          <t xml:space="preserve">The following tables present the Company's operating results by segment: Year Ended December 31, 2024 ($ in millions) Ingalls Newport News Mission Technologies Intersegment Eliminations Total Sales and Service Revenues Product sales $ 2,424 $ 4,921 $ 119 $ — $ 7,464 Service Revenues 335 1,045 2,691 — 4,071 Intersegment 8 3 127 (138) — Total sales and service revenues 2,767 5,969 2,937 (138) 11,535 Segment Operating Income Income from operating investments, net 1 — 48 — 49 Other income and gains, net — 10 (1) — 9 Less: Cost of sales and service revenues Product 2,070 4,276 102 — 6,448 Service 294 865 2,416 — 3,575 Intersegment 8 3 127 (138) — Other segment items 185 589 223 — 997 Total segment operating income $ 211 $ 246 $ 116 $ — $ 573 Non-segment factors affecting operating Operating FAS/CAS Adjustment (62) Non-current state income taxes 24 Total operating income $ 535 Year Ended December 31, 2023 ($ in millions) Ingalls Newport News Mission Technologies Intersegment Eliminations Total Sales and Service Revenues Product sales $ 2,495 $ 5,053 $ 116 $ — $ 7,664 Service Revenues 248 1,077 2,465 — 3,790 Intersegment 9 3 118 (130) — Total sales and service revenues 2,752 6,133 2,699 (130) 11,454 Segment Operating Income Income from operating investments, net — — 37 — 37 Other income and gains, net 71 — 49 — 120 Less: Cost of sales and service revenues Product 2,031 4,254 121 — 6,406 Service 207 900 2,223 — 3,330 Intersegment 9 3 118 (130) — Other segment items 214 597 222 — 1,033 Total segment operating income $ 362 $ 379 $ 101 $ — $ 842 Non-segment factors affecting operating Operating FAS/CAS Adjustment (72) Non-current state income taxes 11 Total operating income $ 781 Year Ended December 31, 2022 ($ in millions) Ingalls Newport News Mission Technologies Intersegment Eliminations Total Sales and Service Revenues Product sales $ 2,372 $ 4,821 $ 90 $ — $ 7,283 Service Revenues 186 1,026 2,181 — 3,393 Intersegment 12 5 116 (133) — Total sales and service revenues 2,570 5,852 2,387 (133) 10,676 Segment Operating Income Income from operating investments, net — — 48 — 48 Other income and gains, net — — 1 — 1 Less: Cost of sales and service revenues Product 1,931 4,097 73 — 6,101 Service 162 858 1,970 — 2,990 Intersegment 12 5 116 (133) — Other segment items 173 535 214 — 922 Total segment operating income $ 292 $ 357 $ 63 $ — $ 712 Non-segment factors affecting operating Operating FAS/CAS Adjustment (145) Non-current state income taxes (2) Total operating income $ 565 </t>
        </is>
      </c>
    </row>
    <row r="5">
      <c r="A5" s="4" t="inlineStr">
        <is>
          <t>Segment Other Significant Items Reconciliation [Table Text Block]</t>
        </is>
      </c>
      <c r="B5" s="4" t="inlineStr">
        <is>
          <t xml:space="preserve">The following tables present the Company's capital expenditures, as presented to the chief operating decision maker, and depreciation and amortization by segment: Year Ended December 31 ($ in millions) 2024 2023 2022 Capital Expenditures (1) Ingalls $ 60 $ 65 $ 69 Newport News 268 196 182 Mission Technologies 18 11 20 Total segment capital expenditures 346 272 271 Corporate 7 6 1 Total capital expenditures $ 353 $ 278 $ 272 (1) Net of grant proceeds for capital expenditures Year Ended December 31 ($ in millions) 2024 2023 2022 Depreciation and Amortization Ingalls $ 78 $ 76 $ 79 Newport News 136 150 148 Mission Technologies 110 120 130 Total segment depreciation and amortization 324 346 357 Corporate 2 1 1 Total depreciation and amortization $ 326 $ 347 $ 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were comprised of the following: December 31 ($ in millions) 2024 2023 Due from U.S. Government $ 210 $ 464 Due from other customers 4 5 Total accounts receivable 214 469 Allowance for expected credit losses (2) (8) Total accounts receivable, net $ 212 $ 4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 (Tables)</t>
        </is>
      </c>
      <c r="B1" s="2" t="inlineStr">
        <is>
          <t>12 Months Ended</t>
        </is>
      </c>
    </row>
    <row r="2">
      <c r="B2" s="2" t="inlineStr">
        <is>
          <t>Dec. 31, 2024</t>
        </is>
      </c>
    </row>
    <row r="3">
      <c r="A3" s="3" t="inlineStr">
        <is>
          <t>Inventory Disclosure [Abstract]</t>
        </is>
      </c>
      <c r="B3" s="4" t="inlineStr">
        <is>
          <t xml:space="preserve"> </t>
        </is>
      </c>
    </row>
    <row r="4">
      <c r="A4" s="4" t="inlineStr">
        <is>
          <t>Inventoried costs, net</t>
        </is>
      </c>
      <c r="B4" s="4" t="inlineStr">
        <is>
          <t xml:space="preserve">Inventoried costs were comprised of the following: December 31 ($ in millions) 2024 2023 Production costs of contracts in process $ 27 $ 40 Raw material inventory 181 146 Total inventoried costs, net $ 208 $ 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1</v>
      </c>
      <c r="C3" s="5" t="n">
        <v>430</v>
      </c>
    </row>
    <row r="4">
      <c r="A4" s="4" t="inlineStr">
        <is>
          <t>Accounts receivable, net</t>
        </is>
      </c>
      <c r="B4" s="6" t="n">
        <v>212</v>
      </c>
      <c r="C4" s="6" t="n">
        <v>461</v>
      </c>
    </row>
    <row r="5">
      <c r="A5" s="4" t="inlineStr">
        <is>
          <t>Contract assets</t>
        </is>
      </c>
      <c r="B5" s="6" t="n">
        <v>1683</v>
      </c>
      <c r="C5" s="6" t="n">
        <v>1537</v>
      </c>
    </row>
    <row r="6">
      <c r="A6" s="4" t="inlineStr">
        <is>
          <t>Inventoried costs, net</t>
        </is>
      </c>
      <c r="B6" s="6" t="n">
        <v>208</v>
      </c>
      <c r="C6" s="6" t="n">
        <v>186</v>
      </c>
    </row>
    <row r="7">
      <c r="A7" s="4" t="inlineStr">
        <is>
          <t>Income taxes receivable</t>
        </is>
      </c>
      <c r="B7" s="6" t="n">
        <v>204</v>
      </c>
      <c r="C7" s="6" t="n">
        <v>183</v>
      </c>
    </row>
    <row r="8">
      <c r="A8" s="4" t="inlineStr">
        <is>
          <t>Prepaid expenses and other current assets</t>
        </is>
      </c>
      <c r="B8" s="6" t="n">
        <v>90</v>
      </c>
      <c r="C8" s="6" t="n">
        <v>83</v>
      </c>
    </row>
    <row r="9">
      <c r="A9" s="4" t="inlineStr">
        <is>
          <t>Total current assets</t>
        </is>
      </c>
      <c r="B9" s="6" t="n">
        <v>3228</v>
      </c>
      <c r="C9" s="6" t="n">
        <v>2880</v>
      </c>
    </row>
    <row r="10">
      <c r="A10" s="4" t="inlineStr">
        <is>
          <t>Land and land improvements</t>
        </is>
      </c>
      <c r="B10" s="6" t="n">
        <v>377</v>
      </c>
      <c r="C10" s="6" t="n">
        <v>351</v>
      </c>
    </row>
    <row r="11">
      <c r="A11" s="4" t="inlineStr">
        <is>
          <t>Buildings and leasehold improvements</t>
        </is>
      </c>
      <c r="B11" s="6" t="n">
        <v>3182</v>
      </c>
      <c r="C11" s="6" t="n">
        <v>2954</v>
      </c>
    </row>
    <row r="12">
      <c r="A12" s="4" t="inlineStr">
        <is>
          <t>Machinery and other equipment</t>
        </is>
      </c>
      <c r="B12" s="6" t="n">
        <v>2267</v>
      </c>
      <c r="C12" s="6" t="n">
        <v>2197</v>
      </c>
    </row>
    <row r="13">
      <c r="A13" s="4" t="inlineStr">
        <is>
          <t>Capitalized software costs</t>
        </is>
      </c>
      <c r="B13" s="6" t="n">
        <v>207</v>
      </c>
      <c r="C13" s="6" t="n">
        <v>261</v>
      </c>
    </row>
    <row r="14">
      <c r="A14" s="4" t="inlineStr">
        <is>
          <t>Property, plant and equipment, gross</t>
        </is>
      </c>
      <c r="B14" s="6" t="n">
        <v>6033</v>
      </c>
      <c r="C14" s="6" t="n">
        <v>5763</v>
      </c>
    </row>
    <row r="15">
      <c r="A15" s="4" t="inlineStr">
        <is>
          <t>Accumulated depreciation and amortization</t>
        </is>
      </c>
      <c r="B15" s="6" t="n">
        <v>-2583</v>
      </c>
      <c r="C15" s="6" t="n">
        <v>-2467</v>
      </c>
    </row>
    <row r="16">
      <c r="A16" s="4" t="inlineStr">
        <is>
          <t>Property, plant, and equipment, net</t>
        </is>
      </c>
      <c r="B16" s="6" t="n">
        <v>3450</v>
      </c>
      <c r="C16" s="6" t="n">
        <v>3296</v>
      </c>
    </row>
    <row r="17">
      <c r="A17" s="3" t="inlineStr">
        <is>
          <t>Other Assets</t>
        </is>
      </c>
      <c r="B17" s="4" t="inlineStr">
        <is>
          <t xml:space="preserve"> </t>
        </is>
      </c>
      <c r="C17" s="4" t="inlineStr">
        <is>
          <t xml:space="preserve"> </t>
        </is>
      </c>
    </row>
    <row r="18">
      <c r="A18" s="4" t="inlineStr">
        <is>
          <t>Operating lease assets</t>
        </is>
      </c>
      <c r="B18" s="6" t="n">
        <v>239</v>
      </c>
      <c r="C18" s="6" t="n">
        <v>262</v>
      </c>
    </row>
    <row r="19">
      <c r="A19" s="4" t="inlineStr">
        <is>
          <t>Goodwill</t>
        </is>
      </c>
      <c r="B19" s="6" t="n">
        <v>2618</v>
      </c>
      <c r="C19" s="6" t="n">
        <v>2618</v>
      </c>
    </row>
    <row r="20">
      <c r="A20" s="4" t="inlineStr">
        <is>
          <t>Other intangible assets, net</t>
        </is>
      </c>
      <c r="B20" s="6" t="n">
        <v>782</v>
      </c>
      <c r="C20" s="6" t="n">
        <v>891</v>
      </c>
    </row>
    <row r="21">
      <c r="A21" s="4" t="inlineStr">
        <is>
          <t>Pension plan assets</t>
        </is>
      </c>
      <c r="B21" s="6" t="n">
        <v>1422</v>
      </c>
      <c r="C21" s="6" t="n">
        <v>888</v>
      </c>
    </row>
    <row r="22">
      <c r="A22" s="4" t="inlineStr">
        <is>
          <t>Miscellaneous other assets</t>
        </is>
      </c>
      <c r="B22" s="6" t="n">
        <v>402</v>
      </c>
      <c r="C22" s="6" t="n">
        <v>380</v>
      </c>
    </row>
    <row r="23">
      <c r="A23" s="4" t="inlineStr">
        <is>
          <t>Total other assets</t>
        </is>
      </c>
      <c r="B23" s="6" t="n">
        <v>5463</v>
      </c>
      <c r="C23" s="6" t="n">
        <v>5039</v>
      </c>
    </row>
    <row r="24">
      <c r="A24" s="4" t="inlineStr">
        <is>
          <t>Total assets</t>
        </is>
      </c>
      <c r="B24" s="6" t="n">
        <v>12141</v>
      </c>
      <c r="C24" s="6" t="n">
        <v>11215</v>
      </c>
    </row>
    <row r="25">
      <c r="A25" s="3" t="inlineStr">
        <is>
          <t>Current Liabilities</t>
        </is>
      </c>
      <c r="B25" s="4" t="inlineStr">
        <is>
          <t xml:space="preserve"> </t>
        </is>
      </c>
      <c r="C25" s="4" t="inlineStr">
        <is>
          <t xml:space="preserve"> </t>
        </is>
      </c>
    </row>
    <row r="26">
      <c r="A26" s="4" t="inlineStr">
        <is>
          <t>Trade accounts payable</t>
        </is>
      </c>
      <c r="B26" s="6" t="n">
        <v>598</v>
      </c>
      <c r="C26" s="6" t="n">
        <v>554</v>
      </c>
    </row>
    <row r="27">
      <c r="A27" s="4" t="inlineStr">
        <is>
          <t>Accrued employees' compensation</t>
        </is>
      </c>
      <c r="B27" s="6" t="n">
        <v>392</v>
      </c>
      <c r="C27" s="6" t="n">
        <v>382</v>
      </c>
    </row>
    <row r="28">
      <c r="A28" s="4" t="inlineStr">
        <is>
          <t>Current portion of long-term debt</t>
        </is>
      </c>
      <c r="B28" s="6" t="n">
        <v>503</v>
      </c>
      <c r="C28" s="6" t="n">
        <v>231</v>
      </c>
    </row>
    <row r="29">
      <c r="A29" s="4" t="inlineStr">
        <is>
          <t>Current portion of postretirement plan liabilities</t>
        </is>
      </c>
      <c r="B29" s="6" t="n">
        <v>124</v>
      </c>
      <c r="C29" s="6" t="n">
        <v>129</v>
      </c>
    </row>
    <row r="30">
      <c r="A30" s="4" t="inlineStr">
        <is>
          <t>Current portion of workers' compensation liabilities</t>
        </is>
      </c>
      <c r="B30" s="6" t="n">
        <v>201</v>
      </c>
      <c r="C30" s="6" t="n">
        <v>224</v>
      </c>
    </row>
    <row r="31">
      <c r="A31" s="4" t="inlineStr">
        <is>
          <t>Contract liabilities</t>
        </is>
      </c>
      <c r="B31" s="6" t="n">
        <v>774</v>
      </c>
      <c r="C31" s="6" t="n">
        <v>1063</v>
      </c>
    </row>
    <row r="32">
      <c r="A32" s="4" t="inlineStr">
        <is>
          <t>Other current liabilities</t>
        </is>
      </c>
      <c r="B32" s="6" t="n">
        <v>399</v>
      </c>
      <c r="C32" s="6" t="n">
        <v>449</v>
      </c>
    </row>
    <row r="33">
      <c r="A33" s="4" t="inlineStr">
        <is>
          <t>Total current liabilities</t>
        </is>
      </c>
      <c r="B33" s="6" t="n">
        <v>2991</v>
      </c>
      <c r="C33" s="6" t="n">
        <v>3032</v>
      </c>
    </row>
    <row r="34">
      <c r="A34" s="4" t="inlineStr">
        <is>
          <t>Long-term debt, net of current portion</t>
        </is>
      </c>
      <c r="B34" s="6" t="n">
        <v>2700</v>
      </c>
      <c r="C34" s="6" t="n">
        <v>2214</v>
      </c>
    </row>
    <row r="35">
      <c r="A35" s="4" t="inlineStr">
        <is>
          <t>Pension plan liabilities</t>
        </is>
      </c>
      <c r="B35" s="6" t="n">
        <v>142</v>
      </c>
      <c r="C35" s="6" t="n">
        <v>212</v>
      </c>
    </row>
    <row r="36">
      <c r="A36" s="4" t="inlineStr">
        <is>
          <t>Other postretirement plan liabilities</t>
        </is>
      </c>
      <c r="B36" s="6" t="n">
        <v>209</v>
      </c>
      <c r="C36" s="6" t="n">
        <v>241</v>
      </c>
    </row>
    <row r="37">
      <c r="A37" s="4" t="inlineStr">
        <is>
          <t>Workers' compensation liabilities</t>
        </is>
      </c>
      <c r="B37" s="6" t="n">
        <v>443</v>
      </c>
      <c r="C37" s="6" t="n">
        <v>449</v>
      </c>
    </row>
    <row r="38">
      <c r="A38" s="4" t="inlineStr">
        <is>
          <t>Long-term operating lease liabilities</t>
        </is>
      </c>
      <c r="B38" s="6" t="n">
        <v>205</v>
      </c>
      <c r="C38" s="6" t="n">
        <v>228</v>
      </c>
    </row>
    <row r="39">
      <c r="A39" s="4" t="inlineStr">
        <is>
          <t>Deferred tax liabilities</t>
        </is>
      </c>
      <c r="B39" s="6" t="n">
        <v>378</v>
      </c>
      <c r="C39" s="6" t="n">
        <v>367</v>
      </c>
    </row>
    <row r="40">
      <c r="A40" s="4" t="inlineStr">
        <is>
          <t>Other long-term liabilities</t>
        </is>
      </c>
      <c r="B40" s="6" t="n">
        <v>407</v>
      </c>
      <c r="C40" s="6" t="n">
        <v>379</v>
      </c>
    </row>
    <row r="41">
      <c r="A41" s="4" t="inlineStr">
        <is>
          <t>Total liabilities</t>
        </is>
      </c>
      <c r="B41" s="6" t="n">
        <v>7475</v>
      </c>
      <c r="C41" s="6" t="n">
        <v>7122</v>
      </c>
    </row>
    <row r="42">
      <c r="A42" s="4" t="inlineStr">
        <is>
          <t>Commitments and Contingencies (Note 15)</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v>
      </c>
      <c r="C44" s="6" t="n">
        <v>1</v>
      </c>
    </row>
    <row r="45">
      <c r="A45" s="4" t="inlineStr">
        <is>
          <t>Additional paid-in capital</t>
        </is>
      </c>
      <c r="B45" s="6" t="n">
        <v>2045</v>
      </c>
      <c r="C45" s="6" t="n">
        <v>2045</v>
      </c>
    </row>
    <row r="46">
      <c r="A46" s="4" t="inlineStr">
        <is>
          <t>Retained earnings (deficit)</t>
        </is>
      </c>
      <c r="B46" s="6" t="n">
        <v>5097</v>
      </c>
      <c r="C46" s="6" t="n">
        <v>4755</v>
      </c>
    </row>
    <row r="47">
      <c r="A47" s="4" t="inlineStr">
        <is>
          <t>Treasury stock</t>
        </is>
      </c>
      <c r="B47" s="6" t="n">
        <v>-2449</v>
      </c>
      <c r="C47" s="6" t="n">
        <v>-2286</v>
      </c>
    </row>
    <row r="48">
      <c r="A48" s="4" t="inlineStr">
        <is>
          <t>Accumulated other comprehensive income (loss)</t>
        </is>
      </c>
      <c r="B48" s="6" t="n">
        <v>-28</v>
      </c>
      <c r="C48" s="6" t="n">
        <v>-422</v>
      </c>
    </row>
    <row r="49">
      <c r="A49" s="4" t="inlineStr">
        <is>
          <t>Total stockholders' equity</t>
        </is>
      </c>
      <c r="B49" s="6" t="n">
        <v>4666</v>
      </c>
      <c r="C49" s="6" t="n">
        <v>4093</v>
      </c>
    </row>
    <row r="50">
      <c r="A50" s="4" t="inlineStr">
        <is>
          <t>Total liabilities and stockholders' equity</t>
        </is>
      </c>
      <c r="B50" s="5" t="n">
        <v>12141</v>
      </c>
      <c r="C50" s="5" t="n">
        <v>11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 in Carrying Amount of Goodwill</t>
        </is>
      </c>
      <c r="B4" s="4" t="inlineStr">
        <is>
          <t xml:space="preserve">For the years ended December 31, 2024 and 2023, the carrying amounts of goodwill were as follows: ($ in millions) Ingalls Newport News Mission Technologies Total Balance as of December 31, 2022 $ 175 $ 721 $ 1,722 $ 2,618 Adjustments — — — — Balance as of December 31, 2023 175 721 1,722 2,618 Adjustments — — — — Balance as of December 31, 2024 $ 175 $ 721 $ 1,722 $ 2,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Federal and Foreign Income Tax Expense</t>
        </is>
      </c>
      <c r="B4" s="4" t="inlineStr">
        <is>
          <t xml:space="preserve">Federal and foreign income tax expense for the years ended December 31, 2024, 2023, and 2022, consisted of the following: Year Ended December 31 ($ in millions) 2024 2023 2022 Income Taxes on Operations Federal and foreign income taxes currently payable (receivable) $ 193 $ 273 $ 138 Change in deferred federal and foreign income taxes (100) (101) 2 Total federal and foreign income taxes $ 93 $ 172 $ 140 </t>
        </is>
      </c>
    </row>
    <row r="5">
      <c r="A5" s="4" t="inlineStr">
        <is>
          <t>Reconciliation of Income Tax Expense to Federal Statutory Rate</t>
        </is>
      </c>
      <c r="B5" s="4" t="inlineStr">
        <is>
          <t>The following table reconciles the Company's actual income tax expense to income tax expense based on the statutory federal corporate income tax rate: Year Ended December 31 2024 2023 2022 ($ in millions) Dollars Percent Dollars Percent Dollars Percent U.S. federal statutory tax rate $ 135 21.0 % $ 179 21.0 % $ 151 21.0 % Foreign tax effects 2 0.3 % — — % — — % Effect of cross-border tax laws (3) (0.5) % (1) (0.1) % — — % Tax credits: Research and development tax credit (49) (7.6) % (22) (2.6) % (22) (3.1) % Other (2) (0.3) % (2) (0.2) % (1) (0.1) % Nontaxable or nondeductible items 1 0.2 % 6 0.7 % 6 0.8 % Changes in unrecognized tax benefits 18 2.8 % 10 1.2 % 8 1.1 % Interest accrual on tax refunds (8) (1.2) % (6) (0.7) % (3) (0.4) % Other adjustments (1) (0.2) % 8 0.9 % 1 0.2 % Effective income tax rate $ 93 14.5 % $ 172 20.2 % $ 140 19.5 %</t>
        </is>
      </c>
    </row>
    <row r="6">
      <c r="A6" s="4" t="inlineStr">
        <is>
          <t>Schedule of Income Taxes Paid (Refunded)</t>
        </is>
      </c>
      <c r="B6" s="4" t="inlineStr">
        <is>
          <t>Cash paid for income taxes (net of refunds) consisted of the following: December 31 ($ in millions) 2024 2023 2022 Federal $ 182 $ 273 $ 96 State : Virginia 56 30 13 Mississippi (a) (a) 8 Other 17 26 10 Total state 73 56 31 Foreign — 1 — Cash paid for income taxes (net of refunds) $ 255 $ 330 $ 127 (a) The amount of income taxes paid during the year does not meet the 5% disaggregation threshold and is included in 'Other.'</t>
        </is>
      </c>
    </row>
    <row r="7">
      <c r="A7" s="4" t="inlineStr">
        <is>
          <t>Change in Unrecognized Tax Benefits</t>
        </is>
      </c>
      <c r="B7" s="4" t="inlineStr">
        <is>
          <t xml:space="preserve">The changes in unrecognized tax benefits (exclusive of interest and penalties) for the years ended December 31, 2024, 2023, and 2022 are summarized in the following table: December 31 ($ in millions) 2024 2023 2022 Unrecognized tax benefits at beginning of the year $ 98 $ 90 $ 81 Additions based on tax positions related to the current year 13 11 8 Additions based on tax positions related to prior years 4 — 3 Lapse of statute of limitations (5) (3) (2) Net change in unrecognized tax benefits 12 8 9 Unrecognized tax benefits at end of the year $ 110 $ 98 90 </t>
        </is>
      </c>
    </row>
    <row r="8">
      <c r="A8" s="4" t="inlineStr">
        <is>
          <t>Summary of Income Tax Examinations</t>
        </is>
      </c>
      <c r="B8" s="4" t="inlineStr">
        <is>
          <t>The following table summarizes the tax years that are either currently under examination or remain open under the applicable statute of limitations and subject to examination by the major tax jurisdictions in which the Company operates: Jurisdiction Years United States - Federal (1) 2016 - 2023 Connecticut 2021 - 2023 Mississippi 2018 - 2023 Virginia 2021 - 2023 (1) Returns for the 2016, 2018, 2019, 2021, and 2022 tax years were filed under the Compliance Assurance Process ("CAP") program and accepted by the IRS with the exception of the research and development tax credit. The 2017 tax year was also filed under the CAP program and was accepted by the IRS with the exception of the manufacturing deduction and the research and development tax credit. The statute of limitations for the 2020 tax year has been extended to October 8, 2025.</t>
        </is>
      </c>
    </row>
    <row r="9">
      <c r="A9" s="4" t="inlineStr">
        <is>
          <t>Net Deferred Tax Assets</t>
        </is>
      </c>
      <c r="B9" s="4" t="inlineStr">
        <is>
          <t>The tax effects of significant temporary differences and carry-forwards that resulted in year-end deferred tax balances, as presented in the consolidated statements of financial position, were as follows: December 31 ($ in millions) 2024 2023 Deferred Tax Assets Workers' compensation $ 150 $ 157 Operating lease liabilities 67 77 Reserves not currently deductible for tax purposes 71 61 Stock compensation 8 7 Net operating losses, tax credit and other carry-forwards 33 35 Capitalized research and development expenses 315 200 Other 11 10 Gross deferred tax assets 655 547 Less valuation allowance 26 29 Net deferred tax assets 629 518 Deferred Tax Liabilities Depreciation and amortization 457 447 Contract accounting differences 47 78 Purchased intangibles 212 234 Operating lease assets 62 72 Retirement benefits 216 54 Other 13 — Gross deferred tax liabilities 1,007 885 Total net deferred tax liabilities $ (378) $ (3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December 31 ($ in millions) 2024 2023 Senior notes due May 1, 2025, 3.844% $ 500 $ 500 Senior notes due December 1, 2027, 3.483% 600 600 Senior notes due August 16, 2028, 2.043% 600 600 Senior notes due January 15, 2030, 5.353% 500 — Senior notes due May 1, 2030, 4.200% 500 500 Senior notes due January 15, 2035, 5.749% 500 — Mississippi economic development revenue bonds due May 1, 2024, 7.81% — 84 Term loan due August 19, 2024 — 145 Gulf opportunity zone industrial development revenue bonds due December 1, 2028, 4.55% 21 21 Finance lease obligations 9 12 Less unamortized debt issuance costs (27) (17) Total long-term debt $ 3,203 $ 2,445 Less current portion 503 231 Long-term debt, net of current portion $ 2,700 $ 2,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following table presents costs and other information related to the Company's leases: Year Ended December 31 ($ in millions) 2024 2023 2022 Operating lease costs $ 72 $ 67 $ 69 Short-term operating lease costs $ 57 $ 54 $ 44 Variable operating lease costs $ 5 $ 7 $ 6 Operating cash flows from operating leases $ (70) $ (66) $ (65) Right-of-use assets obtained in exchange for new operating lease liabilities $ 41 $ 80 $ 111 Weighted-average remaining lease term (years) - operating leases 8 years 9 years 9 years Weighted-average discount rate - operating leases 5.2 % 5.0 % 4.5 %</t>
        </is>
      </c>
    </row>
    <row r="5">
      <c r="A5" s="4" t="inlineStr">
        <is>
          <t>Lessee, Operating Lease, Liability, Maturity</t>
        </is>
      </c>
      <c r="B5" s="4" t="inlineStr">
        <is>
          <t xml:space="preserve">The undiscounted future non-cancellable lease payments under the Company's operating leases as of December 31, 2024, were as follows: ($ in millions) December 31, 2024 2025 $ 62 2026 51 2027 43 2028 31 2029 26 Thereafter 109 Total lease payments 322 Less: Imputed interest 66 Present value of operating lease liabilities $ 256 </t>
        </is>
      </c>
    </row>
    <row r="6">
      <c r="A6" s="4" t="inlineStr">
        <is>
          <t>Reconciliation of Operating Lease Liability Recognized in Statement of Financial Position</t>
        </is>
      </c>
      <c r="B6" s="4" t="inlineStr">
        <is>
          <t xml:space="preserve">Lease liabilities included in the Company's consolidated statements of financial position as of December 31, 2024 and 2023, were as follows: December 31 ($ in millions) 2024 2023 Short-term operating lease liabilities $ 51 $ 51 Long-term operating lease liabilities 205 228 Total operating lease liabilities $ 256 $ 2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Pension and Other Postretirement Benefits Employee 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Costs</t>
        </is>
      </c>
      <c r="B4" s="4" t="inlineStr">
        <is>
          <t xml:space="preserve">The costs of the Company's defined benefit pension plans and other postretirement benefit plans for the years ended December 31, 2024, 2023, and 2022, were as follows: Pension Benefits Other Benefits Year Ended December 31 Year Ended December 31 ($ in millions) 2024 2023 2022 2024 2023 2022 Components of net periodic benefit cost Service cost $ 109 $ 112 $ 181 $ 6 $ 6 $ 9 Interest cost 321 343 258 19 21 14 Expected return on plan assets (538) (529) (594) — — — Amortization of prior service cost (credit) 16 17 22 (2) (2) (4) Amortization of net actuarial loss (gain) 18 17 35 (13) (15) (3) Settlement gain — — (4) — — — Net periodic benefit (income) cost $ (74) $ (40) $ (102) $ 10 $ 10 $ 16 </t>
        </is>
      </c>
    </row>
    <row r="5">
      <c r="A5" s="4" t="inlineStr">
        <is>
          <t>Schedule of Defined Benefit Plans Disclosures</t>
        </is>
      </c>
      <c r="B5" s="4" t="inlineStr">
        <is>
          <t>The funded status of these plans as of December 31, 2024 and 2023, was as follows: Pension Benefits Other Benefits December 31 December 31 ($ in millions) 2024 2023 2024 2023 Change in benefit obligation Benefit obligation at beginning of year $ 6,242 $ 6,438 $ 370 $ 394 Service cost 109 112 6 6 Interest cost 321 343 19 21 Plan participants' contributions 5 10 9 9 Plan amendments — — — — Actuarial loss (gain) (499) 62 (26) (19) Benefits paid (307) (333) (45) (41) Settlement (80) (390) — — Benefit obligation at end of year 5,791 6,242 333 370 Change in plan assets Fair value of plan assets at beginning of year 6,873 6,781 — — Actual return on plan assets 514 793 — — Employer contributions 11 12 36 32 Plan participants' contributions 5 10 9 9 Benefits paid (307) (333) (45) (41) Transfers 2 — — — Settlement (74) (390) — — Fair value of plan assets at end of year 7,024 6,873 — — Funded status $ 1,233 $ 631 $ (333) $ (370) Amounts recognized in the consolidated statements of financial position: Pension plan assets $ 1,422 $ 888 $ — $ — Current liability (1) (47) (45) (124) (129) Non-current liability (2) (142) (212) (209) (241) Accumulated other comprehensive loss (income) (pre-tax) related to: Prior service costs (credits) 122 138 (11) (13) Net actuarial loss (gain) 60 562 (119) (107) (1) Included in other current liabilities and current portion of postretirement plan liabilities, respectively. (2) Included in pension plan liabilities and other postretirement plan liabilities, respectively.</t>
        </is>
      </c>
    </row>
    <row r="6">
      <c r="A6" s="4" t="inlineStr">
        <is>
          <t>Schedule of Amounts Recognized in Other Comprehensive Income (Loss)</t>
        </is>
      </c>
      <c r="B6" s="4" t="inlineStr">
        <is>
          <t xml:space="preserve">The changes in amounts recorded in accumulated other comprehensive income (loss) were as follows: Pension Benefits Other Benefits Year Ended December 31 Year Ended December 31 ($ in millions) 2024 2023 2022 2024 2023 2022 Prior service credit (cost) $ — $ — $ (97) $ — $ — $ — Amortization of prior service cost (credit) 16 17 22 (2) (2) (4) Net actuarial gain 475 202 384 26 19 103 Amortization of net actuarial loss (gain) 18 17 35 (13) (15) (3) Other 9 — (4) (1) — (1) Total changes in accumulated other comprehensive income (loss) $ 518 $ 236 $ 340 $ 10 $ 2 $ 95 </t>
        </is>
      </c>
    </row>
    <row r="7">
      <c r="A7" s="4" t="inlineStr">
        <is>
          <t>Schedule of Assumptions Used and Health Care Cost Trend Rates</t>
        </is>
      </c>
      <c r="B7" s="4" t="inlineStr">
        <is>
          <t xml:space="preserve">The weighted average assumptions used to determine the net periodic benefit costs for each year ended December 31 were as follows: Pension Benefits 2024 2023 2022 Discount rate 5.28 % 5.47 % 3.00 % Expected long-term rate on plan assets 8.00 % 8.00 % 7.25 % Rate of compensation increase 3.63 % 3.63 % 3.58 % Other Benefits 2024 2023 2022 Discount rate 5.35 % 5.50 % 2.94 % Initial health care cost trend rate assumed for next year 6.00 % 6.00 % 5.50 % Gradually declining to a rate of 4.50 % 4.50 % 4.50 % Year in which the rate reaches the ultimate rate 2029 2028 2027 The weighted average assumptions used to determine the benefit obligations as of December 31 of each year were as follows: Pension Benefits Other Benefits December 31 December 31 2024 2023 2024 2023 Discount rate 5.98 % 5.28 % 5.79 % 5.35 % Weighted average interest crediting rate 3.54 % 3.58 % Rate of compensation increase 3.76 % 3.63 % Initial health care cost trend rate assumed for next year 6.00 % 6.00 % Gradually declining to a rate of 4.50 % 4.50 % Year in which the rate reaches the ultimate rate 2030 2029 </t>
        </is>
      </c>
    </row>
    <row r="8">
      <c r="A8" s="4" t="inlineStr">
        <is>
          <t>Schedule of Defined Benefit Plans Disclosures, Cash Contributions</t>
        </is>
      </c>
      <c r="B8" s="4" t="inlineStr">
        <is>
          <t xml:space="preserve">The Company made the following contributions to its defined benefit pension plans and other postretirement benefit plans for the years ended December 31, 2024, 2023, and 2022: Year Ended December 31 ($ in millions) 2024 2023 2022 Pension plans Discretionary Qualified $ — $ — $ — Non-qualified 11 12 10 Other benefit plans 36 32 31 Total contributions $ 47 $ 44 $ 41 </t>
        </is>
      </c>
    </row>
    <row r="9">
      <c r="A9" s="4" t="inlineStr">
        <is>
          <t>Schedule of Expected Benefit Payments and Prescription Drug Subsidy Receipts</t>
        </is>
      </c>
      <c r="B9" s="4" t="inlineStr">
        <is>
          <t xml:space="preserve">The following table presents estimated future benefit payments, using the same assumptions used in determining the Company's benefit obligations, as of December 31, 2024. Benefit payments depend on future employment and compensation levels, years of service, and mortality. Changes in any of these factors could significantly affect these estimated amounts. ($ in millions) Pension Benefits Other Benefit Payments 2025 $ 343 $ 34 2026 362 35 2027 380 35 2028 397 34 2029 411 32 Years 2030 to 2034 $ 2,202 $ 133 </t>
        </is>
      </c>
    </row>
    <row r="10">
      <c r="A10" s="4" t="inlineStr">
        <is>
          <t>Schedule of Allocation of Plan Assets</t>
        </is>
      </c>
      <c r="B10" s="4" t="inlineStr">
        <is>
          <t>The Investment Committee set the minimum and maximum permitted values for each asset class in the Company's pension plan master trust for the year ended December 31, 2024, as follows: Range U.S. and international equities 30 - 55% Fixed income securities 25 - 45% Alternative investments 10 - 35%</t>
        </is>
      </c>
    </row>
    <row r="11">
      <c r="A11" s="4" t="inlineStr">
        <is>
          <t>Schedule of Level Three Defined Benefit Plan Assets Roll Forward</t>
        </is>
      </c>
      <c r="B11" s="4" t="inlineStr">
        <is>
          <t xml:space="preserve">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24 ($ in millions) Total Level 1 Level 2 Level 3 Plan assets subject to leveling U.S. and international equities $ 1,499 $ 1,499 $ — $ — Government and agency debt securities 777 — 777 — Corporate and other debt securities 1,487 — 1,487 — Group annuity contract 3 — 3 — Cash and cash equivalents, net 21 21 — — Net plan assets subject to leveling $ 3,787 $ 1,520 $ 2,267 $ — Plan assets not subject to leveling U.S. and international equities (a) 1,199 Corporate and other debt securities 242 Real estate investments 469 Private partnerships 926 Hedge funds 275 Cash and cash equivalents, net (b) 126 Total plan assets not subject to leveling 3,237 Net plan assets $ 7,024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23 ($ in millions) Total Level 1 Level 2 Level 3 Plan assets subject to leveling U.S. and international equities $ 1,723 $ 1,723 $ — $ — Government and agency debt securities 448 — 448 — Corporate and other debt securities 1,469 — 1,469 — Group annuity contract 3 — 3 — Net plan assets subject to leveling $ 3,643 $ 1,723 $ 1,920 $ — Plan assets not subject to leveling U.S. and international equities (a) 1,134 Corporate and other debt securities 234 Real estate investments 532 Private partnerships 828 Hedge funds 388 Cash and cash equivalents, net (b) 114 Total plan assets not subject to leveling 3,230 Net plan assets $ 6,873 (a) U.S. and international equity securities include investments in small, medium, and large capitalization stocks of public companies held in commingled trust funds. (b)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atus of Stock Awards</t>
        </is>
      </c>
      <c r="B4" s="4" t="inlineStr">
        <is>
          <t>Stock award activity for the years ended December 31, 2024, 2023, and 2022, was as follows: Stock Awards (in thousands) Weighted-Average Grant Date Fair Value Weighted Average Remaining Contractual Term Outstanding as of December 31, 2021 485 $ 190.36 1.0 year Granted 166 204.65 Adjustment due to performance 52 209.04 Vested (170) 209.04 Forfeited (27) 199.40 Outstanding as of December 31, 2022 506 189.68 1.0 year Granted 177 215.16 Adjustment due to performance 32 224.35 Vested (155) 224.35 Forfeited (25) 178.68 Outstanding as of December 31, 2023 535 189.98 1.0 year Granted 174 286.14 Adjustment due to performance 61 181.76 Vested (206) 181.76 Forfeited (14) 240.77 Outstanding as of December 31, 2024 550 $ 221.59 1.0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Narrative) (Details)</t>
        </is>
      </c>
      <c r="B1" s="2" t="inlineStr">
        <is>
          <t>12 Months Ended</t>
        </is>
      </c>
    </row>
    <row r="2">
      <c r="B2" s="2" t="inlineStr">
        <is>
          <t>Dec. 31, 2024 segments</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dependent research and development</t>
        </is>
      </c>
      <c r="B4" s="5" t="n">
        <v>27</v>
      </c>
      <c r="C4" s="5" t="n">
        <v>35</v>
      </c>
      <c r="D4" s="5" t="n">
        <v>40</v>
      </c>
    </row>
    <row r="5">
      <c r="A5" s="3" t="inlineStr">
        <is>
          <t>Assets Held-in-trust [Abstract]</t>
        </is>
      </c>
      <c r="B5" s="4" t="inlineStr">
        <is>
          <t xml:space="preserve"> </t>
        </is>
      </c>
      <c r="C5" s="4" t="inlineStr">
        <is>
          <t xml:space="preserve"> </t>
        </is>
      </c>
      <c r="D5" s="4" t="inlineStr">
        <is>
          <t xml:space="preserve"> </t>
        </is>
      </c>
    </row>
    <row r="6">
      <c r="A6" s="4" t="inlineStr">
        <is>
          <t>Assets held in rabbi trusts</t>
        </is>
      </c>
      <c r="B6" s="6" t="n">
        <v>233</v>
      </c>
      <c r="C6" s="6" t="n">
        <v>220</v>
      </c>
      <c r="D6" s="4" t="inlineStr">
        <is>
          <t xml:space="preserve"> </t>
        </is>
      </c>
    </row>
    <row r="7">
      <c r="A7" s="4" t="inlineStr">
        <is>
          <t>Deferred tax asset valuation allowance</t>
        </is>
      </c>
      <c r="B7" s="5" t="n">
        <v>26</v>
      </c>
      <c r="C7" s="5" t="n">
        <v>29</v>
      </c>
      <c r="D7" s="4" t="inlineStr">
        <is>
          <t xml:space="preserve"> </t>
        </is>
      </c>
    </row>
    <row r="8">
      <c r="A8" s="4" t="inlineStr">
        <is>
          <t>Percent likliehood of unfavorable settlement of uncertain income tax benefit</t>
        </is>
      </c>
      <c r="B8" s="9" t="n">
        <v>0.5</v>
      </c>
      <c r="C8" s="4" t="inlineStr">
        <is>
          <t xml:space="preserve"> </t>
        </is>
      </c>
      <c r="D8" s="4" t="inlineStr">
        <is>
          <t xml:space="preserve"> </t>
        </is>
      </c>
    </row>
    <row r="9">
      <c r="A9" s="4" t="inlineStr">
        <is>
          <t>Workers' Compensation Discount, Percent</t>
        </is>
      </c>
      <c r="B9" s="10" t="n">
        <v>0.0458</v>
      </c>
      <c r="C9" s="10" t="n">
        <v>0.0393</v>
      </c>
      <c r="D9" s="4" t="inlineStr">
        <is>
          <t xml:space="preserve"> </t>
        </is>
      </c>
    </row>
    <row r="10">
      <c r="A10" s="4" t="inlineStr">
        <is>
          <t>Workers' compensation benefit obligations on an undiscounted basis</t>
        </is>
      </c>
      <c r="B10" s="5" t="n">
        <v>780</v>
      </c>
      <c r="C10" s="5" t="n">
        <v>784</v>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Loans Receivable, Net</t>
        </is>
      </c>
      <c r="B12" s="6" t="n">
        <v>44</v>
      </c>
      <c r="C12" s="6" t="n">
        <v>41</v>
      </c>
      <c r="D12" s="4" t="inlineStr">
        <is>
          <t xml:space="preserve"> </t>
        </is>
      </c>
    </row>
    <row r="13">
      <c r="A13" s="4" t="inlineStr">
        <is>
          <t>Receivable with Imputed Interest, Discount</t>
        </is>
      </c>
      <c r="B13" s="5" t="n">
        <v>7</v>
      </c>
      <c r="C13" s="5" t="n">
        <v>9</v>
      </c>
      <c r="D13" s="4" t="inlineStr">
        <is>
          <t xml:space="preserve"> </t>
        </is>
      </c>
    </row>
    <row r="14">
      <c r="A14" s="4" t="inlineStr">
        <is>
          <t>Amortization threshold for actuarial gains (losses)</t>
        </is>
      </c>
      <c r="B14" s="9" t="n">
        <v>0.1</v>
      </c>
      <c r="C14" s="4" t="inlineStr">
        <is>
          <t xml:space="preserve"> </t>
        </is>
      </c>
      <c r="D14" s="4" t="inlineStr">
        <is>
          <t xml:space="preserve"> </t>
        </is>
      </c>
    </row>
    <row r="15">
      <c r="A15" s="4" t="inlineStr">
        <is>
          <t>Titan Acquisition Holdings, L.P.</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oncontrolling Interest, Ownership Percentage by Noncontrolling Owners</t>
        </is>
      </c>
      <c r="B17" s="4" t="inlineStr">
        <is>
          <t xml:space="preserve"> </t>
        </is>
      </c>
      <c r="C17" s="9" t="n">
        <v>0.1</v>
      </c>
      <c r="D17" s="4" t="inlineStr">
        <is>
          <t xml:space="preserve"> </t>
        </is>
      </c>
    </row>
    <row r="18">
      <c r="A18" s="4" t="inlineStr">
        <is>
          <t>Proceeds from Sale of Equity Method Investments</t>
        </is>
      </c>
      <c r="B18" s="4" t="inlineStr">
        <is>
          <t xml:space="preserve"> </t>
        </is>
      </c>
      <c r="C18" s="5" t="n">
        <v>63</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Maturity period of cash equivalents</t>
        </is>
      </c>
      <c r="B21" s="4" t="inlineStr">
        <is>
          <t>90 days</t>
        </is>
      </c>
      <c r="C21" s="4" t="inlineStr">
        <is>
          <t xml:space="preserve"> </t>
        </is>
      </c>
      <c r="D21" s="4" t="inlineStr">
        <is>
          <t xml:space="preserve"> </t>
        </is>
      </c>
    </row>
    <row r="22">
      <c r="A22" s="4" t="inlineStr">
        <is>
          <t>Maximum | Capitalized software costs</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Property, Plant and Equipment, Useful Life</t>
        </is>
      </c>
      <c r="B24" s="4" t="inlineStr">
        <is>
          <t>10 years</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Operating Cycle</t>
        </is>
      </c>
      <c r="B27" s="4" t="inlineStr">
        <is>
          <t>1 year</t>
        </is>
      </c>
      <c r="C27" s="4" t="inlineStr">
        <is>
          <t xml:space="preserve"> </t>
        </is>
      </c>
      <c r="D27" s="4" t="inlineStr">
        <is>
          <t xml:space="preserve"> </t>
        </is>
      </c>
    </row>
    <row r="28">
      <c r="A28" s="4" t="inlineStr">
        <is>
          <t>Minimum | Capitalized software costs</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Property, Plant and Equipment, Useful Life</t>
        </is>
      </c>
      <c r="B30" s="4" t="inlineStr">
        <is>
          <t>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Depreciable Assets (Table) (Details)</t>
        </is>
      </c>
      <c r="B1" s="2" t="inlineStr">
        <is>
          <t>Dec. 31, 2024</t>
        </is>
      </c>
    </row>
    <row r="2">
      <c r="A2" s="4" t="inlineStr">
        <is>
          <t>Land improvements | Minimum</t>
        </is>
      </c>
      <c r="B2" s="4" t="inlineStr">
        <is>
          <t xml:space="preserve"> </t>
        </is>
      </c>
    </row>
    <row r="3">
      <c r="A3" s="3" t="inlineStr">
        <is>
          <t>Property, Plant and Equipment</t>
        </is>
      </c>
      <c r="B3" s="4" t="inlineStr">
        <is>
          <t xml:space="preserve"> </t>
        </is>
      </c>
    </row>
    <row r="4">
      <c r="A4" s="4" t="inlineStr">
        <is>
          <t>Useful life</t>
        </is>
      </c>
      <c r="B4" s="4" t="inlineStr">
        <is>
          <t>2 years</t>
        </is>
      </c>
    </row>
    <row r="5">
      <c r="A5" s="4" t="inlineStr">
        <is>
          <t>Land improvements | Maximum</t>
        </is>
      </c>
      <c r="B5" s="4" t="inlineStr">
        <is>
          <t xml:space="preserve"> </t>
        </is>
      </c>
    </row>
    <row r="6">
      <c r="A6" s="3" t="inlineStr">
        <is>
          <t>Property, Plant and Equipment</t>
        </is>
      </c>
      <c r="B6" s="4" t="inlineStr">
        <is>
          <t xml:space="preserve"> </t>
        </is>
      </c>
    </row>
    <row r="7">
      <c r="A7" s="4" t="inlineStr">
        <is>
          <t>Useful life</t>
        </is>
      </c>
      <c r="B7" s="4" t="inlineStr">
        <is>
          <t>40 years</t>
        </is>
      </c>
    </row>
    <row r="8">
      <c r="A8" s="4" t="inlineStr">
        <is>
          <t>Buildings and improvements | Minimum</t>
        </is>
      </c>
      <c r="B8" s="4" t="inlineStr">
        <is>
          <t xml:space="preserve"> </t>
        </is>
      </c>
    </row>
    <row r="9">
      <c r="A9" s="3" t="inlineStr">
        <is>
          <t>Property, Plant and Equipment</t>
        </is>
      </c>
      <c r="B9" s="4" t="inlineStr">
        <is>
          <t xml:space="preserve"> </t>
        </is>
      </c>
    </row>
    <row r="10">
      <c r="A10" s="4" t="inlineStr">
        <is>
          <t>Useful life</t>
        </is>
      </c>
      <c r="B10" s="4" t="inlineStr">
        <is>
          <t>2 years</t>
        </is>
      </c>
    </row>
    <row r="11">
      <c r="A11" s="4" t="inlineStr">
        <is>
          <t>Buildings and improvements | Maximum</t>
        </is>
      </c>
      <c r="B11" s="4" t="inlineStr">
        <is>
          <t xml:space="preserve"> </t>
        </is>
      </c>
    </row>
    <row r="12">
      <c r="A12" s="3" t="inlineStr">
        <is>
          <t>Property, Plant and Equipment</t>
        </is>
      </c>
      <c r="B12" s="4" t="inlineStr">
        <is>
          <t xml:space="preserve"> </t>
        </is>
      </c>
    </row>
    <row r="13">
      <c r="A13" s="4" t="inlineStr">
        <is>
          <t>Useful life</t>
        </is>
      </c>
      <c r="B13" s="4" t="inlineStr">
        <is>
          <t>60 years</t>
        </is>
      </c>
    </row>
    <row r="14">
      <c r="A14" s="4" t="inlineStr">
        <is>
          <t>Capitalized software costs | Minimum</t>
        </is>
      </c>
      <c r="B14" s="4" t="inlineStr">
        <is>
          <t xml:space="preserve"> </t>
        </is>
      </c>
    </row>
    <row r="15">
      <c r="A15" s="3" t="inlineStr">
        <is>
          <t>Property, Plant and Equipment</t>
        </is>
      </c>
      <c r="B15" s="4" t="inlineStr">
        <is>
          <t xml:space="preserve"> </t>
        </is>
      </c>
    </row>
    <row r="16">
      <c r="A16" s="4" t="inlineStr">
        <is>
          <t>Useful life</t>
        </is>
      </c>
      <c r="B16" s="4" t="inlineStr">
        <is>
          <t>3 years</t>
        </is>
      </c>
    </row>
    <row r="17">
      <c r="A17" s="4" t="inlineStr">
        <is>
          <t>Capitalized software costs | Maximum</t>
        </is>
      </c>
      <c r="B17" s="4" t="inlineStr">
        <is>
          <t xml:space="preserve"> </t>
        </is>
      </c>
    </row>
    <row r="18">
      <c r="A18" s="3" t="inlineStr">
        <is>
          <t>Property, Plant and Equipment</t>
        </is>
      </c>
      <c r="B18" s="4" t="inlineStr">
        <is>
          <t xml:space="preserve"> </t>
        </is>
      </c>
    </row>
    <row r="19">
      <c r="A19" s="4" t="inlineStr">
        <is>
          <t>Useful life</t>
        </is>
      </c>
      <c r="B19" s="4" t="inlineStr">
        <is>
          <t>10 years</t>
        </is>
      </c>
    </row>
    <row r="20">
      <c r="A20" s="4" t="inlineStr">
        <is>
          <t>Machinery and other equipment | Minimum</t>
        </is>
      </c>
      <c r="B20" s="4" t="inlineStr">
        <is>
          <t xml:space="preserve"> </t>
        </is>
      </c>
    </row>
    <row r="21">
      <c r="A21" s="3" t="inlineStr">
        <is>
          <t>Property, Plant and Equipment</t>
        </is>
      </c>
      <c r="B21" s="4" t="inlineStr">
        <is>
          <t xml:space="preserve"> </t>
        </is>
      </c>
    </row>
    <row r="22">
      <c r="A22" s="4" t="inlineStr">
        <is>
          <t>Useful life</t>
        </is>
      </c>
      <c r="B22" s="4" t="inlineStr">
        <is>
          <t>2 years</t>
        </is>
      </c>
    </row>
    <row r="23">
      <c r="A23" s="4" t="inlineStr">
        <is>
          <t>Machinery and other equipment | Maximum</t>
        </is>
      </c>
      <c r="B23" s="4" t="inlineStr">
        <is>
          <t xml:space="preserve"> </t>
        </is>
      </c>
    </row>
    <row r="24">
      <c r="A24" s="3" t="inlineStr">
        <is>
          <t>Property, Plant and Equipment</t>
        </is>
      </c>
      <c r="B24" s="4" t="inlineStr">
        <is>
          <t xml:space="preserve"> </t>
        </is>
      </c>
    </row>
    <row r="25">
      <c r="A25" s="4" t="inlineStr">
        <is>
          <t>Useful life</t>
        </is>
      </c>
      <c r="B25"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Narrative) (Details) - USD ($) $ / shares in Units, $ in Millions</t>
        </is>
      </c>
      <c r="B1" s="2" t="inlineStr">
        <is>
          <t>3 Months Ended</t>
        </is>
      </c>
      <c r="F1" s="2" t="inlineStr">
        <is>
          <t>12 Months Ended</t>
        </is>
      </c>
    </row>
    <row r="2">
      <c r="B2" s="2" t="inlineStr">
        <is>
          <t>Dec. 31, 2024</t>
        </is>
      </c>
      <c r="C2" s="2" t="inlineStr">
        <is>
          <t>Dec. 31, 2023</t>
        </is>
      </c>
      <c r="D2" s="2" t="inlineStr">
        <is>
          <t>Dec. 31, 2022</t>
        </is>
      </c>
      <c r="E2" s="2" t="inlineStr">
        <is>
          <t>Dec. 31, 2021</t>
        </is>
      </c>
      <c r="F2" s="2" t="inlineStr">
        <is>
          <t>Dec. 31, 2024</t>
        </is>
      </c>
      <c r="G2" s="2" t="inlineStr">
        <is>
          <t>Dec. 31, 2023</t>
        </is>
      </c>
      <c r="H2" s="2" t="inlineStr">
        <is>
          <t>Dec. 31, 2022</t>
        </is>
      </c>
      <c r="I2" s="2" t="inlineStr">
        <is>
          <t>Jan. 30, 2024</t>
        </is>
      </c>
      <c r="J2" s="2" t="inlineStr">
        <is>
          <t>Nov. 0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authorized for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00</v>
      </c>
      <c r="J4" s="5" t="n">
        <v>3200</v>
      </c>
    </row>
    <row r="5">
      <c r="A5" s="4" t="inlineStr">
        <is>
          <t>Repurchased shares of treasury stock</t>
        </is>
      </c>
      <c r="B5" s="4" t="inlineStr">
        <is>
          <t xml:space="preserve"> </t>
        </is>
      </c>
      <c r="C5" s="4" t="inlineStr">
        <is>
          <t xml:space="preserve"> </t>
        </is>
      </c>
      <c r="D5" s="4" t="inlineStr">
        <is>
          <t xml:space="preserve"> </t>
        </is>
      </c>
      <c r="E5" s="4" t="inlineStr">
        <is>
          <t xml:space="preserve"> </t>
        </is>
      </c>
      <c r="F5" s="6" t="n">
        <v>607841</v>
      </c>
      <c r="G5" s="6" t="n">
        <v>337007</v>
      </c>
      <c r="H5" s="6" t="n">
        <v>244561</v>
      </c>
      <c r="I5" s="4" t="inlineStr">
        <is>
          <t xml:space="preserve"> </t>
        </is>
      </c>
      <c r="J5" s="4" t="inlineStr">
        <is>
          <t xml:space="preserve"> </t>
        </is>
      </c>
    </row>
    <row r="6">
      <c r="A6" s="4" t="inlineStr">
        <is>
          <t>Treasury stock activity</t>
        </is>
      </c>
      <c r="B6" s="4" t="inlineStr">
        <is>
          <t xml:space="preserve"> </t>
        </is>
      </c>
      <c r="C6" s="4" t="inlineStr">
        <is>
          <t xml:space="preserve"> </t>
        </is>
      </c>
      <c r="D6" s="4" t="inlineStr">
        <is>
          <t xml:space="preserve"> </t>
        </is>
      </c>
      <c r="E6" s="4" t="inlineStr">
        <is>
          <t xml:space="preserve"> </t>
        </is>
      </c>
      <c r="F6" s="5" t="n">
        <v>163</v>
      </c>
      <c r="G6" s="5" t="n">
        <v>75</v>
      </c>
      <c r="H6" s="5" t="n">
        <v>52</v>
      </c>
      <c r="I6" s="4" t="inlineStr">
        <is>
          <t xml:space="preserve"> </t>
        </is>
      </c>
      <c r="J6" s="4" t="inlineStr">
        <is>
          <t xml:space="preserve"> </t>
        </is>
      </c>
    </row>
    <row r="7">
      <c r="A7" s="4" t="inlineStr">
        <is>
          <t>Dividends declared per share</t>
        </is>
      </c>
      <c r="B7" s="7" t="n">
        <v>1.35</v>
      </c>
      <c r="C7" s="7" t="n">
        <v>1.3</v>
      </c>
      <c r="D7" s="7" t="n">
        <v>1.24</v>
      </c>
      <c r="E7" s="7" t="n">
        <v>1.18</v>
      </c>
      <c r="F7" s="7" t="n">
        <v>5.25</v>
      </c>
      <c r="G7" s="7" t="n">
        <v>5.02</v>
      </c>
      <c r="H7" s="7" t="n">
        <v>4.78</v>
      </c>
      <c r="I7" s="4" t="inlineStr">
        <is>
          <t xml:space="preserve"> </t>
        </is>
      </c>
      <c r="J7" s="4" t="inlineStr">
        <is>
          <t xml:space="preserve"> </t>
        </is>
      </c>
    </row>
    <row r="8">
      <c r="A8" s="4" t="inlineStr">
        <is>
          <t>Dividends declared</t>
        </is>
      </c>
      <c r="B8" s="4" t="inlineStr">
        <is>
          <t xml:space="preserve"> </t>
        </is>
      </c>
      <c r="C8" s="4" t="inlineStr">
        <is>
          <t xml:space="preserve"> </t>
        </is>
      </c>
      <c r="D8" s="4" t="inlineStr">
        <is>
          <t xml:space="preserve"> </t>
        </is>
      </c>
      <c r="E8" s="4" t="inlineStr">
        <is>
          <t xml:space="preserve"> </t>
        </is>
      </c>
      <c r="F8" s="5" t="n">
        <v>206</v>
      </c>
      <c r="G8" s="5" t="n">
        <v>200</v>
      </c>
      <c r="H8" s="5" t="n">
        <v>192</v>
      </c>
      <c r="I8" s="4" t="inlineStr">
        <is>
          <t xml:space="preserve"> </t>
        </is>
      </c>
      <c r="J8" s="4" t="inlineStr">
        <is>
          <t xml:space="preserve"> </t>
        </is>
      </c>
    </row>
    <row r="9">
      <c r="A9" s="4" t="inlineStr">
        <is>
          <t>Accumulated other comprehensive income (loss)</t>
        </is>
      </c>
      <c r="B9" s="5" t="n">
        <v>-28</v>
      </c>
      <c r="C9" s="5" t="n">
        <v>-422</v>
      </c>
      <c r="D9" s="5" t="n">
        <v>-599</v>
      </c>
      <c r="E9" s="5" t="n">
        <v>-923</v>
      </c>
      <c r="F9" s="6" t="n">
        <v>-28</v>
      </c>
      <c r="G9" s="6" t="n">
        <v>-422</v>
      </c>
      <c r="H9" s="6" t="n">
        <v>-599</v>
      </c>
      <c r="I9" s="4" t="inlineStr">
        <is>
          <t xml:space="preserve"> </t>
        </is>
      </c>
      <c r="J9" s="4" t="inlineStr">
        <is>
          <t xml:space="preserve"> </t>
        </is>
      </c>
    </row>
    <row r="10">
      <c r="A10" s="4" t="inlineStr">
        <is>
          <t>Share Repurchase Program, Excise Tax</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row>
    <row r="11">
      <c r="A11" s="4" t="inlineStr">
        <is>
          <t>Defined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umulated other comprehensive income (loss)</t>
        </is>
      </c>
      <c r="B13" s="5" t="n">
        <v>-28</v>
      </c>
      <c r="C13" s="5" t="n">
        <v>-422</v>
      </c>
      <c r="D13" s="5" t="n">
        <v>-599</v>
      </c>
      <c r="E13" s="5" t="n">
        <v>-923</v>
      </c>
      <c r="F13" s="5" t="n">
        <v>-28</v>
      </c>
      <c r="G13" s="5" t="n">
        <v>-422</v>
      </c>
      <c r="H13" s="5" t="n">
        <v>-599</v>
      </c>
      <c r="I13" s="4" t="inlineStr">
        <is>
          <t xml:space="preserve"> </t>
        </is>
      </c>
      <c r="J13" s="4" t="inlineStr">
        <is>
          <t xml:space="preserve"> </t>
        </is>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50000000</v>
      </c>
      <c r="C4" s="6" t="n">
        <v>150000000</v>
      </c>
    </row>
    <row r="5">
      <c r="A5" s="4" t="inlineStr">
        <is>
          <t>Common stock, shares issued</t>
        </is>
      </c>
      <c r="B5" s="6" t="n">
        <v>53714128</v>
      </c>
      <c r="C5" s="6" t="n">
        <v>53595748</v>
      </c>
    </row>
    <row r="6">
      <c r="A6" s="4" t="inlineStr">
        <is>
          <t>Common stock, shares outstanding</t>
        </is>
      </c>
      <c r="B6" s="6" t="n">
        <v>39129419</v>
      </c>
      <c r="C6" s="6" t="n">
        <v>39618880</v>
      </c>
    </row>
    <row r="7">
      <c r="A7" s="4" t="inlineStr">
        <is>
          <t>Finite-Lived Intangible Assets, Accumulated Amortization</t>
        </is>
      </c>
      <c r="B7" s="5" t="n">
        <v>1118</v>
      </c>
      <c r="C7" s="5" t="n">
        <v>1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Accumulated Other Comprehensive Income (Loss) (Table)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beginning</t>
        </is>
      </c>
      <c r="C4" s="5" t="n">
        <v>-422</v>
      </c>
      <c r="D4" s="5" t="n">
        <v>-599</v>
      </c>
      <c r="E4" s="5" t="n">
        <v>-923</v>
      </c>
    </row>
    <row r="5">
      <c r="A5" s="4" t="inlineStr">
        <is>
          <t>Other comprehensive income (loss) before reclassifications</t>
        </is>
      </c>
      <c r="C5" s="6" t="n">
        <v>509</v>
      </c>
      <c r="D5" s="6" t="n">
        <v>221</v>
      </c>
      <c r="E5" s="6" t="n">
        <v>390</v>
      </c>
    </row>
    <row r="6">
      <c r="A6" s="4" t="inlineStr">
        <is>
          <t>Amortization of prior service cost (credit)</t>
        </is>
      </c>
      <c r="B6" s="4" t="inlineStr">
        <is>
          <t>[1]</t>
        </is>
      </c>
      <c r="C6" s="6" t="n">
        <v>14</v>
      </c>
      <c r="D6" s="6" t="n">
        <v>15</v>
      </c>
      <c r="E6" s="6" t="n">
        <v>18</v>
      </c>
    </row>
    <row r="7">
      <c r="A7" s="4" t="inlineStr">
        <is>
          <t>Amortization of net actuarial loss (gain)</t>
        </is>
      </c>
      <c r="B7" s="4" t="inlineStr">
        <is>
          <t>[1]</t>
        </is>
      </c>
      <c r="C7" s="6" t="n">
        <v>5</v>
      </c>
      <c r="D7" s="6" t="n">
        <v>2</v>
      </c>
      <c r="E7" s="6" t="n">
        <v>32</v>
      </c>
    </row>
    <row r="8">
      <c r="A8" s="4" t="inlineStr">
        <is>
          <t>Settlement gain (loss)</t>
        </is>
      </c>
      <c r="B8" s="4" t="inlineStr">
        <is>
          <t>[1]</t>
        </is>
      </c>
      <c r="C8" s="4" t="inlineStr">
        <is>
          <t xml:space="preserve"> </t>
        </is>
      </c>
      <c r="D8" s="4" t="inlineStr">
        <is>
          <t xml:space="preserve"> </t>
        </is>
      </c>
      <c r="E8" s="6" t="n">
        <v>-4</v>
      </c>
    </row>
    <row r="9">
      <c r="A9" s="4" t="inlineStr">
        <is>
          <t>Tax benefit (expense) for items of other comprehensive income</t>
        </is>
      </c>
      <c r="C9" s="6" t="n">
        <v>-134</v>
      </c>
      <c r="D9" s="6" t="n">
        <v>-61</v>
      </c>
      <c r="E9" s="6" t="n">
        <v>-112</v>
      </c>
    </row>
    <row r="10">
      <c r="A10" s="4" t="inlineStr">
        <is>
          <t>Net current period other comprehensive income (loss)</t>
        </is>
      </c>
      <c r="C10" s="6" t="n">
        <v>394</v>
      </c>
      <c r="D10" s="6" t="n">
        <v>177</v>
      </c>
      <c r="E10" s="6" t="n">
        <v>324</v>
      </c>
    </row>
    <row r="11">
      <c r="A11" s="4" t="inlineStr">
        <is>
          <t>Balance, ending</t>
        </is>
      </c>
      <c r="C11" s="6" t="n">
        <v>-28</v>
      </c>
      <c r="D11" s="6" t="n">
        <v>-422</v>
      </c>
      <c r="E11" s="6" t="n">
        <v>-599</v>
      </c>
    </row>
    <row r="12">
      <c r="A12" s="4" t="inlineStr">
        <is>
          <t>Defined Benefit Plans</t>
        </is>
      </c>
      <c r="C12" s="4" t="inlineStr">
        <is>
          <t xml:space="preserve"> </t>
        </is>
      </c>
      <c r="D12" s="4" t="inlineStr">
        <is>
          <t xml:space="preserve"> </t>
        </is>
      </c>
      <c r="E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row>
    <row r="14">
      <c r="A14" s="4" t="inlineStr">
        <is>
          <t>Balance, beginning</t>
        </is>
      </c>
      <c r="C14" s="6" t="n">
        <v>-422</v>
      </c>
      <c r="D14" s="6" t="n">
        <v>-599</v>
      </c>
      <c r="E14" s="6" t="n">
        <v>-923</v>
      </c>
    </row>
    <row r="15">
      <c r="A15" s="4" t="inlineStr">
        <is>
          <t>Other comprehensive income (loss) before reclassifications</t>
        </is>
      </c>
      <c r="C15" s="6" t="n">
        <v>509</v>
      </c>
      <c r="D15" s="6" t="n">
        <v>221</v>
      </c>
      <c r="E15" s="6" t="n">
        <v>390</v>
      </c>
    </row>
    <row r="16">
      <c r="A16" s="4" t="inlineStr">
        <is>
          <t>Amortization of prior service cost (credit)</t>
        </is>
      </c>
      <c r="B16" s="4" t="inlineStr">
        <is>
          <t>[1]</t>
        </is>
      </c>
      <c r="C16" s="6" t="n">
        <v>14</v>
      </c>
      <c r="D16" s="6" t="n">
        <v>15</v>
      </c>
      <c r="E16" s="6" t="n">
        <v>18</v>
      </c>
    </row>
    <row r="17">
      <c r="A17" s="4" t="inlineStr">
        <is>
          <t>Amortization of net actuarial loss (gain)</t>
        </is>
      </c>
      <c r="B17" s="4" t="inlineStr">
        <is>
          <t>[1]</t>
        </is>
      </c>
      <c r="C17" s="6" t="n">
        <v>5</v>
      </c>
      <c r="D17" s="6" t="n">
        <v>2</v>
      </c>
      <c r="E17" s="6" t="n">
        <v>32</v>
      </c>
    </row>
    <row r="18">
      <c r="A18" s="4" t="inlineStr">
        <is>
          <t>Settlement gain (loss)</t>
        </is>
      </c>
      <c r="B18" s="4" t="inlineStr">
        <is>
          <t>[1]</t>
        </is>
      </c>
      <c r="C18" s="4" t="inlineStr">
        <is>
          <t xml:space="preserve"> </t>
        </is>
      </c>
      <c r="D18" s="4" t="inlineStr">
        <is>
          <t xml:space="preserve"> </t>
        </is>
      </c>
      <c r="E18" s="6" t="n">
        <v>-4</v>
      </c>
    </row>
    <row r="19">
      <c r="A19" s="4" t="inlineStr">
        <is>
          <t>Tax benefit (expense) for items of other comprehensive income</t>
        </is>
      </c>
      <c r="C19" s="6" t="n">
        <v>-134</v>
      </c>
      <c r="D19" s="6" t="n">
        <v>-61</v>
      </c>
      <c r="E19" s="6" t="n">
        <v>-112</v>
      </c>
    </row>
    <row r="20">
      <c r="A20" s="4" t="inlineStr">
        <is>
          <t>Net current period other comprehensive income (loss)</t>
        </is>
      </c>
      <c r="C20" s="6" t="n">
        <v>394</v>
      </c>
      <c r="D20" s="6" t="n">
        <v>177</v>
      </c>
      <c r="E20" s="6" t="n">
        <v>324</v>
      </c>
    </row>
    <row r="21">
      <c r="A21" s="4" t="inlineStr">
        <is>
          <t>Balance, ending</t>
        </is>
      </c>
      <c r="C21" s="6" t="n">
        <v>-28</v>
      </c>
      <c r="D21" s="6" t="n">
        <v>-422</v>
      </c>
      <c r="E21" s="6" t="n">
        <v>-599</v>
      </c>
    </row>
    <row r="22">
      <c r="A22" s="4" t="inlineStr">
        <is>
          <t>Reclassification out of Accumulated Other Comprehensive Income [Member]</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Tax benefit (expense) for items of other comprehensive income</t>
        </is>
      </c>
      <c r="C24" s="5" t="n">
        <v>-5</v>
      </c>
      <c r="D24" s="5" t="n">
        <v>-4</v>
      </c>
      <c r="E24" s="5" t="n">
        <v>-12</v>
      </c>
    </row>
    <row r="25"/>
    <row r="26">
      <c r="A26" s="4" t="inlineStr">
        <is>
          <t>[1]These accumulated comprehensive loss components are included in the computation of net periodic benefit cost. See Note 16: Employee Pension and Other Postretirement Benefits. The tax expense recorded in stockholders' equity for the amounts reclassified from accumulated other comprehensive loss for the years ended December 31, 2024, 2023, and 2022, was $5 million, $4 million, and $12 million, respectively.</t>
        </is>
      </c>
    </row>
  </sheetData>
  <mergeCells count="4">
    <mergeCell ref="A1:B2"/>
    <mergeCell ref="C1:E1"/>
    <mergeCell ref="A25:D25"/>
    <mergeCell ref="A26:D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Tabl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loss)</t>
        </is>
      </c>
      <c r="B4" s="5" t="n">
        <v>550</v>
      </c>
      <c r="C4" s="5" t="n">
        <v>681</v>
      </c>
      <c r="D4" s="5" t="n">
        <v>579</v>
      </c>
    </row>
    <row r="5">
      <c r="A5" s="4" t="inlineStr">
        <is>
          <t>Weighted-average common shares outstanding (in shares)</t>
        </is>
      </c>
      <c r="B5" s="8" t="n">
        <v>39.4</v>
      </c>
      <c r="C5" s="8" t="n">
        <v>39.9</v>
      </c>
      <c r="D5" s="8" t="n">
        <v>40.1</v>
      </c>
    </row>
    <row r="6">
      <c r="A6" s="4" t="inlineStr">
        <is>
          <t>Dilutive weighted average common shares outstanding (in shares)</t>
        </is>
      </c>
      <c r="B6" s="8" t="n">
        <v>39.4</v>
      </c>
      <c r="C6" s="8" t="n">
        <v>39.9</v>
      </c>
      <c r="D6" s="8" t="n">
        <v>40.1</v>
      </c>
    </row>
    <row r="7">
      <c r="A7" s="4" t="inlineStr">
        <is>
          <t>Earnings (loss) per share - basic (in dollars per share)</t>
        </is>
      </c>
      <c r="B7" s="7" t="n">
        <v>13.96</v>
      </c>
      <c r="C7" s="7" t="n">
        <v>17.07</v>
      </c>
      <c r="D7" s="7" t="n">
        <v>14.44</v>
      </c>
    </row>
    <row r="8">
      <c r="A8" s="4" t="inlineStr">
        <is>
          <t>Earnings (loss) per share - diluted (in dollars per share)</t>
        </is>
      </c>
      <c r="B8" s="7" t="n">
        <v>13.96</v>
      </c>
      <c r="C8" s="7" t="n">
        <v>17.07</v>
      </c>
      <c r="D8" s="7" t="n">
        <v>14.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1, 2024</t>
        </is>
      </c>
      <c r="C2" s="2" t="inlineStr">
        <is>
          <t>Dec. 31, 2023</t>
        </is>
      </c>
      <c r="D2" s="2" t="inlineStr">
        <is>
          <t>Dec. 31, 2022</t>
        </is>
      </c>
    </row>
    <row r="3">
      <c r="A3" s="4" t="inlineStr">
        <is>
          <t>Restricted performance stock rights</t>
        </is>
      </c>
      <c r="B3" s="4" t="inlineStr">
        <is>
          <t xml:space="preserve"> </t>
        </is>
      </c>
      <c r="C3" s="4" t="inlineStr">
        <is>
          <t xml:space="preserve"> </t>
        </is>
      </c>
      <c r="D3" s="4" t="inlineStr">
        <is>
          <t xml:space="preserve"> </t>
        </is>
      </c>
    </row>
    <row r="4">
      <c r="A4" s="3" t="inlineStr">
        <is>
          <t>Securities Excluded from Computation of Earnings Per Share</t>
        </is>
      </c>
      <c r="B4" s="4" t="inlineStr">
        <is>
          <t xml:space="preserve"> </t>
        </is>
      </c>
      <c r="C4" s="4" t="inlineStr">
        <is>
          <t xml:space="preserve"> </t>
        </is>
      </c>
      <c r="D4" s="4" t="inlineStr">
        <is>
          <t xml:space="preserve"> </t>
        </is>
      </c>
    </row>
    <row r="5">
      <c r="A5" s="4" t="inlineStr">
        <is>
          <t>Numbers of shares of securities excluded from computation of earnings per share</t>
        </is>
      </c>
      <c r="B5" s="8" t="n">
        <v>0.4</v>
      </c>
      <c r="C5" s="8" t="n">
        <v>0.4</v>
      </c>
      <c r="D5" s="8" t="n">
        <v>0.4</v>
      </c>
    </row>
    <row r="6">
      <c r="A6" s="4" t="inlineStr">
        <is>
          <t>Restricted stock rights</t>
        </is>
      </c>
      <c r="B6" s="4" t="inlineStr">
        <is>
          <t xml:space="preserve"> </t>
        </is>
      </c>
      <c r="C6" s="4" t="inlineStr">
        <is>
          <t xml:space="preserve"> </t>
        </is>
      </c>
      <c r="D6" s="4" t="inlineStr">
        <is>
          <t xml:space="preserve"> </t>
        </is>
      </c>
    </row>
    <row r="7">
      <c r="A7" s="3" t="inlineStr">
        <is>
          <t>Securities Excluded from Computation of Earnings Per Share</t>
        </is>
      </c>
      <c r="B7" s="4" t="inlineStr">
        <is>
          <t xml:space="preserve"> </t>
        </is>
      </c>
      <c r="C7" s="4" t="inlineStr">
        <is>
          <t xml:space="preserve"> </t>
        </is>
      </c>
      <c r="D7" s="4" t="inlineStr">
        <is>
          <t xml:space="preserve"> </t>
        </is>
      </c>
    </row>
    <row r="8">
      <c r="A8" s="4" t="inlineStr">
        <is>
          <t>Numbers of shares of securities excluded from computation of earnings per share</t>
        </is>
      </c>
      <c r="B8" s="8" t="n">
        <v>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Tabl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 and service revenues</t>
        </is>
      </c>
      <c r="B4" s="5" t="n">
        <v>11535</v>
      </c>
      <c r="C4" s="5" t="n">
        <v>11454</v>
      </c>
      <c r="D4" s="5" t="n">
        <v>10676</v>
      </c>
    </row>
    <row r="5">
      <c r="A5" s="4" t="inlineStr">
        <is>
          <t>Operating Segmen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and service revenues</t>
        </is>
      </c>
      <c r="B7" s="6" t="n">
        <v>11535</v>
      </c>
      <c r="C7" s="6" t="n">
        <v>11454</v>
      </c>
      <c r="D7" s="6" t="n">
        <v>10676</v>
      </c>
    </row>
    <row r="8">
      <c r="A8" s="4" t="inlineStr">
        <is>
          <t>Intersegment Eliminat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and service revenues</t>
        </is>
      </c>
      <c r="B10" s="6" t="n">
        <v>-138</v>
      </c>
      <c r="C10" s="6" t="n">
        <v>-130</v>
      </c>
      <c r="D10" s="6" t="n">
        <v>-133</v>
      </c>
    </row>
    <row r="11">
      <c r="A11" s="4" t="inlineStr">
        <is>
          <t>Fixed-price Contract [Member] | Operating Segmen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 and service revenues</t>
        </is>
      </c>
      <c r="B13" s="6" t="n">
        <v>357</v>
      </c>
      <c r="C13" s="6" t="n">
        <v>328</v>
      </c>
      <c r="D13" s="6" t="n">
        <v>299</v>
      </c>
    </row>
    <row r="14">
      <c r="A14" s="4" t="inlineStr">
        <is>
          <t>Fixed-price incentive [Member] | Operating Segmen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 and service revenues</t>
        </is>
      </c>
      <c r="B16" s="6" t="n">
        <v>5553</v>
      </c>
      <c r="C16" s="6" t="n">
        <v>5867</v>
      </c>
      <c r="D16" s="6" t="n">
        <v>5378</v>
      </c>
    </row>
    <row r="17">
      <c r="A17" s="4" t="inlineStr">
        <is>
          <t>Cost-type [Member] | Operating Segment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and service revenues</t>
        </is>
      </c>
      <c r="B19" s="6" t="n">
        <v>5448</v>
      </c>
      <c r="C19" s="6" t="n">
        <v>5045</v>
      </c>
      <c r="D19" s="6" t="n">
        <v>4730</v>
      </c>
    </row>
    <row r="20">
      <c r="A20" s="4" t="inlineStr">
        <is>
          <t>Time-and-materials Contract [Member] | Operating Segmen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 and service revenues</t>
        </is>
      </c>
      <c r="B22" s="6" t="n">
        <v>177</v>
      </c>
      <c r="C22" s="6" t="n">
        <v>214</v>
      </c>
      <c r="D22" s="6" t="n">
        <v>269</v>
      </c>
    </row>
    <row r="23">
      <c r="A23" s="4" t="inlineStr">
        <is>
          <t>U.S. Federal Government [Member] | Operating Segment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 and service revenues</t>
        </is>
      </c>
      <c r="B25" s="6" t="n">
        <v>11527</v>
      </c>
      <c r="C25" s="6" t="n">
        <v>11430</v>
      </c>
      <c r="D25" s="6" t="n">
        <v>10625</v>
      </c>
    </row>
    <row r="26">
      <c r="A26" s="4" t="inlineStr">
        <is>
          <t>Commercial [Member] | Operating Segment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 and service revenues</t>
        </is>
      </c>
      <c r="B28" s="6" t="n">
        <v>7</v>
      </c>
      <c r="C28" s="6" t="n">
        <v>23</v>
      </c>
      <c r="D28" s="6" t="n">
        <v>50</v>
      </c>
    </row>
    <row r="29">
      <c r="A29" s="4" t="inlineStr">
        <is>
          <t>State and Local Government agency [Member] | Operating Segment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 and service revenues</t>
        </is>
      </c>
      <c r="B31" s="6" t="n">
        <v>1</v>
      </c>
      <c r="C31" s="6" t="n">
        <v>1</v>
      </c>
      <c r="D31" s="6" t="n">
        <v>1</v>
      </c>
    </row>
    <row r="32">
      <c r="A32" s="4" t="inlineStr">
        <is>
          <t>Produc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 and service revenues</t>
        </is>
      </c>
      <c r="B34" s="6" t="n">
        <v>7464</v>
      </c>
      <c r="C34" s="6" t="n">
        <v>7664</v>
      </c>
      <c r="D34" s="6" t="n">
        <v>7283</v>
      </c>
    </row>
    <row r="35">
      <c r="A35" s="4" t="inlineStr">
        <is>
          <t>Product [Member] | Operating Segment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 and service revenues</t>
        </is>
      </c>
      <c r="B37" s="6" t="n">
        <v>7464</v>
      </c>
      <c r="C37" s="6" t="n">
        <v>7664</v>
      </c>
      <c r="D37" s="6" t="n">
        <v>7283</v>
      </c>
    </row>
    <row r="38">
      <c r="A38" s="4" t="inlineStr">
        <is>
          <t>Servic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 and service revenues</t>
        </is>
      </c>
      <c r="B40" s="6" t="n">
        <v>4071</v>
      </c>
      <c r="C40" s="6" t="n">
        <v>3790</v>
      </c>
      <c r="D40" s="6" t="n">
        <v>3393</v>
      </c>
    </row>
    <row r="41">
      <c r="A41" s="4" t="inlineStr">
        <is>
          <t>Service [Member] | Operating Segment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 and service revenues</t>
        </is>
      </c>
      <c r="B43" s="6" t="n">
        <v>4071</v>
      </c>
      <c r="C43" s="6" t="n">
        <v>3790</v>
      </c>
      <c r="D43" s="6" t="n">
        <v>3393</v>
      </c>
    </row>
    <row r="44">
      <c r="A44" s="4" t="inlineStr">
        <is>
          <t>Ingalls [Member] | Operating Segment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 and service revenues</t>
        </is>
      </c>
      <c r="B46" s="6" t="n">
        <v>2767</v>
      </c>
      <c r="C46" s="6" t="n">
        <v>2752</v>
      </c>
      <c r="D46" s="6" t="n">
        <v>2570</v>
      </c>
    </row>
    <row r="47">
      <c r="A47" s="4" t="inlineStr">
        <is>
          <t>Ingalls [Member] | Intersegment Elimination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 and service revenues</t>
        </is>
      </c>
      <c r="B49" s="6" t="n">
        <v>8</v>
      </c>
      <c r="C49" s="6" t="n">
        <v>9</v>
      </c>
      <c r="D49" s="6" t="n">
        <v>12</v>
      </c>
    </row>
    <row r="50">
      <c r="A50" s="4" t="inlineStr">
        <is>
          <t>Ingalls [Member] | Amphibious assault ships [Member] | Operating Segment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 and service revenues</t>
        </is>
      </c>
      <c r="B52" s="6" t="n">
        <v>1426</v>
      </c>
      <c r="C52" s="6" t="n">
        <v>1511</v>
      </c>
      <c r="D52" s="6" t="n">
        <v>1415</v>
      </c>
    </row>
    <row r="53">
      <c r="A53" s="4" t="inlineStr">
        <is>
          <t>Ingalls [Member] | Surface combatants and coast guard cutters [Member] | Operating Segment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 and service revenues</t>
        </is>
      </c>
      <c r="B55" s="6" t="n">
        <v>1330</v>
      </c>
      <c r="C55" s="6" t="n">
        <v>1225</v>
      </c>
      <c r="D55" s="6" t="n">
        <v>1138</v>
      </c>
    </row>
    <row r="56">
      <c r="A56" s="4" t="inlineStr">
        <is>
          <t>Ingalls [Member] | Other programs [Member] | Operating Segment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 and service revenues</t>
        </is>
      </c>
      <c r="B58" s="6" t="n">
        <v>11</v>
      </c>
      <c r="C58" s="6" t="n">
        <v>16</v>
      </c>
      <c r="D58" s="6" t="n">
        <v>17</v>
      </c>
    </row>
    <row r="59">
      <c r="A59" s="4" t="inlineStr">
        <is>
          <t>Ingalls [Member] | Fixed-price Contract [Member] | Operating Segment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 and service revenues</t>
        </is>
      </c>
      <c r="B61" s="6" t="n">
        <v>7</v>
      </c>
      <c r="C61" s="6" t="n">
        <v>2</v>
      </c>
      <c r="D61" s="6" t="n">
        <v>8</v>
      </c>
    </row>
    <row r="62">
      <c r="A62" s="4" t="inlineStr">
        <is>
          <t>Ingalls [Member] | Fixed-price incentive [Member] | Operating Segment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 and service revenues</t>
        </is>
      </c>
      <c r="B64" s="6" t="n">
        <v>2417</v>
      </c>
      <c r="C64" s="6" t="n">
        <v>2497</v>
      </c>
      <c r="D64" s="6" t="n">
        <v>2369</v>
      </c>
    </row>
    <row r="65">
      <c r="A65" s="4" t="inlineStr">
        <is>
          <t>Ingalls [Member] | Cost-type [Member] | Operating Segment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 and service revenues</t>
        </is>
      </c>
      <c r="B67" s="6" t="n">
        <v>335</v>
      </c>
      <c r="C67" s="6" t="n">
        <v>244</v>
      </c>
      <c r="D67" s="6" t="n">
        <v>181</v>
      </c>
    </row>
    <row r="68">
      <c r="A68" s="4" t="inlineStr">
        <is>
          <t>Ingalls [Member] | U.S. Federal Government [Member] | Operating Segment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 and service revenues</t>
        </is>
      </c>
      <c r="B70" s="6" t="n">
        <v>2759</v>
      </c>
      <c r="C70" s="6" t="n">
        <v>2743</v>
      </c>
      <c r="D70" s="6" t="n">
        <v>2558</v>
      </c>
    </row>
    <row r="71">
      <c r="A71" s="4" t="inlineStr">
        <is>
          <t>Ingalls [Member] | Product [Member] | Operating Segment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 and service revenues</t>
        </is>
      </c>
      <c r="B73" s="6" t="n">
        <v>2424</v>
      </c>
      <c r="C73" s="6" t="n">
        <v>2495</v>
      </c>
      <c r="D73" s="6" t="n">
        <v>2372</v>
      </c>
    </row>
    <row r="74">
      <c r="A74" s="4" t="inlineStr">
        <is>
          <t>Ingalls [Member] | Service [Member] | Operating Segment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ales and service revenues</t>
        </is>
      </c>
      <c r="B76" s="6" t="n">
        <v>335</v>
      </c>
      <c r="C76" s="6" t="n">
        <v>248</v>
      </c>
      <c r="D76" s="6" t="n">
        <v>186</v>
      </c>
    </row>
    <row r="77">
      <c r="A77" s="4" t="inlineStr">
        <is>
          <t>Newport News Shipbuilding [Member] | Operating Segment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ales and service revenues</t>
        </is>
      </c>
      <c r="B79" s="6" t="n">
        <v>5969</v>
      </c>
      <c r="C79" s="6" t="n">
        <v>6133</v>
      </c>
      <c r="D79" s="6" t="n">
        <v>5852</v>
      </c>
    </row>
    <row r="80">
      <c r="A80" s="4" t="inlineStr">
        <is>
          <t>Newport News Shipbuilding [Member] | Intersegment Elimination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ales and service revenues</t>
        </is>
      </c>
      <c r="B82" s="6" t="n">
        <v>3</v>
      </c>
      <c r="C82" s="6" t="n">
        <v>3</v>
      </c>
      <c r="D82" s="6" t="n">
        <v>5</v>
      </c>
    </row>
    <row r="83">
      <c r="A83" s="4" t="inlineStr">
        <is>
          <t>Newport News Shipbuilding [Member] | Aircraft carriers [Member] | Operating Segment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Sales and service revenues</t>
        </is>
      </c>
      <c r="B85" s="6" t="n">
        <v>3239</v>
      </c>
      <c r="C85" s="6" t="n">
        <v>3374</v>
      </c>
      <c r="D85" s="6" t="n">
        <v>3203</v>
      </c>
    </row>
    <row r="86">
      <c r="A86" s="4" t="inlineStr">
        <is>
          <t>Newport News Shipbuilding [Member] | Submarines [Member] | Operating Segment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Sales and service revenues</t>
        </is>
      </c>
      <c r="B88" s="6" t="n">
        <v>2206</v>
      </c>
      <c r="C88" s="6" t="n">
        <v>2161</v>
      </c>
      <c r="D88" s="6" t="n">
        <v>2002</v>
      </c>
    </row>
    <row r="89">
      <c r="A89" s="4" t="inlineStr">
        <is>
          <t>Newport News Shipbuilding [Member] | Other programs [Member] | Operating Segments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Sales and service revenues</t>
        </is>
      </c>
      <c r="B91" s="6" t="n">
        <v>524</v>
      </c>
      <c r="C91" s="6" t="n">
        <v>598</v>
      </c>
      <c r="D91" s="6" t="n">
        <v>647</v>
      </c>
    </row>
    <row r="92">
      <c r="A92" s="4" t="inlineStr">
        <is>
          <t>Newport News Shipbuilding [Member] | Fixed-price Contract [Member] | Operating Segment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Sales and service revenues</t>
        </is>
      </c>
      <c r="B94" s="6" t="n">
        <v>7</v>
      </c>
      <c r="C94" s="6" t="n">
        <v>4</v>
      </c>
      <c r="D94" s="6" t="n">
        <v>14</v>
      </c>
    </row>
    <row r="95">
      <c r="A95" s="4" t="inlineStr">
        <is>
          <t>Newport News Shipbuilding [Member] | Fixed-price incentive [Member] | Operating Segment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Sales and service revenues</t>
        </is>
      </c>
      <c r="B97" s="6" t="n">
        <v>3127</v>
      </c>
      <c r="C97" s="6" t="n">
        <v>3364</v>
      </c>
      <c r="D97" s="6" t="n">
        <v>3009</v>
      </c>
    </row>
    <row r="98">
      <c r="A98" s="4" t="inlineStr">
        <is>
          <t>Newport News Shipbuilding [Member] | Cost-type [Member] | Operating Segment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Sales and service revenues</t>
        </is>
      </c>
      <c r="B100" s="6" t="n">
        <v>2832</v>
      </c>
      <c r="C100" s="6" t="n">
        <v>2762</v>
      </c>
      <c r="D100" s="6" t="n">
        <v>2824</v>
      </c>
    </row>
    <row r="101">
      <c r="A101" s="4" t="inlineStr">
        <is>
          <t>Newport News Shipbuilding [Member] | U.S. Federal Government [Member] | Operating Segments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Sales and service revenues</t>
        </is>
      </c>
      <c r="B103" s="6" t="n">
        <v>5964</v>
      </c>
      <c r="C103" s="6" t="n">
        <v>6129</v>
      </c>
      <c r="D103" s="6" t="n">
        <v>5846</v>
      </c>
    </row>
    <row r="104">
      <c r="A104" s="4" t="inlineStr">
        <is>
          <t>Newport News Shipbuilding [Member] | Commercial [Member] | Operating Segment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Sales and service revenues</t>
        </is>
      </c>
      <c r="B106" s="6" t="n">
        <v>2</v>
      </c>
      <c r="C106" s="6" t="n">
        <v>1</v>
      </c>
      <c r="D106" s="6" t="n">
        <v>1</v>
      </c>
    </row>
    <row r="107">
      <c r="A107" s="4" t="inlineStr">
        <is>
          <t>Newport News Shipbuilding [Member] | Product [Member] | Operating Segment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Sales and service revenues</t>
        </is>
      </c>
      <c r="B109" s="6" t="n">
        <v>4921</v>
      </c>
      <c r="C109" s="6" t="n">
        <v>5053</v>
      </c>
      <c r="D109" s="6" t="n">
        <v>4821</v>
      </c>
    </row>
    <row r="110">
      <c r="A110" s="4" t="inlineStr">
        <is>
          <t>Newport News Shipbuilding [Member] | Service [Member] | Operating Segment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Sales and service revenues</t>
        </is>
      </c>
      <c r="B112" s="6" t="n">
        <v>1045</v>
      </c>
      <c r="C112" s="6" t="n">
        <v>1077</v>
      </c>
      <c r="D112" s="6" t="n">
        <v>1026</v>
      </c>
    </row>
    <row r="113">
      <c r="A113" s="4" t="inlineStr">
        <is>
          <t>Mission Technologies [Member] | Operating Segments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Sales and service revenues</t>
        </is>
      </c>
      <c r="B115" s="6" t="n">
        <v>2937</v>
      </c>
      <c r="C115" s="6" t="n">
        <v>2699</v>
      </c>
      <c r="D115" s="6" t="n">
        <v>2387</v>
      </c>
    </row>
    <row r="116">
      <c r="A116" s="4" t="inlineStr">
        <is>
          <t>Mission Technologies [Member] | Intersegment Eliminations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Sales and service revenues</t>
        </is>
      </c>
      <c r="B118" s="6" t="n">
        <v>127</v>
      </c>
      <c r="C118" s="6" t="n">
        <v>118</v>
      </c>
      <c r="D118" s="6" t="n">
        <v>116</v>
      </c>
    </row>
    <row r="119">
      <c r="A119" s="4" t="inlineStr">
        <is>
          <t>Mission Technologies [Member] | C5ISR, CEW&amp;S, LVC [Member] | Operating Segments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Sales and service revenues</t>
        </is>
      </c>
      <c r="B121" s="6" t="n">
        <v>2458</v>
      </c>
      <c r="C121" s="6" t="n">
        <v>2232</v>
      </c>
      <c r="D121" s="6" t="n">
        <v>1950</v>
      </c>
    </row>
    <row r="122">
      <c r="A122" s="4" t="inlineStr">
        <is>
          <t>Mission Technologies [Member] | Other programs [Member] | Operating Segments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Sales and service revenues</t>
        </is>
      </c>
      <c r="B124" s="6" t="n">
        <v>479</v>
      </c>
      <c r="C124" s="6" t="n">
        <v>467</v>
      </c>
      <c r="D124" s="6" t="n">
        <v>437</v>
      </c>
    </row>
    <row r="125">
      <c r="A125" s="4" t="inlineStr">
        <is>
          <t>Mission Technologies [Member] | Fixed-price Contract [Member] | Operating Segments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Sales and service revenues</t>
        </is>
      </c>
      <c r="B127" s="6" t="n">
        <v>343</v>
      </c>
      <c r="C127" s="6" t="n">
        <v>322</v>
      </c>
      <c r="D127" s="6" t="n">
        <v>277</v>
      </c>
    </row>
    <row r="128">
      <c r="A128" s="4" t="inlineStr">
        <is>
          <t>Mission Technologies [Member] | Fixed-price incentive [Member] | Operating Segments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Sales and service revenues</t>
        </is>
      </c>
      <c r="B130" s="6" t="n">
        <v>9</v>
      </c>
      <c r="C130" s="6" t="n">
        <v>6</v>
      </c>
      <c r="D130" s="4" t="inlineStr">
        <is>
          <t xml:space="preserve"> </t>
        </is>
      </c>
    </row>
    <row r="131">
      <c r="A131" s="4" t="inlineStr">
        <is>
          <t>Mission Technologies [Member] | Cost-type [Member] | Operating Segments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Sales and service revenues</t>
        </is>
      </c>
      <c r="B133" s="6" t="n">
        <v>2281</v>
      </c>
      <c r="C133" s="6" t="n">
        <v>2039</v>
      </c>
      <c r="D133" s="6" t="n">
        <v>1725</v>
      </c>
    </row>
    <row r="134">
      <c r="A134" s="4" t="inlineStr">
        <is>
          <t>Mission Technologies [Member] | Time-and-materials Contract [Member] | Operating Segments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Sales and service revenues</t>
        </is>
      </c>
      <c r="B136" s="6" t="n">
        <v>177</v>
      </c>
      <c r="C136" s="6" t="n">
        <v>214</v>
      </c>
      <c r="D136" s="6" t="n">
        <v>269</v>
      </c>
    </row>
    <row r="137">
      <c r="A137" s="4" t="inlineStr">
        <is>
          <t>Mission Technologies [Member] | U.S. Federal Government [Member] | Operating Segments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Sales and service revenues</t>
        </is>
      </c>
      <c r="B139" s="6" t="n">
        <v>2804</v>
      </c>
      <c r="C139" s="6" t="n">
        <v>2558</v>
      </c>
      <c r="D139" s="6" t="n">
        <v>2221</v>
      </c>
    </row>
    <row r="140">
      <c r="A140" s="4" t="inlineStr">
        <is>
          <t>Mission Technologies [Member] | Commercial [Member] | Operating Segments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Sales and service revenues</t>
        </is>
      </c>
      <c r="B142" s="6" t="n">
        <v>5</v>
      </c>
      <c r="C142" s="6" t="n">
        <v>22</v>
      </c>
      <c r="D142" s="6" t="n">
        <v>49</v>
      </c>
    </row>
    <row r="143">
      <c r="A143" s="4" t="inlineStr">
        <is>
          <t>Mission Technologies [Member] | State and Local Government agency [Member] | Operating Segments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Sales and service revenues</t>
        </is>
      </c>
      <c r="B145" s="6" t="n">
        <v>1</v>
      </c>
      <c r="C145" s="6" t="n">
        <v>1</v>
      </c>
      <c r="D145" s="6" t="n">
        <v>1</v>
      </c>
    </row>
    <row r="146">
      <c r="A146" s="4" t="inlineStr">
        <is>
          <t>Mission Technologies [Member] | Product [Member] | Operating Segments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Sales and service revenues</t>
        </is>
      </c>
      <c r="B148" s="6" t="n">
        <v>119</v>
      </c>
      <c r="C148" s="6" t="n">
        <v>116</v>
      </c>
      <c r="D148" s="6" t="n">
        <v>90</v>
      </c>
    </row>
    <row r="149">
      <c r="A149" s="4" t="inlineStr">
        <is>
          <t>Mission Technologies [Member] | Service [Member] | Operating Segments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Sales and service revenues</t>
        </is>
      </c>
      <c r="B151" s="5" t="n">
        <v>2691</v>
      </c>
      <c r="C151" s="5" t="n">
        <v>2465</v>
      </c>
      <c r="D151" s="5" t="n">
        <v>21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4</t>
        </is>
      </c>
      <c r="C2" s="2" t="inlineStr">
        <is>
          <t>Dec. 31, 2023</t>
        </is>
      </c>
      <c r="D2" s="2" t="inlineStr">
        <is>
          <t>Dec. 31, 2022</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Revenue, Remaining Performance Obligation, Amount</t>
        </is>
      </c>
      <c r="B4" s="5" t="n">
        <v>48700</v>
      </c>
      <c r="C4" s="4" t="inlineStr">
        <is>
          <t xml:space="preserve"> </t>
        </is>
      </c>
      <c r="D4" s="4" t="inlineStr">
        <is>
          <t xml:space="preserve"> </t>
        </is>
      </c>
    </row>
    <row r="5">
      <c r="A5" s="4" t="inlineStr">
        <is>
          <t>Revenue, performance obligation, recognition percentage, year one</t>
        </is>
      </c>
      <c r="B5" s="9" t="n">
        <v>0.21</v>
      </c>
      <c r="C5" s="4" t="inlineStr">
        <is>
          <t xml:space="preserve"> </t>
        </is>
      </c>
      <c r="D5" s="4" t="inlineStr">
        <is>
          <t xml:space="preserve"> </t>
        </is>
      </c>
    </row>
    <row r="6">
      <c r="A6" s="4" t="inlineStr">
        <is>
          <t>Revenue, performance obligation, recognition percentage, year three</t>
        </is>
      </c>
      <c r="B6" s="9" t="n">
        <v>0.35</v>
      </c>
      <c r="C6" s="4" t="inlineStr">
        <is>
          <t xml:space="preserve"> </t>
        </is>
      </c>
      <c r="D6" s="4" t="inlineStr">
        <is>
          <t xml:space="preserve"> </t>
        </is>
      </c>
    </row>
    <row r="7">
      <c r="A7" s="4" t="inlineStr">
        <is>
          <t>Contract with Customer, Liability, Revenue Recognized</t>
        </is>
      </c>
      <c r="B7" s="5" t="n">
        <v>938</v>
      </c>
      <c r="C7" s="5" t="n">
        <v>690</v>
      </c>
      <c r="D7" s="5" t="n">
        <v>5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ounting Estimate (Table) (Details) - USD ($) $ / shares in Units, $ in Millions</t>
        </is>
      </c>
      <c r="B1" s="2" t="inlineStr">
        <is>
          <t>12 Months Ended</t>
        </is>
      </c>
    </row>
    <row r="2">
      <c r="B2" s="2" t="inlineStr">
        <is>
          <t>Dec. 31, 2024</t>
        </is>
      </c>
      <c r="C2" s="2" t="inlineStr">
        <is>
          <t>Dec. 31, 2023</t>
        </is>
      </c>
      <c r="D2" s="2" t="inlineStr">
        <is>
          <t>Dec. 31, 2022</t>
        </is>
      </c>
    </row>
    <row r="3">
      <c r="A3" s="3" t="inlineStr">
        <is>
          <t>Change in Accounting Estimate [Line Items]</t>
        </is>
      </c>
      <c r="B3" s="4" t="inlineStr">
        <is>
          <t xml:space="preserve"> </t>
        </is>
      </c>
      <c r="C3" s="4" t="inlineStr">
        <is>
          <t xml:space="preserve"> </t>
        </is>
      </c>
      <c r="D3" s="4" t="inlineStr">
        <is>
          <t xml:space="preserve"> </t>
        </is>
      </c>
    </row>
    <row r="4">
      <c r="A4" s="4" t="inlineStr">
        <is>
          <t>Operating income (loss)</t>
        </is>
      </c>
      <c r="B4" s="5" t="n">
        <v>535</v>
      </c>
      <c r="C4" s="5" t="n">
        <v>781</v>
      </c>
      <c r="D4" s="5" t="n">
        <v>565</v>
      </c>
    </row>
    <row r="5">
      <c r="A5" s="4" t="inlineStr">
        <is>
          <t>Diluted earnings (loss) per share</t>
        </is>
      </c>
      <c r="B5" s="7" t="n">
        <v>13.96</v>
      </c>
      <c r="C5" s="7" t="n">
        <v>17.07</v>
      </c>
      <c r="D5" s="7" t="n">
        <v>14.44</v>
      </c>
    </row>
    <row r="6">
      <c r="A6" s="4" t="inlineStr">
        <is>
          <t>Contracts Accounted for under Percentage of Completion</t>
        </is>
      </c>
      <c r="B6" s="4" t="inlineStr">
        <is>
          <t xml:space="preserve"> </t>
        </is>
      </c>
      <c r="C6" s="4" t="inlineStr">
        <is>
          <t xml:space="preserve"> </t>
        </is>
      </c>
      <c r="D6" s="4" t="inlineStr">
        <is>
          <t xml:space="preserve"> </t>
        </is>
      </c>
    </row>
    <row r="7">
      <c r="A7" s="3" t="inlineStr">
        <is>
          <t>Change in Accounting Estimate [Line Items]</t>
        </is>
      </c>
      <c r="B7" s="4" t="inlineStr">
        <is>
          <t xml:space="preserve"> </t>
        </is>
      </c>
      <c r="C7" s="4" t="inlineStr">
        <is>
          <t xml:space="preserve"> </t>
        </is>
      </c>
      <c r="D7" s="4" t="inlineStr">
        <is>
          <t xml:space="preserve"> </t>
        </is>
      </c>
    </row>
    <row r="8">
      <c r="A8" s="4" t="inlineStr">
        <is>
          <t>Operating income (loss)</t>
        </is>
      </c>
      <c r="B8" s="5" t="n">
        <v>-126</v>
      </c>
      <c r="C8" s="5" t="n">
        <v>118</v>
      </c>
      <c r="D8" s="5" t="n">
        <v>113</v>
      </c>
    </row>
    <row r="9">
      <c r="A9" s="4" t="inlineStr">
        <is>
          <t>Diluted earnings (loss) per share</t>
        </is>
      </c>
      <c r="B9" s="7" t="n">
        <v>-2.51</v>
      </c>
      <c r="C9" s="7" t="n">
        <v>2.33</v>
      </c>
      <c r="D9" s="7" t="n">
        <v>2.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tract Asset (T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tract assets</t>
        </is>
      </c>
      <c r="B3" s="5" t="n">
        <v>1683</v>
      </c>
      <c r="C3" s="5" t="n">
        <v>1537</v>
      </c>
    </row>
    <row r="4">
      <c r="A4" s="4" t="inlineStr">
        <is>
          <t>Due From U.S. Govern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tract assets</t>
        </is>
      </c>
      <c r="B6" s="6" t="n">
        <v>1638</v>
      </c>
      <c r="C6" s="6" t="n">
        <v>1471</v>
      </c>
    </row>
    <row r="7">
      <c r="A7" s="4" t="inlineStr">
        <is>
          <t>Due From Other Customer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tract assets</t>
        </is>
      </c>
      <c r="B9" s="5" t="n">
        <v>45</v>
      </c>
      <c r="C9" s="5"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et Contract Asset (T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tract assets</t>
        </is>
      </c>
      <c r="B3" s="5" t="n">
        <v>1683</v>
      </c>
      <c r="C3" s="5" t="n">
        <v>1537</v>
      </c>
    </row>
    <row r="4">
      <c r="A4" s="4" t="inlineStr">
        <is>
          <t>Contract liabilities</t>
        </is>
      </c>
      <c r="B4" s="6" t="n">
        <v>774</v>
      </c>
      <c r="C4" s="6" t="n">
        <v>1063</v>
      </c>
    </row>
    <row r="5">
      <c r="A5" s="4" t="inlineStr">
        <is>
          <t>Net contract assets</t>
        </is>
      </c>
      <c r="B5" s="5" t="n">
        <v>909</v>
      </c>
      <c r="C5" s="5" t="n">
        <v>4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3" customWidth="1" min="2" max="2"/>
  </cols>
  <sheetData>
    <row r="1">
      <c r="A1" s="1" t="inlineStr">
        <is>
          <t>Segment Information (Narrative) (Details)</t>
        </is>
      </c>
      <c r="B1" s="2" t="inlineStr">
        <is>
          <t>12 Months Ended</t>
        </is>
      </c>
    </row>
    <row r="2">
      <c r="B2" s="2" t="inlineStr">
        <is>
          <t>Dec. 31, 2024 segments</t>
        </is>
      </c>
    </row>
    <row r="3">
      <c r="A3" s="3" t="inlineStr">
        <is>
          <t>Segment Reporting Information [Line Items]</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Profit (Loss) Reconciliation (Table)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ales and service revenues</t>
        </is>
      </c>
      <c r="B4" s="5" t="n">
        <v>11535</v>
      </c>
      <c r="C4" s="5" t="n">
        <v>11454</v>
      </c>
      <c r="D4" s="5" t="n">
        <v>10676</v>
      </c>
    </row>
    <row r="5">
      <c r="A5" s="4" t="inlineStr">
        <is>
          <t>Income (loss) from operating investments, net</t>
        </is>
      </c>
      <c r="B5" s="6" t="n">
        <v>49</v>
      </c>
      <c r="C5" s="6" t="n">
        <v>37</v>
      </c>
      <c r="D5" s="6" t="n">
        <v>48</v>
      </c>
    </row>
    <row r="6">
      <c r="A6" s="4" t="inlineStr">
        <is>
          <t>Other income and gains, net</t>
        </is>
      </c>
      <c r="B6" s="6" t="n">
        <v>9</v>
      </c>
      <c r="C6" s="6" t="n">
        <v>120</v>
      </c>
      <c r="D6" s="6" t="n">
        <v>1</v>
      </c>
    </row>
    <row r="7">
      <c r="A7" s="4" t="inlineStr">
        <is>
          <t>Operating income (loss)</t>
        </is>
      </c>
      <c r="B7" s="6" t="n">
        <v>535</v>
      </c>
      <c r="C7" s="6" t="n">
        <v>781</v>
      </c>
      <c r="D7" s="6" t="n">
        <v>565</v>
      </c>
    </row>
    <row r="8">
      <c r="A8" s="4" t="inlineStr">
        <is>
          <t>Product [Member]</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Sales and service revenues</t>
        </is>
      </c>
      <c r="B10" s="6" t="n">
        <v>7464</v>
      </c>
      <c r="C10" s="6" t="n">
        <v>7664</v>
      </c>
      <c r="D10" s="6" t="n">
        <v>7283</v>
      </c>
    </row>
    <row r="11">
      <c r="A11" s="4" t="inlineStr">
        <is>
          <t>Cost of sales and services revenues</t>
        </is>
      </c>
      <c r="B11" s="6" t="n">
        <v>6500</v>
      </c>
      <c r="C11" s="6" t="n">
        <v>6467</v>
      </c>
      <c r="D11" s="6" t="n">
        <v>6225</v>
      </c>
    </row>
    <row r="12">
      <c r="A12" s="4" t="inlineStr">
        <is>
          <t>Service [Member]</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Sales and service revenues</t>
        </is>
      </c>
      <c r="B14" s="6" t="n">
        <v>4071</v>
      </c>
      <c r="C14" s="6" t="n">
        <v>3790</v>
      </c>
      <c r="D14" s="6" t="n">
        <v>3393</v>
      </c>
    </row>
    <row r="15">
      <c r="A15" s="4" t="inlineStr">
        <is>
          <t>Cost of sales and services revenues</t>
        </is>
      </c>
      <c r="B15" s="6" t="n">
        <v>3585</v>
      </c>
      <c r="C15" s="6" t="n">
        <v>3341</v>
      </c>
      <c r="D15" s="6" t="n">
        <v>3011</v>
      </c>
    </row>
    <row r="16">
      <c r="A16" s="4" t="inlineStr">
        <is>
          <t>Intersegment Eliminations [Member]</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Sales and service revenues</t>
        </is>
      </c>
      <c r="B18" s="6" t="n">
        <v>-138</v>
      </c>
      <c r="C18" s="6" t="n">
        <v>-130</v>
      </c>
      <c r="D18" s="6" t="n">
        <v>-133</v>
      </c>
    </row>
    <row r="19">
      <c r="A19" s="4" t="inlineStr">
        <is>
          <t>Cost of sales and services revenues</t>
        </is>
      </c>
      <c r="B19" s="6" t="n">
        <v>-138</v>
      </c>
      <c r="C19" s="6" t="n">
        <v>-130</v>
      </c>
      <c r="D19" s="6" t="n">
        <v>-133</v>
      </c>
    </row>
    <row r="20">
      <c r="A20" s="4" t="inlineStr">
        <is>
          <t>Operating Segments [Member]</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Sales and service revenues</t>
        </is>
      </c>
      <c r="B22" s="6" t="n">
        <v>11535</v>
      </c>
      <c r="C22" s="6" t="n">
        <v>11454</v>
      </c>
      <c r="D22" s="6" t="n">
        <v>10676</v>
      </c>
    </row>
    <row r="23">
      <c r="A23" s="4" t="inlineStr">
        <is>
          <t>Income (loss) from operating investments, net</t>
        </is>
      </c>
      <c r="B23" s="6" t="n">
        <v>49</v>
      </c>
      <c r="C23" s="6" t="n">
        <v>37</v>
      </c>
      <c r="D23" s="6" t="n">
        <v>48</v>
      </c>
    </row>
    <row r="24">
      <c r="A24" s="4" t="inlineStr">
        <is>
          <t>Other income and gains, net</t>
        </is>
      </c>
      <c r="B24" s="6" t="n">
        <v>9</v>
      </c>
      <c r="C24" s="6" t="n">
        <v>120</v>
      </c>
      <c r="D24" s="6" t="n">
        <v>1</v>
      </c>
    </row>
    <row r="25">
      <c r="A25" s="4" t="inlineStr">
        <is>
          <t>Other segment items</t>
        </is>
      </c>
      <c r="B25" s="6" t="n">
        <v>997</v>
      </c>
      <c r="C25" s="6" t="n">
        <v>1033</v>
      </c>
      <c r="D25" s="6" t="n">
        <v>922</v>
      </c>
    </row>
    <row r="26">
      <c r="A26" s="4" t="inlineStr">
        <is>
          <t>Operating income (loss)</t>
        </is>
      </c>
      <c r="B26" s="6" t="n">
        <v>573</v>
      </c>
      <c r="C26" s="6" t="n">
        <v>842</v>
      </c>
      <c r="D26" s="6" t="n">
        <v>712</v>
      </c>
    </row>
    <row r="27">
      <c r="A27" s="4" t="inlineStr">
        <is>
          <t>Operating Segments [Member] | Product [Member]</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Sales and service revenues</t>
        </is>
      </c>
      <c r="B29" s="6" t="n">
        <v>7464</v>
      </c>
      <c r="C29" s="6" t="n">
        <v>7664</v>
      </c>
      <c r="D29" s="6" t="n">
        <v>7283</v>
      </c>
    </row>
    <row r="30">
      <c r="A30" s="4" t="inlineStr">
        <is>
          <t>Cost of sales and services revenues</t>
        </is>
      </c>
      <c r="B30" s="6" t="n">
        <v>6448</v>
      </c>
      <c r="C30" s="6" t="n">
        <v>6406</v>
      </c>
      <c r="D30" s="6" t="n">
        <v>6101</v>
      </c>
    </row>
    <row r="31">
      <c r="A31" s="4" t="inlineStr">
        <is>
          <t>Operating Segments [Member] | Service [Member]</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Sales and service revenues</t>
        </is>
      </c>
      <c r="B33" s="6" t="n">
        <v>4071</v>
      </c>
      <c r="C33" s="6" t="n">
        <v>3790</v>
      </c>
      <c r="D33" s="6" t="n">
        <v>3393</v>
      </c>
    </row>
    <row r="34">
      <c r="A34" s="4" t="inlineStr">
        <is>
          <t>Cost of sales and services revenues</t>
        </is>
      </c>
      <c r="B34" s="6" t="n">
        <v>3575</v>
      </c>
      <c r="C34" s="6" t="n">
        <v>3330</v>
      </c>
      <c r="D34" s="6" t="n">
        <v>2990</v>
      </c>
    </row>
    <row r="35">
      <c r="A35" s="4" t="inlineStr">
        <is>
          <t>Segment Reporting, Reconciling Item, Corporate Nonsegment</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FAS/CAS Adjustment</t>
        </is>
      </c>
      <c r="B37" s="6" t="n">
        <v>-62</v>
      </c>
      <c r="C37" s="6" t="n">
        <v>-72</v>
      </c>
      <c r="D37" s="6" t="n">
        <v>-145</v>
      </c>
    </row>
    <row r="38">
      <c r="A38" s="4" t="inlineStr">
        <is>
          <t>Deferred state income taxes</t>
        </is>
      </c>
      <c r="B38" s="6" t="n">
        <v>24</v>
      </c>
      <c r="C38" s="6" t="n">
        <v>11</v>
      </c>
      <c r="D38" s="6" t="n">
        <v>-2</v>
      </c>
    </row>
    <row r="39">
      <c r="A39" s="4" t="inlineStr">
        <is>
          <t>Ingalls [Member] | Intersegment Eliminations [Member]</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Sales and service revenues</t>
        </is>
      </c>
      <c r="B41" s="6" t="n">
        <v>8</v>
      </c>
      <c r="C41" s="6" t="n">
        <v>9</v>
      </c>
      <c r="D41" s="6" t="n">
        <v>12</v>
      </c>
    </row>
    <row r="42">
      <c r="A42" s="4" t="inlineStr">
        <is>
          <t>Cost of sales and services revenues</t>
        </is>
      </c>
      <c r="B42" s="6" t="n">
        <v>8</v>
      </c>
      <c r="C42" s="6" t="n">
        <v>9</v>
      </c>
      <c r="D42" s="6" t="n">
        <v>12</v>
      </c>
    </row>
    <row r="43">
      <c r="A43" s="4" t="inlineStr">
        <is>
          <t>Ingalls [Member] | Operating Segments [Member]</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Sales and service revenues</t>
        </is>
      </c>
      <c r="B45" s="6" t="n">
        <v>2767</v>
      </c>
      <c r="C45" s="6" t="n">
        <v>2752</v>
      </c>
      <c r="D45" s="6" t="n">
        <v>2570</v>
      </c>
    </row>
    <row r="46">
      <c r="A46" s="4" t="inlineStr">
        <is>
          <t>Income (loss) from operating investments, net</t>
        </is>
      </c>
      <c r="B46" s="6" t="n">
        <v>1</v>
      </c>
      <c r="C46" s="4" t="inlineStr">
        <is>
          <t xml:space="preserve"> </t>
        </is>
      </c>
      <c r="D46" s="4" t="inlineStr">
        <is>
          <t xml:space="preserve"> </t>
        </is>
      </c>
    </row>
    <row r="47">
      <c r="A47" s="4" t="inlineStr">
        <is>
          <t>Other income and gains, net</t>
        </is>
      </c>
      <c r="B47" s="4" t="inlineStr">
        <is>
          <t xml:space="preserve"> </t>
        </is>
      </c>
      <c r="C47" s="6" t="n">
        <v>71</v>
      </c>
      <c r="D47" s="4" t="inlineStr">
        <is>
          <t xml:space="preserve"> </t>
        </is>
      </c>
    </row>
    <row r="48">
      <c r="A48" s="4" t="inlineStr">
        <is>
          <t>Other segment items</t>
        </is>
      </c>
      <c r="B48" s="6" t="n">
        <v>185</v>
      </c>
      <c r="C48" s="6" t="n">
        <v>214</v>
      </c>
      <c r="D48" s="6" t="n">
        <v>173</v>
      </c>
    </row>
    <row r="49">
      <c r="A49" s="4" t="inlineStr">
        <is>
          <t>Operating income (loss)</t>
        </is>
      </c>
      <c r="B49" s="6" t="n">
        <v>211</v>
      </c>
      <c r="C49" s="6" t="n">
        <v>362</v>
      </c>
      <c r="D49" s="6" t="n">
        <v>292</v>
      </c>
    </row>
    <row r="50">
      <c r="A50" s="4" t="inlineStr">
        <is>
          <t>Ingalls [Member] | Operating Segments [Member] | Product [Member]</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Sales and service revenues</t>
        </is>
      </c>
      <c r="B52" s="6" t="n">
        <v>2424</v>
      </c>
      <c r="C52" s="6" t="n">
        <v>2495</v>
      </c>
      <c r="D52" s="6" t="n">
        <v>2372</v>
      </c>
    </row>
    <row r="53">
      <c r="A53" s="4" t="inlineStr">
        <is>
          <t>Cost of sales and services revenues</t>
        </is>
      </c>
      <c r="B53" s="6" t="n">
        <v>2070</v>
      </c>
      <c r="C53" s="6" t="n">
        <v>2031</v>
      </c>
      <c r="D53" s="6" t="n">
        <v>1931</v>
      </c>
    </row>
    <row r="54">
      <c r="A54" s="4" t="inlineStr">
        <is>
          <t>Ingalls [Member] | Operating Segments [Member] | Service [Member]</t>
        </is>
      </c>
      <c r="B54" s="4" t="inlineStr">
        <is>
          <t xml:space="preserve"> </t>
        </is>
      </c>
      <c r="C54" s="4" t="inlineStr">
        <is>
          <t xml:space="preserve"> </t>
        </is>
      </c>
      <c r="D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row>
    <row r="56">
      <c r="A56" s="4" t="inlineStr">
        <is>
          <t>Sales and service revenues</t>
        </is>
      </c>
      <c r="B56" s="6" t="n">
        <v>335</v>
      </c>
      <c r="C56" s="6" t="n">
        <v>248</v>
      </c>
      <c r="D56" s="6" t="n">
        <v>186</v>
      </c>
    </row>
    <row r="57">
      <c r="A57" s="4" t="inlineStr">
        <is>
          <t>Cost of sales and services revenues</t>
        </is>
      </c>
      <c r="B57" s="6" t="n">
        <v>294</v>
      </c>
      <c r="C57" s="6" t="n">
        <v>207</v>
      </c>
      <c r="D57" s="6" t="n">
        <v>162</v>
      </c>
    </row>
    <row r="58">
      <c r="A58" s="4" t="inlineStr">
        <is>
          <t>Newport News Shipbuilding [Member] | Intersegment Eliminations [Member]</t>
        </is>
      </c>
      <c r="B58" s="4" t="inlineStr">
        <is>
          <t xml:space="preserve"> </t>
        </is>
      </c>
      <c r="C58" s="4" t="inlineStr">
        <is>
          <t xml:space="preserve"> </t>
        </is>
      </c>
      <c r="D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c r="D59" s="4" t="inlineStr">
        <is>
          <t xml:space="preserve"> </t>
        </is>
      </c>
    </row>
    <row r="60">
      <c r="A60" s="4" t="inlineStr">
        <is>
          <t>Sales and service revenues</t>
        </is>
      </c>
      <c r="B60" s="6" t="n">
        <v>3</v>
      </c>
      <c r="C60" s="6" t="n">
        <v>3</v>
      </c>
      <c r="D60" s="6" t="n">
        <v>5</v>
      </c>
    </row>
    <row r="61">
      <c r="A61" s="4" t="inlineStr">
        <is>
          <t>Cost of sales and services revenues</t>
        </is>
      </c>
      <c r="B61" s="6" t="n">
        <v>3</v>
      </c>
      <c r="C61" s="6" t="n">
        <v>3</v>
      </c>
      <c r="D61" s="6" t="n">
        <v>5</v>
      </c>
    </row>
    <row r="62">
      <c r="A62" s="4" t="inlineStr">
        <is>
          <t>Newport News Shipbuilding [Member] | Operating Segments [Member]</t>
        </is>
      </c>
      <c r="B62" s="4" t="inlineStr">
        <is>
          <t xml:space="preserve"> </t>
        </is>
      </c>
      <c r="C62" s="4" t="inlineStr">
        <is>
          <t xml:space="preserve"> </t>
        </is>
      </c>
      <c r="D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row>
    <row r="64">
      <c r="A64" s="4" t="inlineStr">
        <is>
          <t>Sales and service revenues</t>
        </is>
      </c>
      <c r="B64" s="6" t="n">
        <v>5969</v>
      </c>
      <c r="C64" s="6" t="n">
        <v>6133</v>
      </c>
      <c r="D64" s="6" t="n">
        <v>5852</v>
      </c>
    </row>
    <row r="65">
      <c r="A65" s="4" t="inlineStr">
        <is>
          <t>Other income and gains, net</t>
        </is>
      </c>
      <c r="B65" s="6" t="n">
        <v>10</v>
      </c>
      <c r="C65" s="4" t="inlineStr">
        <is>
          <t xml:space="preserve"> </t>
        </is>
      </c>
      <c r="D65" s="4" t="inlineStr">
        <is>
          <t xml:space="preserve"> </t>
        </is>
      </c>
    </row>
    <row r="66">
      <c r="A66" s="4" t="inlineStr">
        <is>
          <t>Other segment items</t>
        </is>
      </c>
      <c r="B66" s="6" t="n">
        <v>589</v>
      </c>
      <c r="C66" s="6" t="n">
        <v>597</v>
      </c>
      <c r="D66" s="6" t="n">
        <v>535</v>
      </c>
    </row>
    <row r="67">
      <c r="A67" s="4" t="inlineStr">
        <is>
          <t>Operating income (loss)</t>
        </is>
      </c>
      <c r="B67" s="6" t="n">
        <v>246</v>
      </c>
      <c r="C67" s="6" t="n">
        <v>379</v>
      </c>
      <c r="D67" s="6" t="n">
        <v>357</v>
      </c>
    </row>
    <row r="68">
      <c r="A68" s="4" t="inlineStr">
        <is>
          <t>Newport News Shipbuilding [Member] | Operating Segments [Member] | Product [Member]</t>
        </is>
      </c>
      <c r="B68" s="4" t="inlineStr">
        <is>
          <t xml:space="preserve"> </t>
        </is>
      </c>
      <c r="C68" s="4" t="inlineStr">
        <is>
          <t xml:space="preserve"> </t>
        </is>
      </c>
      <c r="D68" s="4" t="inlineStr">
        <is>
          <t xml:space="preserve"> </t>
        </is>
      </c>
    </row>
    <row r="69">
      <c r="A69" s="3" t="inlineStr">
        <is>
          <t>Segment Reporting, Reconciling Item for Operating Profit (Loss) from Segment to Consolidated [Line Items]</t>
        </is>
      </c>
      <c r="B69" s="4" t="inlineStr">
        <is>
          <t xml:space="preserve"> </t>
        </is>
      </c>
      <c r="C69" s="4" t="inlineStr">
        <is>
          <t xml:space="preserve"> </t>
        </is>
      </c>
      <c r="D69" s="4" t="inlineStr">
        <is>
          <t xml:space="preserve"> </t>
        </is>
      </c>
    </row>
    <row r="70">
      <c r="A70" s="4" t="inlineStr">
        <is>
          <t>Sales and service revenues</t>
        </is>
      </c>
      <c r="B70" s="6" t="n">
        <v>4921</v>
      </c>
      <c r="C70" s="6" t="n">
        <v>5053</v>
      </c>
      <c r="D70" s="6" t="n">
        <v>4821</v>
      </c>
    </row>
    <row r="71">
      <c r="A71" s="4" t="inlineStr">
        <is>
          <t>Cost of sales and services revenues</t>
        </is>
      </c>
      <c r="B71" s="6" t="n">
        <v>4276</v>
      </c>
      <c r="C71" s="6" t="n">
        <v>4254</v>
      </c>
      <c r="D71" s="6" t="n">
        <v>4097</v>
      </c>
    </row>
    <row r="72">
      <c r="A72" s="4" t="inlineStr">
        <is>
          <t>Newport News Shipbuilding [Member] | Operating Segments [Member] | Service [Member]</t>
        </is>
      </c>
      <c r="B72" s="4" t="inlineStr">
        <is>
          <t xml:space="preserve"> </t>
        </is>
      </c>
      <c r="C72" s="4" t="inlineStr">
        <is>
          <t xml:space="preserve"> </t>
        </is>
      </c>
      <c r="D72" s="4" t="inlineStr">
        <is>
          <t xml:space="preserve"> </t>
        </is>
      </c>
    </row>
    <row r="73">
      <c r="A73" s="3" t="inlineStr">
        <is>
          <t>Segment Reporting, Reconciling Item for Operating Profit (Loss) from Segment to Consolidated [Line Items]</t>
        </is>
      </c>
      <c r="B73" s="4" t="inlineStr">
        <is>
          <t xml:space="preserve"> </t>
        </is>
      </c>
      <c r="C73" s="4" t="inlineStr">
        <is>
          <t xml:space="preserve"> </t>
        </is>
      </c>
      <c r="D73" s="4" t="inlineStr">
        <is>
          <t xml:space="preserve"> </t>
        </is>
      </c>
    </row>
    <row r="74">
      <c r="A74" s="4" t="inlineStr">
        <is>
          <t>Sales and service revenues</t>
        </is>
      </c>
      <c r="B74" s="6" t="n">
        <v>1045</v>
      </c>
      <c r="C74" s="6" t="n">
        <v>1077</v>
      </c>
      <c r="D74" s="6" t="n">
        <v>1026</v>
      </c>
    </row>
    <row r="75">
      <c r="A75" s="4" t="inlineStr">
        <is>
          <t>Cost of sales and services revenues</t>
        </is>
      </c>
      <c r="B75" s="6" t="n">
        <v>865</v>
      </c>
      <c r="C75" s="6" t="n">
        <v>900</v>
      </c>
      <c r="D75" s="6" t="n">
        <v>858</v>
      </c>
    </row>
    <row r="76">
      <c r="A76" s="4" t="inlineStr">
        <is>
          <t>Mission Technologies [Member] | Intersegment Eliminations [Member]</t>
        </is>
      </c>
      <c r="B76" s="4" t="inlineStr">
        <is>
          <t xml:space="preserve"> </t>
        </is>
      </c>
      <c r="C76" s="4" t="inlineStr">
        <is>
          <t xml:space="preserve"> </t>
        </is>
      </c>
      <c r="D76" s="4" t="inlineStr">
        <is>
          <t xml:space="preserve"> </t>
        </is>
      </c>
    </row>
    <row r="77">
      <c r="A77" s="3" t="inlineStr">
        <is>
          <t>Segment Reporting, Reconciling Item for Operating Profit (Loss) from Segment to Consolidated [Line Items]</t>
        </is>
      </c>
      <c r="B77" s="4" t="inlineStr">
        <is>
          <t xml:space="preserve"> </t>
        </is>
      </c>
      <c r="C77" s="4" t="inlineStr">
        <is>
          <t xml:space="preserve"> </t>
        </is>
      </c>
      <c r="D77" s="4" t="inlineStr">
        <is>
          <t xml:space="preserve"> </t>
        </is>
      </c>
    </row>
    <row r="78">
      <c r="A78" s="4" t="inlineStr">
        <is>
          <t>Sales and service revenues</t>
        </is>
      </c>
      <c r="B78" s="6" t="n">
        <v>127</v>
      </c>
      <c r="C78" s="6" t="n">
        <v>118</v>
      </c>
      <c r="D78" s="6" t="n">
        <v>116</v>
      </c>
    </row>
    <row r="79">
      <c r="A79" s="4" t="inlineStr">
        <is>
          <t>Cost of sales and services revenues</t>
        </is>
      </c>
      <c r="B79" s="6" t="n">
        <v>127</v>
      </c>
      <c r="C79" s="6" t="n">
        <v>118</v>
      </c>
      <c r="D79" s="6" t="n">
        <v>116</v>
      </c>
    </row>
    <row r="80">
      <c r="A80" s="4" t="inlineStr">
        <is>
          <t>Mission Technologies [Member] | Operating Segments [Member]</t>
        </is>
      </c>
      <c r="B80" s="4" t="inlineStr">
        <is>
          <t xml:space="preserve"> </t>
        </is>
      </c>
      <c r="C80" s="4" t="inlineStr">
        <is>
          <t xml:space="preserve"> </t>
        </is>
      </c>
      <c r="D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c r="D81" s="4" t="inlineStr">
        <is>
          <t xml:space="preserve"> </t>
        </is>
      </c>
    </row>
    <row r="82">
      <c r="A82" s="4" t="inlineStr">
        <is>
          <t>Sales and service revenues</t>
        </is>
      </c>
      <c r="B82" s="6" t="n">
        <v>2937</v>
      </c>
      <c r="C82" s="6" t="n">
        <v>2699</v>
      </c>
      <c r="D82" s="6" t="n">
        <v>2387</v>
      </c>
    </row>
    <row r="83">
      <c r="A83" s="4" t="inlineStr">
        <is>
          <t>Income (loss) from operating investments, net</t>
        </is>
      </c>
      <c r="B83" s="6" t="n">
        <v>48</v>
      </c>
      <c r="C83" s="6" t="n">
        <v>37</v>
      </c>
      <c r="D83" s="6" t="n">
        <v>48</v>
      </c>
    </row>
    <row r="84">
      <c r="A84" s="4" t="inlineStr">
        <is>
          <t>Other income and gains, net</t>
        </is>
      </c>
      <c r="B84" s="6" t="n">
        <v>-1</v>
      </c>
      <c r="C84" s="6" t="n">
        <v>49</v>
      </c>
      <c r="D84" s="6" t="n">
        <v>1</v>
      </c>
    </row>
    <row r="85">
      <c r="A85" s="4" t="inlineStr">
        <is>
          <t>Other segment items</t>
        </is>
      </c>
      <c r="B85" s="6" t="n">
        <v>223</v>
      </c>
      <c r="C85" s="6" t="n">
        <v>222</v>
      </c>
      <c r="D85" s="6" t="n">
        <v>214</v>
      </c>
    </row>
    <row r="86">
      <c r="A86" s="4" t="inlineStr">
        <is>
          <t>Operating income (loss)</t>
        </is>
      </c>
      <c r="B86" s="6" t="n">
        <v>116</v>
      </c>
      <c r="C86" s="6" t="n">
        <v>101</v>
      </c>
      <c r="D86" s="6" t="n">
        <v>63</v>
      </c>
    </row>
    <row r="87">
      <c r="A87" s="4" t="inlineStr">
        <is>
          <t>Mission Technologies [Member] | Operating Segments [Member] | Product [Member]</t>
        </is>
      </c>
      <c r="B87" s="4" t="inlineStr">
        <is>
          <t xml:space="preserve"> </t>
        </is>
      </c>
      <c r="C87" s="4" t="inlineStr">
        <is>
          <t xml:space="preserve"> </t>
        </is>
      </c>
      <c r="D87" s="4" t="inlineStr">
        <is>
          <t xml:space="preserve"> </t>
        </is>
      </c>
    </row>
    <row r="88">
      <c r="A88" s="3" t="inlineStr">
        <is>
          <t>Segment Reporting, Reconciling Item for Operating Profit (Loss) from Segment to Consolidated [Line Items]</t>
        </is>
      </c>
      <c r="B88" s="4" t="inlineStr">
        <is>
          <t xml:space="preserve"> </t>
        </is>
      </c>
      <c r="C88" s="4" t="inlineStr">
        <is>
          <t xml:space="preserve"> </t>
        </is>
      </c>
      <c r="D88" s="4" t="inlineStr">
        <is>
          <t xml:space="preserve"> </t>
        </is>
      </c>
    </row>
    <row r="89">
      <c r="A89" s="4" t="inlineStr">
        <is>
          <t>Sales and service revenues</t>
        </is>
      </c>
      <c r="B89" s="6" t="n">
        <v>119</v>
      </c>
      <c r="C89" s="6" t="n">
        <v>116</v>
      </c>
      <c r="D89" s="6" t="n">
        <v>90</v>
      </c>
    </row>
    <row r="90">
      <c r="A90" s="4" t="inlineStr">
        <is>
          <t>Cost of sales and services revenues</t>
        </is>
      </c>
      <c r="B90" s="6" t="n">
        <v>102</v>
      </c>
      <c r="C90" s="6" t="n">
        <v>121</v>
      </c>
      <c r="D90" s="6" t="n">
        <v>73</v>
      </c>
    </row>
    <row r="91">
      <c r="A91" s="4" t="inlineStr">
        <is>
          <t>Mission Technologies [Member] | Operating Segments [Member] | Service [Member]</t>
        </is>
      </c>
      <c r="B91" s="4" t="inlineStr">
        <is>
          <t xml:space="preserve"> </t>
        </is>
      </c>
      <c r="C91" s="4" t="inlineStr">
        <is>
          <t xml:space="preserve"> </t>
        </is>
      </c>
      <c r="D91" s="4" t="inlineStr">
        <is>
          <t xml:space="preserve"> </t>
        </is>
      </c>
    </row>
    <row r="92">
      <c r="A92" s="3" t="inlineStr">
        <is>
          <t>Segment Reporting, Reconciling Item for Operating Profit (Loss) from Segment to Consolidated [Line Items]</t>
        </is>
      </c>
      <c r="B92" s="4" t="inlineStr">
        <is>
          <t xml:space="preserve"> </t>
        </is>
      </c>
      <c r="C92" s="4" t="inlineStr">
        <is>
          <t xml:space="preserve"> </t>
        </is>
      </c>
      <c r="D92" s="4" t="inlineStr">
        <is>
          <t xml:space="preserve"> </t>
        </is>
      </c>
    </row>
    <row r="93">
      <c r="A93" s="4" t="inlineStr">
        <is>
          <t>Sales and service revenues</t>
        </is>
      </c>
      <c r="B93" s="6" t="n">
        <v>2691</v>
      </c>
      <c r="C93" s="6" t="n">
        <v>2465</v>
      </c>
      <c r="D93" s="6" t="n">
        <v>2181</v>
      </c>
    </row>
    <row r="94">
      <c r="A94" s="4" t="inlineStr">
        <is>
          <t>Cost of sales and services revenues</t>
        </is>
      </c>
      <c r="B94" s="5" t="n">
        <v>2416</v>
      </c>
      <c r="C94" s="5" t="n">
        <v>2223</v>
      </c>
      <c r="D94" s="5" t="n">
        <v>19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550</v>
      </c>
      <c r="C4" s="5" t="n">
        <v>681</v>
      </c>
      <c r="D4" s="5" t="n">
        <v>579</v>
      </c>
    </row>
    <row r="5">
      <c r="A5" s="3" t="inlineStr">
        <is>
          <t>Adjustments to reconcile to net cash provided by (used in) operating activities</t>
        </is>
      </c>
      <c r="B5" s="4" t="inlineStr">
        <is>
          <t xml:space="preserve"> </t>
        </is>
      </c>
      <c r="C5" s="4" t="inlineStr">
        <is>
          <t xml:space="preserve"> </t>
        </is>
      </c>
      <c r="D5" s="4" t="inlineStr">
        <is>
          <t xml:space="preserve"> </t>
        </is>
      </c>
    </row>
    <row r="6">
      <c r="A6" s="4" t="inlineStr">
        <is>
          <t>Depreciation</t>
        </is>
      </c>
      <c r="B6" s="6" t="n">
        <v>217</v>
      </c>
      <c r="C6" s="6" t="n">
        <v>219</v>
      </c>
      <c r="D6" s="6" t="n">
        <v>218</v>
      </c>
    </row>
    <row r="7">
      <c r="A7" s="4" t="inlineStr">
        <is>
          <t>Amortization of purchased intangibles</t>
        </is>
      </c>
      <c r="B7" s="6" t="n">
        <v>109</v>
      </c>
      <c r="C7" s="6" t="n">
        <v>128</v>
      </c>
      <c r="D7" s="6" t="n">
        <v>140</v>
      </c>
    </row>
    <row r="8">
      <c r="A8" s="4" t="inlineStr">
        <is>
          <t>Other non-cash transactions, net</t>
        </is>
      </c>
      <c r="B8" s="6" t="n">
        <v>10</v>
      </c>
      <c r="C8" s="6" t="n">
        <v>29</v>
      </c>
      <c r="D8" s="6" t="n">
        <v>15</v>
      </c>
    </row>
    <row r="9">
      <c r="A9" s="4" t="inlineStr">
        <is>
          <t>Stock-based compensation</t>
        </is>
      </c>
      <c r="B9" s="6" t="n">
        <v>23</v>
      </c>
      <c r="C9" s="6" t="n">
        <v>34</v>
      </c>
      <c r="D9" s="6" t="n">
        <v>36</v>
      </c>
    </row>
    <row r="10">
      <c r="A10" s="4" t="inlineStr">
        <is>
          <t>Deferred income taxes</t>
        </is>
      </c>
      <c r="B10" s="6" t="n">
        <v>-122</v>
      </c>
      <c r="C10" s="6" t="n">
        <v>-113</v>
      </c>
      <c r="D10" s="6" t="n">
        <v>2</v>
      </c>
    </row>
    <row r="11">
      <c r="A11" s="4" t="inlineStr">
        <is>
          <t>Marketable Security, Gain (Loss)</t>
        </is>
      </c>
      <c r="B11" s="6" t="n">
        <v>22</v>
      </c>
      <c r="C11" s="6" t="n">
        <v>23</v>
      </c>
      <c r="D11" s="6" t="n">
        <v>-25</v>
      </c>
    </row>
    <row r="12">
      <c r="A12" s="3" t="inlineStr">
        <is>
          <t>Change in</t>
        </is>
      </c>
      <c r="B12" s="4" t="inlineStr">
        <is>
          <t xml:space="preserve"> </t>
        </is>
      </c>
      <c r="C12" s="4" t="inlineStr">
        <is>
          <t xml:space="preserve"> </t>
        </is>
      </c>
      <c r="D12" s="4" t="inlineStr">
        <is>
          <t xml:space="preserve"> </t>
        </is>
      </c>
    </row>
    <row r="13">
      <c r="A13" s="4" t="inlineStr">
        <is>
          <t>Accounts receivable</t>
        </is>
      </c>
      <c r="B13" s="6" t="n">
        <v>256</v>
      </c>
      <c r="C13" s="6" t="n">
        <v>168</v>
      </c>
      <c r="D13" s="6" t="n">
        <v>-196</v>
      </c>
    </row>
    <row r="14">
      <c r="A14" s="4" t="inlineStr">
        <is>
          <t>Contract assets</t>
        </is>
      </c>
      <c r="B14" s="6" t="n">
        <v>-146</v>
      </c>
      <c r="C14" s="6" t="n">
        <v>-297</v>
      </c>
      <c r="D14" s="6" t="n">
        <v>70</v>
      </c>
    </row>
    <row r="15">
      <c r="A15" s="4" t="inlineStr">
        <is>
          <t>Inventoried costs</t>
        </is>
      </c>
      <c r="B15" s="6" t="n">
        <v>-22</v>
      </c>
      <c r="C15" s="6" t="n">
        <v>-3</v>
      </c>
      <c r="D15" s="6" t="n">
        <v>-22</v>
      </c>
    </row>
    <row r="16">
      <c r="A16" s="4" t="inlineStr">
        <is>
          <t>Prepaid expenses and other assets</t>
        </is>
      </c>
      <c r="B16" s="6" t="n">
        <v>-33</v>
      </c>
      <c r="C16" s="6" t="n">
        <v>-42</v>
      </c>
      <c r="D16" s="6" t="n">
        <v>20</v>
      </c>
    </row>
    <row r="17">
      <c r="A17" s="4" t="inlineStr">
        <is>
          <t>Accounts payable and accruals</t>
        </is>
      </c>
      <c r="B17" s="6" t="n">
        <v>-315</v>
      </c>
      <c r="C17" s="6" t="n">
        <v>264</v>
      </c>
      <c r="D17" s="6" t="n">
        <v>6</v>
      </c>
    </row>
    <row r="18">
      <c r="A18" s="4" t="inlineStr">
        <is>
          <t>Retiree benefits</t>
        </is>
      </c>
      <c r="B18" s="6" t="n">
        <v>-112</v>
      </c>
      <c r="C18" s="6" t="n">
        <v>-75</v>
      </c>
      <c r="D18" s="6" t="n">
        <v>-127</v>
      </c>
    </row>
    <row r="19">
      <c r="A19" s="4" t="inlineStr">
        <is>
          <t>Net cash provided by (used in) operating activities</t>
        </is>
      </c>
      <c r="B19" s="6" t="n">
        <v>393</v>
      </c>
      <c r="C19" s="6" t="n">
        <v>970</v>
      </c>
      <c r="D19" s="6" t="n">
        <v>766</v>
      </c>
    </row>
    <row r="20">
      <c r="A20" s="3" t="inlineStr">
        <is>
          <t>Capital expenditures</t>
        </is>
      </c>
      <c r="B20" s="4" t="inlineStr">
        <is>
          <t xml:space="preserve"> </t>
        </is>
      </c>
      <c r="C20" s="4" t="inlineStr">
        <is>
          <t xml:space="preserve"> </t>
        </is>
      </c>
      <c r="D20" s="4" t="inlineStr">
        <is>
          <t xml:space="preserve"> </t>
        </is>
      </c>
    </row>
    <row r="21">
      <c r="A21" s="4" t="inlineStr">
        <is>
          <t>Capital expenditure additions</t>
        </is>
      </c>
      <c r="B21" s="6" t="n">
        <v>-367</v>
      </c>
      <c r="C21" s="6" t="n">
        <v>-292</v>
      </c>
      <c r="D21" s="6" t="n">
        <v>-284</v>
      </c>
    </row>
    <row r="22">
      <c r="A22" s="4" t="inlineStr">
        <is>
          <t>Grant proceeds for capital expenditures</t>
        </is>
      </c>
      <c r="B22" s="6" t="n">
        <v>14</v>
      </c>
      <c r="C22" s="6" t="n">
        <v>14</v>
      </c>
      <c r="D22" s="6" t="n">
        <v>12</v>
      </c>
    </row>
    <row r="23">
      <c r="A23" s="4" t="inlineStr">
        <is>
          <t>Investment in affiliates</t>
        </is>
      </c>
      <c r="B23" s="4" t="inlineStr">
        <is>
          <t xml:space="preserve"> </t>
        </is>
      </c>
      <c r="C23" s="6" t="n">
        <v>-24</v>
      </c>
      <c r="D23" s="6" t="n">
        <v>-5</v>
      </c>
    </row>
    <row r="24">
      <c r="A24" s="4" t="inlineStr">
        <is>
          <t>Proceeds from equity method investment</t>
        </is>
      </c>
      <c r="B24" s="4" t="inlineStr">
        <is>
          <t xml:space="preserve"> </t>
        </is>
      </c>
      <c r="C24" s="6" t="n">
        <v>63</v>
      </c>
      <c r="D24" s="6" t="n">
        <v>6</v>
      </c>
    </row>
    <row r="25">
      <c r="A25" s="4" t="inlineStr">
        <is>
          <t>Other investing activities, net</t>
        </is>
      </c>
      <c r="B25" s="6" t="n">
        <v>5</v>
      </c>
      <c r="C25" s="6" t="n">
        <v>3</v>
      </c>
      <c r="D25" s="6" t="n">
        <v>3</v>
      </c>
    </row>
    <row r="26">
      <c r="A26" s="4" t="inlineStr">
        <is>
          <t>Net cash provided by (used in) investing activities</t>
        </is>
      </c>
      <c r="B26" s="6" t="n">
        <v>-348</v>
      </c>
      <c r="C26" s="6" t="n">
        <v>-236</v>
      </c>
      <c r="D26" s="6" t="n">
        <v>-268</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long-term debt</t>
        </is>
      </c>
      <c r="B28" s="6" t="n">
        <v>1000</v>
      </c>
      <c r="C28" s="4" t="inlineStr">
        <is>
          <t xml:space="preserve"> </t>
        </is>
      </c>
      <c r="D28" s="4" t="inlineStr">
        <is>
          <t xml:space="preserve"> </t>
        </is>
      </c>
    </row>
    <row r="29">
      <c r="A29" s="4" t="inlineStr">
        <is>
          <t>Repayment of long-term debt</t>
        </is>
      </c>
      <c r="B29" s="6" t="n">
        <v>-229</v>
      </c>
      <c r="C29" s="6" t="n">
        <v>-480</v>
      </c>
      <c r="D29" s="6" t="n">
        <v>-400</v>
      </c>
    </row>
    <row r="30">
      <c r="A30" s="4" t="inlineStr">
        <is>
          <t>Proceeds from line of credit borrowings</t>
        </is>
      </c>
      <c r="B30" s="6" t="n">
        <v>42</v>
      </c>
      <c r="C30" s="4" t="inlineStr">
        <is>
          <t xml:space="preserve"> </t>
        </is>
      </c>
      <c r="D30" s="6" t="n">
        <v>24</v>
      </c>
    </row>
    <row r="31">
      <c r="A31" s="4" t="inlineStr">
        <is>
          <t>Repayment of line of credit borrowings</t>
        </is>
      </c>
      <c r="B31" s="6" t="n">
        <v>-42</v>
      </c>
      <c r="C31" s="4" t="inlineStr">
        <is>
          <t xml:space="preserve"> </t>
        </is>
      </c>
      <c r="D31" s="6" t="n">
        <v>-24</v>
      </c>
    </row>
    <row r="32">
      <c r="A32" s="4" t="inlineStr">
        <is>
          <t>Debt issuance costs</t>
        </is>
      </c>
      <c r="B32" s="6" t="n">
        <v>-17</v>
      </c>
      <c r="C32" s="4" t="inlineStr">
        <is>
          <t xml:space="preserve"> </t>
        </is>
      </c>
      <c r="D32" s="4" t="inlineStr">
        <is>
          <t xml:space="preserve"> </t>
        </is>
      </c>
    </row>
    <row r="33">
      <c r="A33" s="4" t="inlineStr">
        <is>
          <t>Dividends paid</t>
        </is>
      </c>
      <c r="B33" s="6" t="n">
        <v>-206</v>
      </c>
      <c r="C33" s="6" t="n">
        <v>-200</v>
      </c>
      <c r="D33" s="6" t="n">
        <v>-192</v>
      </c>
    </row>
    <row r="34">
      <c r="A34" s="4" t="inlineStr">
        <is>
          <t>Repurchases of common stock</t>
        </is>
      </c>
      <c r="B34" s="6" t="n">
        <v>-162</v>
      </c>
      <c r="C34" s="6" t="n">
        <v>-75</v>
      </c>
      <c r="D34" s="6" t="n">
        <v>-52</v>
      </c>
    </row>
    <row r="35">
      <c r="A35" s="4" t="inlineStr">
        <is>
          <t>Employee taxes on certain share-based payment arrangements</t>
        </is>
      </c>
      <c r="B35" s="6" t="n">
        <v>-25</v>
      </c>
      <c r="C35" s="6" t="n">
        <v>-13</v>
      </c>
      <c r="D35" s="6" t="n">
        <v>-14</v>
      </c>
    </row>
    <row r="36">
      <c r="A36" s="4" t="inlineStr">
        <is>
          <t>Other financing activities, net</t>
        </is>
      </c>
      <c r="B36" s="6" t="n">
        <v>-5</v>
      </c>
      <c r="C36" s="6" t="n">
        <v>-3</v>
      </c>
      <c r="D36" s="4" t="inlineStr">
        <is>
          <t xml:space="preserve"> </t>
        </is>
      </c>
    </row>
    <row r="37">
      <c r="A37" s="4" t="inlineStr">
        <is>
          <t>Net cash provided by (used in) financing activities</t>
        </is>
      </c>
      <c r="B37" s="6" t="n">
        <v>356</v>
      </c>
      <c r="C37" s="6" t="n">
        <v>-771</v>
      </c>
      <c r="D37" s="6" t="n">
        <v>-658</v>
      </c>
    </row>
    <row r="38">
      <c r="A38" s="4" t="inlineStr">
        <is>
          <t>Change in cash and cash equivalents</t>
        </is>
      </c>
      <c r="B38" s="6" t="n">
        <v>401</v>
      </c>
      <c r="C38" s="6" t="n">
        <v>-37</v>
      </c>
      <c r="D38" s="6" t="n">
        <v>-160</v>
      </c>
    </row>
    <row r="39">
      <c r="A39" s="4" t="inlineStr">
        <is>
          <t>Cash and cash equivalents, beginning of period</t>
        </is>
      </c>
      <c r="B39" s="6" t="n">
        <v>430</v>
      </c>
      <c r="C39" s="6" t="n">
        <v>467</v>
      </c>
      <c r="D39" s="6" t="n">
        <v>627</v>
      </c>
    </row>
    <row r="40">
      <c r="A40" s="4" t="inlineStr">
        <is>
          <t>Cash and cash equivalents, end of period</t>
        </is>
      </c>
      <c r="B40" s="6" t="n">
        <v>831</v>
      </c>
      <c r="C40" s="6" t="n">
        <v>430</v>
      </c>
      <c r="D40" s="6" t="n">
        <v>467</v>
      </c>
    </row>
    <row r="41">
      <c r="A41" s="3" t="inlineStr">
        <is>
          <t>Supplemental Cash Flow Disclosure</t>
        </is>
      </c>
      <c r="B41" s="4" t="inlineStr">
        <is>
          <t xml:space="preserve"> </t>
        </is>
      </c>
      <c r="C41" s="4" t="inlineStr">
        <is>
          <t xml:space="preserve"> </t>
        </is>
      </c>
      <c r="D41" s="4" t="inlineStr">
        <is>
          <t xml:space="preserve"> </t>
        </is>
      </c>
    </row>
    <row r="42">
      <c r="A42" s="4" t="inlineStr">
        <is>
          <t>Cash paid for interest</t>
        </is>
      </c>
      <c r="B42" s="6" t="n">
        <v>101</v>
      </c>
      <c r="C42" s="6" t="n">
        <v>101</v>
      </c>
      <c r="D42" s="6" t="n">
        <v>100</v>
      </c>
    </row>
    <row r="43">
      <c r="A43" s="3" t="inlineStr">
        <is>
          <t>Non-Cash Investing and Financing Activities</t>
        </is>
      </c>
      <c r="B43" s="4" t="inlineStr">
        <is>
          <t xml:space="preserve"> </t>
        </is>
      </c>
      <c r="C43" s="4" t="inlineStr">
        <is>
          <t xml:space="preserve"> </t>
        </is>
      </c>
      <c r="D43" s="4" t="inlineStr">
        <is>
          <t xml:space="preserve"> </t>
        </is>
      </c>
    </row>
    <row r="44">
      <c r="A44" s="4" t="inlineStr">
        <is>
          <t>Capital expenditures accrued in accounts payable</t>
        </is>
      </c>
      <c r="B44" s="5" t="n">
        <v>23</v>
      </c>
      <c r="C44" s="5" t="n">
        <v>29</v>
      </c>
      <c r="D44" s="5"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egment Other Significant Items Reconciliation (Table) (Details) - USD ($) $ in Millions</t>
        </is>
      </c>
      <c r="C1" s="2" t="inlineStr">
        <is>
          <t>12 Months Ended</t>
        </is>
      </c>
    </row>
    <row r="2">
      <c r="C2" s="2" t="inlineStr">
        <is>
          <t>Dec. 31, 2024</t>
        </is>
      </c>
      <c r="D2" s="2" t="inlineStr">
        <is>
          <t>Dec. 31, 2023</t>
        </is>
      </c>
      <c r="E2" s="2" t="inlineStr">
        <is>
          <t>Dec. 31, 2022</t>
        </is>
      </c>
    </row>
    <row r="3">
      <c r="A3" s="3" t="inlineStr">
        <is>
          <t>Segment Reporting, Other Significant Reconciling Item [Line Items]</t>
        </is>
      </c>
      <c r="C3" s="4" t="inlineStr">
        <is>
          <t xml:space="preserve"> </t>
        </is>
      </c>
      <c r="D3" s="4" t="inlineStr">
        <is>
          <t xml:space="preserve"> </t>
        </is>
      </c>
      <c r="E3" s="4" t="inlineStr">
        <is>
          <t xml:space="preserve"> </t>
        </is>
      </c>
    </row>
    <row r="4">
      <c r="A4" s="4" t="inlineStr">
        <is>
          <t>Capital Expenditures</t>
        </is>
      </c>
      <c r="B4" s="4" t="inlineStr">
        <is>
          <t>[1]</t>
        </is>
      </c>
      <c r="C4" s="5" t="n">
        <v>353</v>
      </c>
      <c r="D4" s="5" t="n">
        <v>278</v>
      </c>
      <c r="E4" s="5" t="n">
        <v>272</v>
      </c>
    </row>
    <row r="5">
      <c r="A5" s="4" t="inlineStr">
        <is>
          <t>Depreciation and amortization</t>
        </is>
      </c>
      <c r="C5" s="6" t="n">
        <v>326</v>
      </c>
      <c r="D5" s="6" t="n">
        <v>347</v>
      </c>
      <c r="E5" s="6" t="n">
        <v>358</v>
      </c>
    </row>
    <row r="6">
      <c r="A6" s="4" t="inlineStr">
        <is>
          <t>Operating Segments [Member]</t>
        </is>
      </c>
      <c r="C6" s="4" t="inlineStr">
        <is>
          <t xml:space="preserve"> </t>
        </is>
      </c>
      <c r="D6" s="4" t="inlineStr">
        <is>
          <t xml:space="preserve"> </t>
        </is>
      </c>
      <c r="E6" s="4" t="inlineStr">
        <is>
          <t xml:space="preserve"> </t>
        </is>
      </c>
    </row>
    <row r="7">
      <c r="A7" s="3" t="inlineStr">
        <is>
          <t>Segment Reporting, Other Significant Reconciling Item [Line Items]</t>
        </is>
      </c>
      <c r="C7" s="4" t="inlineStr">
        <is>
          <t xml:space="preserve"> </t>
        </is>
      </c>
      <c r="D7" s="4" t="inlineStr">
        <is>
          <t xml:space="preserve"> </t>
        </is>
      </c>
      <c r="E7" s="4" t="inlineStr">
        <is>
          <t xml:space="preserve"> </t>
        </is>
      </c>
    </row>
    <row r="8">
      <c r="A8" s="4" t="inlineStr">
        <is>
          <t>Capital Expenditures</t>
        </is>
      </c>
      <c r="B8" s="4" t="inlineStr">
        <is>
          <t>[1]</t>
        </is>
      </c>
      <c r="C8" s="6" t="n">
        <v>346</v>
      </c>
      <c r="D8" s="6" t="n">
        <v>272</v>
      </c>
      <c r="E8" s="6" t="n">
        <v>271</v>
      </c>
    </row>
    <row r="9">
      <c r="A9" s="4" t="inlineStr">
        <is>
          <t>Depreciation and amortization</t>
        </is>
      </c>
      <c r="C9" s="6" t="n">
        <v>324</v>
      </c>
      <c r="D9" s="6" t="n">
        <v>346</v>
      </c>
      <c r="E9" s="6" t="n">
        <v>357</v>
      </c>
    </row>
    <row r="10">
      <c r="A10" s="4" t="inlineStr">
        <is>
          <t>Segment Reporting, Reconciling Item, Corporate Nonsegment</t>
        </is>
      </c>
      <c r="C10" s="4" t="inlineStr">
        <is>
          <t xml:space="preserve"> </t>
        </is>
      </c>
      <c r="D10" s="4" t="inlineStr">
        <is>
          <t xml:space="preserve"> </t>
        </is>
      </c>
      <c r="E10" s="4" t="inlineStr">
        <is>
          <t xml:space="preserve"> </t>
        </is>
      </c>
    </row>
    <row r="11">
      <c r="A11" s="3" t="inlineStr">
        <is>
          <t>Segment Reporting, Other Significant Reconciling Item [Line Items]</t>
        </is>
      </c>
      <c r="C11" s="4" t="inlineStr">
        <is>
          <t xml:space="preserve"> </t>
        </is>
      </c>
      <c r="D11" s="4" t="inlineStr">
        <is>
          <t xml:space="preserve"> </t>
        </is>
      </c>
      <c r="E11" s="4" t="inlineStr">
        <is>
          <t xml:space="preserve"> </t>
        </is>
      </c>
    </row>
    <row r="12">
      <c r="A12" s="4" t="inlineStr">
        <is>
          <t>Capital Expenditures</t>
        </is>
      </c>
      <c r="B12" s="4" t="inlineStr">
        <is>
          <t>[1]</t>
        </is>
      </c>
      <c r="C12" s="6" t="n">
        <v>7</v>
      </c>
      <c r="D12" s="6" t="n">
        <v>6</v>
      </c>
      <c r="E12" s="6" t="n">
        <v>1</v>
      </c>
    </row>
    <row r="13">
      <c r="A13" s="4" t="inlineStr">
        <is>
          <t>Depreciation and amortization</t>
        </is>
      </c>
      <c r="C13" s="6" t="n">
        <v>2</v>
      </c>
      <c r="D13" s="6" t="n">
        <v>1</v>
      </c>
      <c r="E13" s="6" t="n">
        <v>1</v>
      </c>
    </row>
    <row r="14">
      <c r="A14" s="4" t="inlineStr">
        <is>
          <t>Ingalls [Member] | Operating Segments [Member]</t>
        </is>
      </c>
      <c r="C14" s="4" t="inlineStr">
        <is>
          <t xml:space="preserve"> </t>
        </is>
      </c>
      <c r="D14" s="4" t="inlineStr">
        <is>
          <t xml:space="preserve"> </t>
        </is>
      </c>
      <c r="E14" s="4" t="inlineStr">
        <is>
          <t xml:space="preserve"> </t>
        </is>
      </c>
    </row>
    <row r="15">
      <c r="A15" s="3" t="inlineStr">
        <is>
          <t>Segment Reporting, Other Significant Reconciling Item [Line Items]</t>
        </is>
      </c>
      <c r="C15" s="4" t="inlineStr">
        <is>
          <t xml:space="preserve"> </t>
        </is>
      </c>
      <c r="D15" s="4" t="inlineStr">
        <is>
          <t xml:space="preserve"> </t>
        </is>
      </c>
      <c r="E15" s="4" t="inlineStr">
        <is>
          <t xml:space="preserve"> </t>
        </is>
      </c>
    </row>
    <row r="16">
      <c r="A16" s="4" t="inlineStr">
        <is>
          <t>Capital Expenditures</t>
        </is>
      </c>
      <c r="B16" s="4" t="inlineStr">
        <is>
          <t>[1]</t>
        </is>
      </c>
      <c r="C16" s="6" t="n">
        <v>60</v>
      </c>
      <c r="D16" s="6" t="n">
        <v>65</v>
      </c>
      <c r="E16" s="6" t="n">
        <v>69</v>
      </c>
    </row>
    <row r="17">
      <c r="A17" s="4" t="inlineStr">
        <is>
          <t>Depreciation and amortization</t>
        </is>
      </c>
      <c r="C17" s="6" t="n">
        <v>78</v>
      </c>
      <c r="D17" s="6" t="n">
        <v>76</v>
      </c>
      <c r="E17" s="6" t="n">
        <v>79</v>
      </c>
    </row>
    <row r="18">
      <c r="A18" s="4" t="inlineStr">
        <is>
          <t>Newport News Shipbuilding [Member] | Operating Segments [Member]</t>
        </is>
      </c>
      <c r="C18" s="4" t="inlineStr">
        <is>
          <t xml:space="preserve"> </t>
        </is>
      </c>
      <c r="D18" s="4" t="inlineStr">
        <is>
          <t xml:space="preserve"> </t>
        </is>
      </c>
      <c r="E18" s="4" t="inlineStr">
        <is>
          <t xml:space="preserve"> </t>
        </is>
      </c>
    </row>
    <row r="19">
      <c r="A19" s="3" t="inlineStr">
        <is>
          <t>Segment Reporting, Other Significant Reconciling Item [Line Items]</t>
        </is>
      </c>
      <c r="C19" s="4" t="inlineStr">
        <is>
          <t xml:space="preserve"> </t>
        </is>
      </c>
      <c r="D19" s="4" t="inlineStr">
        <is>
          <t xml:space="preserve"> </t>
        </is>
      </c>
      <c r="E19" s="4" t="inlineStr">
        <is>
          <t xml:space="preserve"> </t>
        </is>
      </c>
    </row>
    <row r="20">
      <c r="A20" s="4" t="inlineStr">
        <is>
          <t>Capital Expenditures</t>
        </is>
      </c>
      <c r="B20" s="4" t="inlineStr">
        <is>
          <t>[1]</t>
        </is>
      </c>
      <c r="C20" s="6" t="n">
        <v>268</v>
      </c>
      <c r="D20" s="6" t="n">
        <v>196</v>
      </c>
      <c r="E20" s="6" t="n">
        <v>182</v>
      </c>
    </row>
    <row r="21">
      <c r="A21" s="4" t="inlineStr">
        <is>
          <t>Depreciation and amortization</t>
        </is>
      </c>
      <c r="C21" s="6" t="n">
        <v>136</v>
      </c>
      <c r="D21" s="6" t="n">
        <v>150</v>
      </c>
      <c r="E21" s="6" t="n">
        <v>148</v>
      </c>
    </row>
    <row r="22">
      <c r="A22" s="4" t="inlineStr">
        <is>
          <t>Mission Technologies [Member] | Operating Segments [Member]</t>
        </is>
      </c>
      <c r="C22" s="4" t="inlineStr">
        <is>
          <t xml:space="preserve"> </t>
        </is>
      </c>
      <c r="D22" s="4" t="inlineStr">
        <is>
          <t xml:space="preserve"> </t>
        </is>
      </c>
      <c r="E22" s="4" t="inlineStr">
        <is>
          <t xml:space="preserve"> </t>
        </is>
      </c>
    </row>
    <row r="23">
      <c r="A23" s="3" t="inlineStr">
        <is>
          <t>Segment Reporting, Other Significant Reconciling Item [Line Items]</t>
        </is>
      </c>
      <c r="C23" s="4" t="inlineStr">
        <is>
          <t xml:space="preserve"> </t>
        </is>
      </c>
      <c r="D23" s="4" t="inlineStr">
        <is>
          <t xml:space="preserve"> </t>
        </is>
      </c>
      <c r="E23" s="4" t="inlineStr">
        <is>
          <t xml:space="preserve"> </t>
        </is>
      </c>
    </row>
    <row r="24">
      <c r="A24" s="4" t="inlineStr">
        <is>
          <t>Capital Expenditures</t>
        </is>
      </c>
      <c r="B24" s="4" t="inlineStr">
        <is>
          <t>[1]</t>
        </is>
      </c>
      <c r="C24" s="6" t="n">
        <v>18</v>
      </c>
      <c r="D24" s="6" t="n">
        <v>11</v>
      </c>
      <c r="E24" s="6" t="n">
        <v>20</v>
      </c>
    </row>
    <row r="25">
      <c r="A25" s="4" t="inlineStr">
        <is>
          <t>Depreciation and amortization</t>
        </is>
      </c>
      <c r="C25" s="5" t="n">
        <v>110</v>
      </c>
      <c r="D25" s="5" t="n">
        <v>120</v>
      </c>
      <c r="E25" s="5" t="n">
        <v>130</v>
      </c>
    </row>
    <row r="26"/>
    <row r="27">
      <c r="A27" s="4" t="inlineStr">
        <is>
          <t>[1]Net of grant proceeds for capital expenditures</t>
        </is>
      </c>
    </row>
  </sheetData>
  <mergeCells count="4">
    <mergeCell ref="A1:B2"/>
    <mergeCell ref="C1:E1"/>
    <mergeCell ref="A26:D26"/>
    <mergeCell ref="A27:D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Net (T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5" t="n">
        <v>214</v>
      </c>
      <c r="C3" s="5" t="n">
        <v>469</v>
      </c>
    </row>
    <row r="4">
      <c r="A4" s="4" t="inlineStr">
        <is>
          <t>Allowance for expected credit losses</t>
        </is>
      </c>
      <c r="B4" s="6" t="n">
        <v>-2</v>
      </c>
      <c r="C4" s="6" t="n">
        <v>-8</v>
      </c>
    </row>
    <row r="5">
      <c r="A5" s="4" t="inlineStr">
        <is>
          <t>Total accounts receivable, net</t>
        </is>
      </c>
      <c r="B5" s="6" t="n">
        <v>212</v>
      </c>
      <c r="C5" s="6" t="n">
        <v>461</v>
      </c>
    </row>
    <row r="6">
      <c r="A6" s="4" t="inlineStr">
        <is>
          <t>Due From U.S. Govern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unts billed</t>
        </is>
      </c>
      <c r="B8" s="6" t="n">
        <v>210</v>
      </c>
      <c r="C8" s="6" t="n">
        <v>464</v>
      </c>
    </row>
    <row r="9">
      <c r="A9" s="4" t="inlineStr">
        <is>
          <t>Due From Other Custom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unts billed</t>
        </is>
      </c>
      <c r="B11" s="5" t="n">
        <v>4</v>
      </c>
      <c r="C11" s="5"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d Costs, Net (Tabl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roduction costs of contracts in process</t>
        </is>
      </c>
      <c r="B3" s="5" t="n">
        <v>27</v>
      </c>
      <c r="C3" s="5" t="n">
        <v>40</v>
      </c>
    </row>
    <row r="4">
      <c r="A4" s="4" t="inlineStr">
        <is>
          <t>Raw material inventory</t>
        </is>
      </c>
      <c r="B4" s="6" t="n">
        <v>181</v>
      </c>
      <c r="C4" s="6" t="n">
        <v>146</v>
      </c>
    </row>
    <row r="5">
      <c r="A5" s="4" t="inlineStr">
        <is>
          <t>Total inventoried costs, net</t>
        </is>
      </c>
      <c r="B5" s="5" t="n">
        <v>208</v>
      </c>
      <c r="C5" s="5" t="n">
        <v>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37" customWidth="1" min="2" max="2"/>
    <col width="37" customWidth="1" min="3" max="3"/>
    <col width="14" customWidth="1" min="4" max="4"/>
  </cols>
  <sheetData>
    <row r="1">
      <c r="A1" s="1" t="inlineStr">
        <is>
          <t>Goodwill (Narrative) (Details) $ in Millions</t>
        </is>
      </c>
      <c r="B1" s="2" t="inlineStr">
        <is>
          <t>12 Months Ended</t>
        </is>
      </c>
    </row>
    <row r="2">
      <c r="B2" s="2" t="inlineStr">
        <is>
          <t>Dec. 31, 2024 USD ($) reporting_unit</t>
        </is>
      </c>
      <c r="C2" s="2" t="inlineStr">
        <is>
          <t>Dec. 31, 2023 USD ($) reporting_unit</t>
        </is>
      </c>
      <c r="D2" s="2" t="inlineStr">
        <is>
          <t>Oct. 31, 2023</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_unit</t>
        </is>
      </c>
      <c r="B4" s="6" t="n">
        <v>3</v>
      </c>
      <c r="C4" s="6" t="n">
        <v>3</v>
      </c>
      <c r="D4" s="4" t="inlineStr">
        <is>
          <t xml:space="preserve"> </t>
        </is>
      </c>
    </row>
    <row r="5">
      <c r="A5" s="4" t="inlineStr">
        <is>
          <t>Accumulated goodwill impairment losses</t>
        </is>
      </c>
      <c r="B5" s="5" t="n">
        <v>2755</v>
      </c>
      <c r="C5" s="5" t="n">
        <v>2755</v>
      </c>
      <c r="D5" s="4" t="inlineStr">
        <is>
          <t xml:space="preserve"> </t>
        </is>
      </c>
    </row>
    <row r="6">
      <c r="A6" s="4" t="inlineStr">
        <is>
          <t>Ingalls [Member] | Operating Segments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Accumulated goodwill impairment losses</t>
        </is>
      </c>
      <c r="B8" s="6" t="n">
        <v>1568</v>
      </c>
      <c r="C8" s="6" t="n">
        <v>1568</v>
      </c>
      <c r="D8" s="4" t="inlineStr">
        <is>
          <t xml:space="preserve"> </t>
        </is>
      </c>
    </row>
    <row r="9">
      <c r="A9" s="4" t="inlineStr">
        <is>
          <t>Newport News Shipbuilding [Member] | Operating Segments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ccumulated goodwill impairment losses</t>
        </is>
      </c>
      <c r="B11" s="5" t="n">
        <v>1187</v>
      </c>
      <c r="C11" s="5" t="n">
        <v>1187</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Minimum excess of fair value over carrying value</t>
        </is>
      </c>
      <c r="B14" s="4" t="inlineStr">
        <is>
          <t xml:space="preserve"> </t>
        </is>
      </c>
      <c r="C14" s="4" t="inlineStr">
        <is>
          <t xml:space="preserve"> </t>
        </is>
      </c>
      <c r="D14" s="9"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 in Carrying Amount of Goodwill (Table) (Details) - USD ($) $ in Million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Goodwill beginning balance</t>
        </is>
      </c>
      <c r="B3" s="5" t="n">
        <v>2618</v>
      </c>
      <c r="C3" s="5" t="n">
        <v>2618</v>
      </c>
    </row>
    <row r="4">
      <c r="A4" s="4" t="inlineStr">
        <is>
          <t>Goodwill ending balance</t>
        </is>
      </c>
      <c r="B4" s="6" t="n">
        <v>2618</v>
      </c>
      <c r="C4" s="6" t="n">
        <v>2618</v>
      </c>
    </row>
    <row r="5">
      <c r="A5" s="4" t="inlineStr">
        <is>
          <t>Ingalls [Member] | Operating Segments [Member]</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Goodwill beginning balance</t>
        </is>
      </c>
      <c r="B7" s="6" t="n">
        <v>175</v>
      </c>
      <c r="C7" s="6" t="n">
        <v>175</v>
      </c>
    </row>
    <row r="8">
      <c r="A8" s="4" t="inlineStr">
        <is>
          <t>Goodwill ending balance</t>
        </is>
      </c>
      <c r="B8" s="6" t="n">
        <v>175</v>
      </c>
      <c r="C8" s="6" t="n">
        <v>175</v>
      </c>
    </row>
    <row r="9">
      <c r="A9" s="4" t="inlineStr">
        <is>
          <t>Newport News Shipbuilding [Member] | Operating Segments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721</v>
      </c>
      <c r="C11" s="6" t="n">
        <v>721</v>
      </c>
    </row>
    <row r="12">
      <c r="A12" s="4" t="inlineStr">
        <is>
          <t>Goodwill ending balance</t>
        </is>
      </c>
      <c r="B12" s="6" t="n">
        <v>721</v>
      </c>
      <c r="C12" s="6" t="n">
        <v>721</v>
      </c>
    </row>
    <row r="13">
      <c r="A13" s="4" t="inlineStr">
        <is>
          <t>Mission Technologies [Member] | Operating Segments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1722</v>
      </c>
      <c r="C15" s="6" t="n">
        <v>1722</v>
      </c>
    </row>
    <row r="16">
      <c r="A16" s="4" t="inlineStr">
        <is>
          <t>Goodwill ending balance</t>
        </is>
      </c>
      <c r="B16" s="5" t="n">
        <v>1722</v>
      </c>
      <c r="C16" s="5" t="n">
        <v>17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weighted-average amortization period</t>
        </is>
      </c>
      <c r="B4" s="4" t="inlineStr">
        <is>
          <t>29 years</t>
        </is>
      </c>
      <c r="C4" s="4" t="inlineStr">
        <is>
          <t xml:space="preserve"> </t>
        </is>
      </c>
      <c r="D4" s="4" t="inlineStr">
        <is>
          <t xml:space="preserve"> </t>
        </is>
      </c>
    </row>
    <row r="5">
      <c r="A5" s="4" t="inlineStr">
        <is>
          <t>Aggregate amortization expense</t>
        </is>
      </c>
      <c r="B5" s="5" t="n">
        <v>109</v>
      </c>
      <c r="C5" s="5" t="n">
        <v>128</v>
      </c>
      <c r="D5" s="5" t="n">
        <v>140</v>
      </c>
    </row>
    <row r="6">
      <c r="A6" s="3" t="inlineStr">
        <is>
          <t>Finite-Lived Intangible Assets, Net, Amortization Expense, Fiscal Year Maturity [Abstract]</t>
        </is>
      </c>
      <c r="B6" s="4" t="inlineStr">
        <is>
          <t xml:space="preserve"> </t>
        </is>
      </c>
      <c r="C6" s="4" t="inlineStr">
        <is>
          <t xml:space="preserve"> </t>
        </is>
      </c>
      <c r="D6" s="4" t="inlineStr">
        <is>
          <t xml:space="preserve"> </t>
        </is>
      </c>
    </row>
    <row r="7">
      <c r="A7" s="4" t="inlineStr">
        <is>
          <t>2025</t>
        </is>
      </c>
      <c r="B7" s="6" t="n">
        <v>99</v>
      </c>
      <c r="C7" s="4" t="inlineStr">
        <is>
          <t xml:space="preserve"> </t>
        </is>
      </c>
      <c r="D7" s="4" t="inlineStr">
        <is>
          <t xml:space="preserve"> </t>
        </is>
      </c>
    </row>
    <row r="8">
      <c r="A8" s="4" t="inlineStr">
        <is>
          <t>2026</t>
        </is>
      </c>
      <c r="B8" s="6" t="n">
        <v>80</v>
      </c>
      <c r="C8" s="4" t="inlineStr">
        <is>
          <t xml:space="preserve"> </t>
        </is>
      </c>
      <c r="D8" s="4" t="inlineStr">
        <is>
          <t xml:space="preserve"> </t>
        </is>
      </c>
    </row>
    <row r="9">
      <c r="A9" s="4" t="inlineStr">
        <is>
          <t>2027</t>
        </is>
      </c>
      <c r="B9" s="6" t="n">
        <v>60</v>
      </c>
      <c r="C9" s="4" t="inlineStr">
        <is>
          <t xml:space="preserve"> </t>
        </is>
      </c>
      <c r="D9" s="4" t="inlineStr">
        <is>
          <t xml:space="preserve"> </t>
        </is>
      </c>
    </row>
    <row r="10">
      <c r="A10" s="4" t="inlineStr">
        <is>
          <t>2028</t>
        </is>
      </c>
      <c r="B10" s="6" t="n">
        <v>53</v>
      </c>
      <c r="C10" s="4" t="inlineStr">
        <is>
          <t xml:space="preserve"> </t>
        </is>
      </c>
      <c r="D10" s="4" t="inlineStr">
        <is>
          <t xml:space="preserve"> </t>
        </is>
      </c>
    </row>
    <row r="11">
      <c r="A11" s="4" t="inlineStr">
        <is>
          <t>2029</t>
        </is>
      </c>
      <c r="B11" s="5" t="n">
        <v>4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145</v>
      </c>
      <c r="C4" s="10" t="n">
        <v>0.202</v>
      </c>
      <c r="D4" s="10" t="n">
        <v>0.195</v>
      </c>
    </row>
    <row r="5">
      <c r="A5" s="4" t="inlineStr">
        <is>
          <t>Unrecognized Tax Benefits that Would Impact Effective Tax Rate</t>
        </is>
      </c>
      <c r="B5" s="5" t="n">
        <v>91</v>
      </c>
      <c r="C5" s="5" t="n">
        <v>76</v>
      </c>
      <c r="D5" s="5" t="n">
        <v>70</v>
      </c>
    </row>
    <row r="6">
      <c r="A6" s="4" t="inlineStr">
        <is>
          <t>Unrecognized Tax Benefits, Income Tax Interest Accrued</t>
        </is>
      </c>
      <c r="B6" s="6" t="n">
        <v>14</v>
      </c>
      <c r="C6" s="6" t="n">
        <v>9</v>
      </c>
      <c r="D6" s="6" t="n">
        <v>5</v>
      </c>
    </row>
    <row r="7">
      <c r="A7" s="3" t="inlineStr">
        <is>
          <t>Investments, Owned, Federal Income Tax Note [Line Items]</t>
        </is>
      </c>
      <c r="B7" s="4" t="inlineStr">
        <is>
          <t xml:space="preserve"> </t>
        </is>
      </c>
      <c r="C7" s="4" t="inlineStr">
        <is>
          <t xml:space="preserve"> </t>
        </is>
      </c>
      <c r="D7" s="4" t="inlineStr">
        <is>
          <t xml:space="preserve"> </t>
        </is>
      </c>
    </row>
    <row r="8">
      <c r="A8" s="4" t="inlineStr">
        <is>
          <t>Unrecognized Tax Benefits, Income Tax Penalties and Interest Expense</t>
        </is>
      </c>
      <c r="B8" s="5" t="n">
        <v>5</v>
      </c>
      <c r="C8" s="5" t="n">
        <v>4</v>
      </c>
      <c r="D8" s="5"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ederal Income Tax Expense (Table) (Details) - USD ($) $ in Millions</t>
        </is>
      </c>
      <c r="B1" s="2" t="inlineStr">
        <is>
          <t>12 Months Ended</t>
        </is>
      </c>
    </row>
    <row r="2">
      <c r="B2" s="2" t="inlineStr">
        <is>
          <t>Dec. 31, 2024</t>
        </is>
      </c>
      <c r="C2" s="2" t="inlineStr">
        <is>
          <t>Dec. 31, 2023</t>
        </is>
      </c>
      <c r="D2" s="2" t="inlineStr">
        <is>
          <t>Dec. 31, 2022</t>
        </is>
      </c>
    </row>
    <row r="3">
      <c r="A3" s="3" t="inlineStr">
        <is>
          <t>Federal Income Tax Expense (Benefit), Continuing Operations [Abstract]</t>
        </is>
      </c>
      <c r="B3" s="4" t="inlineStr">
        <is>
          <t xml:space="preserve"> </t>
        </is>
      </c>
      <c r="C3" s="4" t="inlineStr">
        <is>
          <t xml:space="preserve"> </t>
        </is>
      </c>
      <c r="D3" s="4" t="inlineStr">
        <is>
          <t xml:space="preserve"> </t>
        </is>
      </c>
    </row>
    <row r="4">
      <c r="A4" s="4" t="inlineStr">
        <is>
          <t>Federal and foreign income taxes currently payable (receivable)</t>
        </is>
      </c>
      <c r="B4" s="5" t="n">
        <v>193</v>
      </c>
      <c r="C4" s="5" t="n">
        <v>273</v>
      </c>
      <c r="D4" s="5" t="n">
        <v>138</v>
      </c>
    </row>
    <row r="5">
      <c r="A5" s="4" t="inlineStr">
        <is>
          <t>Change in deferred federal and foreign income taxes</t>
        </is>
      </c>
      <c r="B5" s="6" t="n">
        <v>-100</v>
      </c>
      <c r="C5" s="6" t="n">
        <v>-101</v>
      </c>
      <c r="D5" s="6" t="n">
        <v>2</v>
      </c>
    </row>
    <row r="6">
      <c r="A6" s="4" t="inlineStr">
        <is>
          <t>Total federal and foreign income taxes</t>
        </is>
      </c>
      <c r="B6" s="5" t="n">
        <v>93</v>
      </c>
      <c r="C6" s="5" t="n">
        <v>172</v>
      </c>
      <c r="D6" s="5" t="n">
        <v>1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expense to Federal Statutory Rate (Table) (Details) - USD ($) $ in Millions</t>
        </is>
      </c>
      <c r="B1" s="2" t="inlineStr">
        <is>
          <t>12 Months Ended</t>
        </is>
      </c>
    </row>
    <row r="2">
      <c r="B2" s="2" t="inlineStr">
        <is>
          <t>Dec. 31, 2024</t>
        </is>
      </c>
      <c r="C2" s="2" t="inlineStr">
        <is>
          <t>Dec. 31, 2023</t>
        </is>
      </c>
      <c r="D2" s="2" t="inlineStr">
        <is>
          <t>Dec. 31, 2022</t>
        </is>
      </c>
    </row>
    <row r="3">
      <c r="A3" s="3" t="inlineStr">
        <is>
          <t>Effective Federal Income Tax Reconciliation [Abstract]</t>
        </is>
      </c>
      <c r="B3" s="4" t="inlineStr">
        <is>
          <t xml:space="preserve"> </t>
        </is>
      </c>
      <c r="C3" s="4" t="inlineStr">
        <is>
          <t xml:space="preserve"> </t>
        </is>
      </c>
      <c r="D3" s="4" t="inlineStr">
        <is>
          <t xml:space="preserve"> </t>
        </is>
      </c>
    </row>
    <row r="4">
      <c r="A4" s="4" t="inlineStr">
        <is>
          <t>U.S. federal statutory tax rate</t>
        </is>
      </c>
      <c r="B4" s="5" t="n">
        <v>135</v>
      </c>
      <c r="C4" s="5" t="n">
        <v>179</v>
      </c>
      <c r="D4" s="5" t="n">
        <v>151</v>
      </c>
    </row>
    <row r="5">
      <c r="A5" s="4" t="inlineStr">
        <is>
          <t>U.S. federal statutory tax rate, percent</t>
        </is>
      </c>
      <c r="B5" s="9" t="n">
        <v>0.21</v>
      </c>
      <c r="C5" s="9" t="n">
        <v>0.21</v>
      </c>
      <c r="D5" s="9" t="n">
        <v>0.21</v>
      </c>
    </row>
    <row r="6">
      <c r="A6" s="4" t="inlineStr">
        <is>
          <t>Foreign tax effects</t>
        </is>
      </c>
      <c r="B6" s="5" t="n">
        <v>2</v>
      </c>
      <c r="C6" s="4" t="inlineStr">
        <is>
          <t xml:space="preserve"> </t>
        </is>
      </c>
      <c r="D6" s="4" t="inlineStr">
        <is>
          <t xml:space="preserve"> </t>
        </is>
      </c>
    </row>
    <row r="7">
      <c r="A7" s="4" t="inlineStr">
        <is>
          <t>Foreign tax effects, percent</t>
        </is>
      </c>
      <c r="B7" s="10" t="n">
        <v>0.003</v>
      </c>
      <c r="C7" s="4" t="inlineStr">
        <is>
          <t xml:space="preserve"> </t>
        </is>
      </c>
      <c r="D7" s="4" t="inlineStr">
        <is>
          <t xml:space="preserve"> </t>
        </is>
      </c>
    </row>
    <row r="8">
      <c r="A8" s="4" t="inlineStr">
        <is>
          <t>Effect of cross-border tax laws</t>
        </is>
      </c>
      <c r="B8" s="5" t="n">
        <v>-3</v>
      </c>
      <c r="C8" s="5" t="n">
        <v>-1</v>
      </c>
      <c r="D8" s="4" t="inlineStr">
        <is>
          <t xml:space="preserve"> </t>
        </is>
      </c>
    </row>
    <row r="9">
      <c r="A9" s="4" t="inlineStr">
        <is>
          <t>Effect of cross-border tax laws, percent</t>
        </is>
      </c>
      <c r="B9" s="4" t="inlineStr">
        <is>
          <t>(0.50%)</t>
        </is>
      </c>
      <c r="C9" s="4" t="inlineStr">
        <is>
          <t>(0.10%)</t>
        </is>
      </c>
      <c r="D9" s="4" t="inlineStr">
        <is>
          <t xml:space="preserve"> </t>
        </is>
      </c>
    </row>
    <row r="10">
      <c r="A10" s="4" t="inlineStr">
        <is>
          <t>Research and development tax credit</t>
        </is>
      </c>
      <c r="B10" s="5" t="n">
        <v>-49</v>
      </c>
      <c r="C10" s="5" t="n">
        <v>-22</v>
      </c>
      <c r="D10" s="5" t="n">
        <v>-22</v>
      </c>
    </row>
    <row r="11">
      <c r="A11" s="4" t="inlineStr">
        <is>
          <t>Research and development tax credit, percent</t>
        </is>
      </c>
      <c r="B11" s="4" t="inlineStr">
        <is>
          <t>(7.60%)</t>
        </is>
      </c>
      <c r="C11" s="4" t="inlineStr">
        <is>
          <t>(2.60%)</t>
        </is>
      </c>
      <c r="D11" s="4" t="inlineStr">
        <is>
          <t>(3.10%)</t>
        </is>
      </c>
    </row>
    <row r="12">
      <c r="A12" s="4" t="inlineStr">
        <is>
          <t>Other tax credits</t>
        </is>
      </c>
      <c r="B12" s="5" t="n">
        <v>-2</v>
      </c>
      <c r="C12" s="5" t="n">
        <v>-2</v>
      </c>
      <c r="D12" s="5" t="n">
        <v>-1</v>
      </c>
    </row>
    <row r="13">
      <c r="A13" s="4" t="inlineStr">
        <is>
          <t>Other tax credits, percent</t>
        </is>
      </c>
      <c r="B13" s="4" t="inlineStr">
        <is>
          <t>(0.30%)</t>
        </is>
      </c>
      <c r="C13" s="4" t="inlineStr">
        <is>
          <t>(0.20%)</t>
        </is>
      </c>
      <c r="D13" s="4" t="inlineStr">
        <is>
          <t>(0.10%)</t>
        </is>
      </c>
    </row>
    <row r="14">
      <c r="A14" s="4" t="inlineStr">
        <is>
          <t>Nontaxable or nondeductible items</t>
        </is>
      </c>
      <c r="B14" s="5" t="n">
        <v>1</v>
      </c>
      <c r="C14" s="5" t="n">
        <v>6</v>
      </c>
      <c r="D14" s="5" t="n">
        <v>6</v>
      </c>
    </row>
    <row r="15">
      <c r="A15" s="4" t="inlineStr">
        <is>
          <t>Nontaxable or nondeductible items, percent</t>
        </is>
      </c>
      <c r="B15" s="10" t="n">
        <v>0.002</v>
      </c>
      <c r="C15" s="10" t="n">
        <v>0.007</v>
      </c>
      <c r="D15" s="10" t="n">
        <v>0.008</v>
      </c>
    </row>
    <row r="16">
      <c r="A16" s="4" t="inlineStr">
        <is>
          <t>Change in unrecognized tax benefits</t>
        </is>
      </c>
      <c r="B16" s="5" t="n">
        <v>18</v>
      </c>
      <c r="C16" s="5" t="n">
        <v>10</v>
      </c>
      <c r="D16" s="5" t="n">
        <v>8</v>
      </c>
    </row>
    <row r="17">
      <c r="A17" s="4" t="inlineStr">
        <is>
          <t>Change in unrecognized tax benefits, percent</t>
        </is>
      </c>
      <c r="B17" s="10" t="n">
        <v>0.028</v>
      </c>
      <c r="C17" s="10" t="n">
        <v>0.012</v>
      </c>
      <c r="D17" s="10" t="n">
        <v>0.011</v>
      </c>
    </row>
    <row r="18">
      <c r="A18" s="4" t="inlineStr">
        <is>
          <t>Interest accrual on tax refunds</t>
        </is>
      </c>
      <c r="B18" s="5" t="n">
        <v>-8</v>
      </c>
      <c r="C18" s="5" t="n">
        <v>-6</v>
      </c>
      <c r="D18" s="5" t="n">
        <v>-3</v>
      </c>
    </row>
    <row r="19">
      <c r="A19" s="4" t="inlineStr">
        <is>
          <t>Interest accrual on tax refunds, percent</t>
        </is>
      </c>
      <c r="B19" s="4" t="inlineStr">
        <is>
          <t>(1.20%)</t>
        </is>
      </c>
      <c r="C19" s="4" t="inlineStr">
        <is>
          <t>(0.70%)</t>
        </is>
      </c>
      <c r="D19" s="4" t="inlineStr">
        <is>
          <t>(0.40%)</t>
        </is>
      </c>
    </row>
    <row r="20">
      <c r="A20" s="4" t="inlineStr">
        <is>
          <t>Other adjustments</t>
        </is>
      </c>
      <c r="B20" s="5" t="n">
        <v>-1</v>
      </c>
      <c r="C20" s="5" t="n">
        <v>8</v>
      </c>
      <c r="D20" s="5" t="n">
        <v>1</v>
      </c>
    </row>
    <row r="21">
      <c r="A21" s="4" t="inlineStr">
        <is>
          <t>Other adjustments, percent</t>
        </is>
      </c>
      <c r="B21" s="4" t="inlineStr">
        <is>
          <t>(0.20%)</t>
        </is>
      </c>
      <c r="C21" s="10" t="n">
        <v>0.008999999999999999</v>
      </c>
      <c r="D21" s="10" t="n">
        <v>0.002</v>
      </c>
    </row>
    <row r="22">
      <c r="A22" s="4" t="inlineStr">
        <is>
          <t>Total federal and foreign income taxes</t>
        </is>
      </c>
      <c r="B22" s="5" t="n">
        <v>93</v>
      </c>
      <c r="C22" s="5" t="n">
        <v>172</v>
      </c>
      <c r="D22" s="5" t="n">
        <v>140</v>
      </c>
    </row>
    <row r="23">
      <c r="A23" s="4" t="inlineStr">
        <is>
          <t>Effective income tax rate, percent</t>
        </is>
      </c>
      <c r="B23" s="10" t="n">
        <v>0.145</v>
      </c>
      <c r="C23" s="10" t="n">
        <v>0.202</v>
      </c>
      <c r="D23" s="10" t="n">
        <v>0.1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of Income Taxes Paid (Refunded) (Table) (Details) - USD ($) $ in Millions</t>
        </is>
      </c>
      <c r="B1" s="2" t="inlineStr">
        <is>
          <t>12 Months Ended</t>
        </is>
      </c>
    </row>
    <row r="2">
      <c r="B2" s="2" t="inlineStr">
        <is>
          <t>Dec. 31, 2024</t>
        </is>
      </c>
      <c r="D2" s="2" t="inlineStr">
        <is>
          <t>Dec. 31, 2023</t>
        </is>
      </c>
      <c r="F2" s="2" t="inlineStr">
        <is>
          <t>Dec. 31, 2022</t>
        </is>
      </c>
    </row>
    <row r="3">
      <c r="A3" s="3" t="inlineStr">
        <is>
          <t>Income Tax Paid, by Individual Jurisdiction [Line Items]</t>
        </is>
      </c>
      <c r="B3" s="4" t="inlineStr">
        <is>
          <t xml:space="preserve"> </t>
        </is>
      </c>
      <c r="D3" s="4" t="inlineStr">
        <is>
          <t xml:space="preserve"> </t>
        </is>
      </c>
      <c r="F3" s="4" t="inlineStr">
        <is>
          <t xml:space="preserve"> </t>
        </is>
      </c>
    </row>
    <row r="4">
      <c r="A4" s="4" t="inlineStr">
        <is>
          <t>Federal</t>
        </is>
      </c>
      <c r="B4" s="5" t="n">
        <v>182</v>
      </c>
      <c r="D4" s="5" t="n">
        <v>273</v>
      </c>
      <c r="F4" s="5" t="n">
        <v>96</v>
      </c>
    </row>
    <row r="5">
      <c r="A5" s="4" t="inlineStr">
        <is>
          <t>State</t>
        </is>
      </c>
      <c r="B5" s="6" t="n">
        <v>73</v>
      </c>
      <c r="D5" s="6" t="n">
        <v>56</v>
      </c>
      <c r="F5" s="6" t="n">
        <v>31</v>
      </c>
    </row>
    <row r="6">
      <c r="A6" s="4" t="inlineStr">
        <is>
          <t>Foreign</t>
        </is>
      </c>
      <c r="B6" s="4" t="inlineStr">
        <is>
          <t xml:space="preserve"> </t>
        </is>
      </c>
      <c r="D6" s="6" t="n">
        <v>1</v>
      </c>
      <c r="F6" s="4" t="inlineStr">
        <is>
          <t xml:space="preserve"> </t>
        </is>
      </c>
    </row>
    <row r="7">
      <c r="A7" s="4" t="inlineStr">
        <is>
          <t>Cash paid for income taxes (net of refunds)</t>
        </is>
      </c>
      <c r="B7" s="5" t="n">
        <v>255</v>
      </c>
      <c r="D7" s="5" t="n">
        <v>330</v>
      </c>
      <c r="F7" s="5" t="n">
        <v>127</v>
      </c>
    </row>
    <row r="8">
      <c r="A8" s="4" t="inlineStr">
        <is>
          <t>Minimum</t>
        </is>
      </c>
      <c r="B8" s="4" t="inlineStr">
        <is>
          <t xml:space="preserve"> </t>
        </is>
      </c>
      <c r="D8" s="4" t="inlineStr">
        <is>
          <t xml:space="preserve"> </t>
        </is>
      </c>
      <c r="F8" s="4" t="inlineStr">
        <is>
          <t xml:space="preserve"> </t>
        </is>
      </c>
    </row>
    <row r="9">
      <c r="A9" s="3" t="inlineStr">
        <is>
          <t>Income Tax Paid, by Individual Jurisdiction [Line Items]</t>
        </is>
      </c>
      <c r="B9" s="4" t="inlineStr">
        <is>
          <t xml:space="preserve"> </t>
        </is>
      </c>
      <c r="D9" s="4" t="inlineStr">
        <is>
          <t xml:space="preserve"> </t>
        </is>
      </c>
      <c r="F9" s="4" t="inlineStr">
        <is>
          <t xml:space="preserve"> </t>
        </is>
      </c>
    </row>
    <row r="10">
      <c r="A10" s="4" t="inlineStr">
        <is>
          <t>Disaggregation threshold</t>
        </is>
      </c>
      <c r="B10" s="9" t="n">
        <v>0.05</v>
      </c>
      <c r="D10" s="9" t="n">
        <v>0.05</v>
      </c>
      <c r="F10" s="9" t="n">
        <v>0.05</v>
      </c>
    </row>
    <row r="11">
      <c r="A11" s="4" t="inlineStr">
        <is>
          <t>VIRGINIA</t>
        </is>
      </c>
      <c r="B11" s="4" t="inlineStr">
        <is>
          <t xml:space="preserve"> </t>
        </is>
      </c>
      <c r="D11" s="4" t="inlineStr">
        <is>
          <t xml:space="preserve"> </t>
        </is>
      </c>
      <c r="F11" s="4" t="inlineStr">
        <is>
          <t xml:space="preserve"> </t>
        </is>
      </c>
    </row>
    <row r="12">
      <c r="A12" s="3" t="inlineStr">
        <is>
          <t>Income Tax Paid, by Individual Jurisdiction [Line Items]</t>
        </is>
      </c>
      <c r="B12" s="4" t="inlineStr">
        <is>
          <t xml:space="preserve"> </t>
        </is>
      </c>
      <c r="D12" s="4" t="inlineStr">
        <is>
          <t xml:space="preserve"> </t>
        </is>
      </c>
      <c r="F12" s="4" t="inlineStr">
        <is>
          <t xml:space="preserve"> </t>
        </is>
      </c>
    </row>
    <row r="13">
      <c r="A13" s="4" t="inlineStr">
        <is>
          <t>State</t>
        </is>
      </c>
      <c r="B13" s="5" t="n">
        <v>56</v>
      </c>
      <c r="D13" s="5" t="n">
        <v>30</v>
      </c>
      <c r="F13" s="5" t="n">
        <v>13</v>
      </c>
    </row>
    <row r="14">
      <c r="A14" s="4" t="inlineStr">
        <is>
          <t>MISSISSIPPI</t>
        </is>
      </c>
      <c r="B14" s="4" t="inlineStr">
        <is>
          <t xml:space="preserve"> </t>
        </is>
      </c>
      <c r="D14" s="4" t="inlineStr">
        <is>
          <t xml:space="preserve"> </t>
        </is>
      </c>
      <c r="F14" s="4" t="inlineStr">
        <is>
          <t xml:space="preserve"> </t>
        </is>
      </c>
    </row>
    <row r="15">
      <c r="A15" s="3" t="inlineStr">
        <is>
          <t>Income Tax Paid, by Individual Jurisdiction [Line Items]</t>
        </is>
      </c>
      <c r="B15" s="4" t="inlineStr">
        <is>
          <t xml:space="preserve"> </t>
        </is>
      </c>
      <c r="D15" s="4" t="inlineStr">
        <is>
          <t xml:space="preserve"> </t>
        </is>
      </c>
      <c r="F15" s="4" t="inlineStr">
        <is>
          <t xml:space="preserve"> </t>
        </is>
      </c>
    </row>
    <row r="16">
      <c r="A16" s="4" t="inlineStr">
        <is>
          <t>State</t>
        </is>
      </c>
      <c r="B16" s="6" t="n">
        <v>0</v>
      </c>
      <c r="C16" s="4" t="inlineStr">
        <is>
          <t>[1]</t>
        </is>
      </c>
      <c r="D16" s="6" t="n">
        <v>0</v>
      </c>
      <c r="E16" s="4" t="inlineStr">
        <is>
          <t>[1]</t>
        </is>
      </c>
      <c r="F16" s="6" t="n">
        <v>8</v>
      </c>
    </row>
    <row r="17">
      <c r="A17" s="4" t="inlineStr">
        <is>
          <t>OTHER</t>
        </is>
      </c>
      <c r="B17" s="4" t="inlineStr">
        <is>
          <t xml:space="preserve"> </t>
        </is>
      </c>
      <c r="D17" s="4" t="inlineStr">
        <is>
          <t xml:space="preserve"> </t>
        </is>
      </c>
      <c r="F17" s="4" t="inlineStr">
        <is>
          <t xml:space="preserve"> </t>
        </is>
      </c>
    </row>
    <row r="18">
      <c r="A18" s="3" t="inlineStr">
        <is>
          <t>Income Tax Paid, by Individual Jurisdiction [Line Items]</t>
        </is>
      </c>
      <c r="B18" s="4" t="inlineStr">
        <is>
          <t xml:space="preserve"> </t>
        </is>
      </c>
      <c r="D18" s="4" t="inlineStr">
        <is>
          <t xml:space="preserve"> </t>
        </is>
      </c>
      <c r="F18" s="4" t="inlineStr">
        <is>
          <t xml:space="preserve"> </t>
        </is>
      </c>
    </row>
    <row r="19">
      <c r="A19" s="4" t="inlineStr">
        <is>
          <t>State</t>
        </is>
      </c>
      <c r="B19" s="5" t="n">
        <v>17</v>
      </c>
      <c r="D19" s="5" t="n">
        <v>26</v>
      </c>
      <c r="F19" s="5" t="n">
        <v>10</v>
      </c>
    </row>
    <row r="20"/>
    <row r="21">
      <c r="A21" s="4" t="inlineStr">
        <is>
          <t>[1]The amount of income taxes paid during the year does not meet the 5% disaggregation threshold and is included in 'Other.</t>
        </is>
      </c>
    </row>
  </sheetData>
  <mergeCells count="6">
    <mergeCell ref="A1:A2"/>
    <mergeCell ref="B1:F1"/>
    <mergeCell ref="B2:C2"/>
    <mergeCell ref="D2:E2"/>
    <mergeCell ref="A20:F20"/>
    <mergeCell ref="A21:F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8" customWidth="1" min="5" max="5"/>
    <col width="23" customWidth="1" min="6" max="6"/>
    <col width="46"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Retained Earnings (Deficit)</t>
        </is>
      </c>
      <c r="F1" s="2" t="inlineStr">
        <is>
          <t>Treasury Stock, Common</t>
        </is>
      </c>
      <c r="G1" s="2" t="inlineStr">
        <is>
          <t>Accumulated Other Comprehensive Income (Loss)</t>
        </is>
      </c>
    </row>
    <row r="2">
      <c r="A2" s="4" t="inlineStr">
        <is>
          <t>Balance at Dec. 31, 2021</t>
        </is>
      </c>
      <c r="B2" s="5" t="n">
        <v>2808</v>
      </c>
      <c r="C2" s="5" t="n">
        <v>1</v>
      </c>
      <c r="D2" s="5" t="n">
        <v>1998</v>
      </c>
      <c r="E2" s="5" t="n">
        <v>3891</v>
      </c>
      <c r="F2" s="5" t="n">
        <v>-2159</v>
      </c>
      <c r="G2" s="5" t="n">
        <v>-9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579</v>
      </c>
      <c r="C4" s="4" t="inlineStr">
        <is>
          <t xml:space="preserve"> </t>
        </is>
      </c>
      <c r="D4" s="4" t="inlineStr">
        <is>
          <t xml:space="preserve"> </t>
        </is>
      </c>
      <c r="E4" s="6" t="n">
        <v>579</v>
      </c>
      <c r="F4" s="4" t="inlineStr">
        <is>
          <t xml:space="preserve"> </t>
        </is>
      </c>
      <c r="G4" s="4" t="inlineStr">
        <is>
          <t xml:space="preserve"> </t>
        </is>
      </c>
    </row>
    <row r="5">
      <c r="A5" s="4" t="inlineStr">
        <is>
          <t>Dividends declared</t>
        </is>
      </c>
      <c r="B5" s="6" t="n">
        <v>-192</v>
      </c>
      <c r="C5" s="4" t="inlineStr">
        <is>
          <t xml:space="preserve"> </t>
        </is>
      </c>
      <c r="D5" s="4" t="inlineStr">
        <is>
          <t xml:space="preserve"> </t>
        </is>
      </c>
      <c r="E5" s="6" t="n">
        <v>-192</v>
      </c>
      <c r="F5" s="4" t="inlineStr">
        <is>
          <t xml:space="preserve"> </t>
        </is>
      </c>
      <c r="G5" s="4" t="inlineStr">
        <is>
          <t xml:space="preserve"> </t>
        </is>
      </c>
    </row>
    <row r="6">
      <c r="A6" s="4" t="inlineStr">
        <is>
          <t>Stock compensation</t>
        </is>
      </c>
      <c r="B6" s="6" t="n">
        <v>22</v>
      </c>
      <c r="C6" s="4" t="inlineStr">
        <is>
          <t xml:space="preserve"> </t>
        </is>
      </c>
      <c r="D6" s="6" t="n">
        <v>24</v>
      </c>
      <c r="E6" s="6" t="n">
        <v>-2</v>
      </c>
      <c r="F6" s="4" t="inlineStr">
        <is>
          <t xml:space="preserve"> </t>
        </is>
      </c>
      <c r="G6" s="4" t="inlineStr">
        <is>
          <t xml:space="preserve"> </t>
        </is>
      </c>
    </row>
    <row r="7">
      <c r="A7" s="4" t="inlineStr">
        <is>
          <t>Other comprehensive income (loss), net of tax</t>
        </is>
      </c>
      <c r="B7" s="6" t="n">
        <v>324</v>
      </c>
      <c r="C7" s="4" t="inlineStr">
        <is>
          <t xml:space="preserve"> </t>
        </is>
      </c>
      <c r="D7" s="4" t="inlineStr">
        <is>
          <t xml:space="preserve"> </t>
        </is>
      </c>
      <c r="E7" s="4" t="inlineStr">
        <is>
          <t xml:space="preserve"> </t>
        </is>
      </c>
      <c r="F7" s="4" t="inlineStr">
        <is>
          <t xml:space="preserve"> </t>
        </is>
      </c>
      <c r="G7" s="6" t="n">
        <v>324</v>
      </c>
    </row>
    <row r="8">
      <c r="A8" s="4" t="inlineStr">
        <is>
          <t>Treasury stock activity</t>
        </is>
      </c>
      <c r="B8" s="6" t="n">
        <v>-52</v>
      </c>
      <c r="C8" s="4" t="inlineStr">
        <is>
          <t xml:space="preserve"> </t>
        </is>
      </c>
      <c r="D8" s="4" t="inlineStr">
        <is>
          <t xml:space="preserve"> </t>
        </is>
      </c>
      <c r="E8" s="4" t="inlineStr">
        <is>
          <t xml:space="preserve"> </t>
        </is>
      </c>
      <c r="F8" s="6" t="n">
        <v>-52</v>
      </c>
      <c r="G8" s="4" t="inlineStr">
        <is>
          <t xml:space="preserve"> </t>
        </is>
      </c>
    </row>
    <row r="9">
      <c r="A9" s="4" t="inlineStr">
        <is>
          <t>Balance at Dec. 31, 2022</t>
        </is>
      </c>
      <c r="B9" s="6" t="n">
        <v>3489</v>
      </c>
      <c r="C9" s="6" t="n">
        <v>1</v>
      </c>
      <c r="D9" s="6" t="n">
        <v>2022</v>
      </c>
      <c r="E9" s="6" t="n">
        <v>4276</v>
      </c>
      <c r="F9" s="6" t="n">
        <v>-2211</v>
      </c>
      <c r="G9" s="6" t="n">
        <v>-59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earnings (loss)</t>
        </is>
      </c>
      <c r="B11" s="6" t="n">
        <v>681</v>
      </c>
      <c r="C11" s="4" t="inlineStr">
        <is>
          <t xml:space="preserve"> </t>
        </is>
      </c>
      <c r="D11" s="4" t="inlineStr">
        <is>
          <t xml:space="preserve"> </t>
        </is>
      </c>
      <c r="E11" s="6" t="n">
        <v>681</v>
      </c>
      <c r="F11" s="4" t="inlineStr">
        <is>
          <t xml:space="preserve"> </t>
        </is>
      </c>
      <c r="G11" s="4" t="inlineStr">
        <is>
          <t xml:space="preserve"> </t>
        </is>
      </c>
    </row>
    <row r="12">
      <c r="A12" s="4" t="inlineStr">
        <is>
          <t>Dividends declared</t>
        </is>
      </c>
      <c r="B12" s="6" t="n">
        <v>-200</v>
      </c>
      <c r="C12" s="4" t="inlineStr">
        <is>
          <t xml:space="preserve"> </t>
        </is>
      </c>
      <c r="D12" s="4" t="inlineStr">
        <is>
          <t xml:space="preserve"> </t>
        </is>
      </c>
      <c r="E12" s="6" t="n">
        <v>-200</v>
      </c>
      <c r="F12" s="4" t="inlineStr">
        <is>
          <t xml:space="preserve"> </t>
        </is>
      </c>
      <c r="G12" s="4" t="inlineStr">
        <is>
          <t xml:space="preserve"> </t>
        </is>
      </c>
    </row>
    <row r="13">
      <c r="A13" s="4" t="inlineStr">
        <is>
          <t>Stock compensation</t>
        </is>
      </c>
      <c r="B13" s="6" t="n">
        <v>21</v>
      </c>
      <c r="C13" s="4" t="inlineStr">
        <is>
          <t xml:space="preserve"> </t>
        </is>
      </c>
      <c r="D13" s="6" t="n">
        <v>23</v>
      </c>
      <c r="E13" s="6" t="n">
        <v>-2</v>
      </c>
      <c r="F13" s="4" t="inlineStr">
        <is>
          <t xml:space="preserve"> </t>
        </is>
      </c>
      <c r="G13" s="4" t="inlineStr">
        <is>
          <t xml:space="preserve"> </t>
        </is>
      </c>
    </row>
    <row r="14">
      <c r="A14" s="4" t="inlineStr">
        <is>
          <t>Other comprehensive income (loss), net of tax</t>
        </is>
      </c>
      <c r="B14" s="6" t="n">
        <v>177</v>
      </c>
      <c r="C14" s="4" t="inlineStr">
        <is>
          <t xml:space="preserve"> </t>
        </is>
      </c>
      <c r="D14" s="4" t="inlineStr">
        <is>
          <t xml:space="preserve"> </t>
        </is>
      </c>
      <c r="E14" s="4" t="inlineStr">
        <is>
          <t xml:space="preserve"> </t>
        </is>
      </c>
      <c r="F14" s="4" t="inlineStr">
        <is>
          <t xml:space="preserve"> </t>
        </is>
      </c>
      <c r="G14" s="6" t="n">
        <v>177</v>
      </c>
    </row>
    <row r="15">
      <c r="A15" s="4" t="inlineStr">
        <is>
          <t>Treasury stock activity</t>
        </is>
      </c>
      <c r="B15" s="6" t="n">
        <v>-75</v>
      </c>
      <c r="C15" s="4" t="inlineStr">
        <is>
          <t xml:space="preserve"> </t>
        </is>
      </c>
      <c r="D15" s="4" t="inlineStr">
        <is>
          <t xml:space="preserve"> </t>
        </is>
      </c>
      <c r="E15" s="4" t="inlineStr">
        <is>
          <t xml:space="preserve"> </t>
        </is>
      </c>
      <c r="F15" s="6" t="n">
        <v>-75</v>
      </c>
      <c r="G15" s="4" t="inlineStr">
        <is>
          <t xml:space="preserve"> </t>
        </is>
      </c>
    </row>
    <row r="16">
      <c r="A16" s="4" t="inlineStr">
        <is>
          <t>Balance at Dec. 31, 2023</t>
        </is>
      </c>
      <c r="B16" s="6" t="n">
        <v>4093</v>
      </c>
      <c r="C16" s="6" t="n">
        <v>1</v>
      </c>
      <c r="D16" s="6" t="n">
        <v>2045</v>
      </c>
      <c r="E16" s="6" t="n">
        <v>4755</v>
      </c>
      <c r="F16" s="6" t="n">
        <v>-2286</v>
      </c>
      <c r="G16" s="6" t="n">
        <v>-42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earnings (loss)</t>
        </is>
      </c>
      <c r="B18" s="6" t="n">
        <v>550</v>
      </c>
      <c r="C18" s="4" t="inlineStr">
        <is>
          <t xml:space="preserve"> </t>
        </is>
      </c>
      <c r="D18" s="4" t="inlineStr">
        <is>
          <t xml:space="preserve"> </t>
        </is>
      </c>
      <c r="E18" s="6" t="n">
        <v>550</v>
      </c>
      <c r="F18" s="4" t="inlineStr">
        <is>
          <t xml:space="preserve"> </t>
        </is>
      </c>
      <c r="G18" s="4" t="inlineStr">
        <is>
          <t xml:space="preserve"> </t>
        </is>
      </c>
    </row>
    <row r="19">
      <c r="A19" s="4" t="inlineStr">
        <is>
          <t>Dividends declared</t>
        </is>
      </c>
      <c r="B19" s="6" t="n">
        <v>-206</v>
      </c>
      <c r="C19" s="4" t="inlineStr">
        <is>
          <t xml:space="preserve"> </t>
        </is>
      </c>
      <c r="D19" s="4" t="inlineStr">
        <is>
          <t xml:space="preserve"> </t>
        </is>
      </c>
      <c r="E19" s="6" t="n">
        <v>-206</v>
      </c>
      <c r="F19" s="4" t="inlineStr">
        <is>
          <t xml:space="preserve"> </t>
        </is>
      </c>
      <c r="G19" s="4" t="inlineStr">
        <is>
          <t xml:space="preserve"> </t>
        </is>
      </c>
    </row>
    <row r="20">
      <c r="A20" s="4" t="inlineStr">
        <is>
          <t>Stock compensation</t>
        </is>
      </c>
      <c r="B20" s="6" t="n">
        <v>-2</v>
      </c>
      <c r="C20" s="4" t="inlineStr">
        <is>
          <t xml:space="preserve"> </t>
        </is>
      </c>
      <c r="D20" s="4" t="inlineStr">
        <is>
          <t xml:space="preserve"> </t>
        </is>
      </c>
      <c r="E20" s="6" t="n">
        <v>-2</v>
      </c>
      <c r="F20" s="4" t="inlineStr">
        <is>
          <t xml:space="preserve"> </t>
        </is>
      </c>
      <c r="G20" s="4" t="inlineStr">
        <is>
          <t xml:space="preserve"> </t>
        </is>
      </c>
    </row>
    <row r="21">
      <c r="A21" s="4" t="inlineStr">
        <is>
          <t>Other comprehensive income (loss), net of tax</t>
        </is>
      </c>
      <c r="B21" s="6" t="n">
        <v>394</v>
      </c>
      <c r="C21" s="4" t="inlineStr">
        <is>
          <t xml:space="preserve"> </t>
        </is>
      </c>
      <c r="D21" s="4" t="inlineStr">
        <is>
          <t xml:space="preserve"> </t>
        </is>
      </c>
      <c r="E21" s="4" t="inlineStr">
        <is>
          <t xml:space="preserve"> </t>
        </is>
      </c>
      <c r="F21" s="4" t="inlineStr">
        <is>
          <t xml:space="preserve"> </t>
        </is>
      </c>
      <c r="G21" s="6" t="n">
        <v>394</v>
      </c>
    </row>
    <row r="22">
      <c r="A22" s="4" t="inlineStr">
        <is>
          <t>Treasury stock activity</t>
        </is>
      </c>
      <c r="B22" s="6" t="n">
        <v>-163</v>
      </c>
      <c r="C22" s="4" t="inlineStr">
        <is>
          <t xml:space="preserve"> </t>
        </is>
      </c>
      <c r="D22" s="4" t="inlineStr">
        <is>
          <t xml:space="preserve"> </t>
        </is>
      </c>
      <c r="E22" s="4" t="inlineStr">
        <is>
          <t xml:space="preserve"> </t>
        </is>
      </c>
      <c r="F22" s="6" t="n">
        <v>-163</v>
      </c>
      <c r="G22" s="4" t="inlineStr">
        <is>
          <t xml:space="preserve"> </t>
        </is>
      </c>
    </row>
    <row r="23">
      <c r="A23" s="4" t="inlineStr">
        <is>
          <t>Balance at Dec. 31, 2024</t>
        </is>
      </c>
      <c r="B23" s="5" t="n">
        <v>4666</v>
      </c>
      <c r="C23" s="5" t="n">
        <v>1</v>
      </c>
      <c r="D23" s="5" t="n">
        <v>2045</v>
      </c>
      <c r="E23" s="5" t="n">
        <v>5097</v>
      </c>
      <c r="F23" s="5" t="n">
        <v>-2449</v>
      </c>
      <c r="G23" s="5" t="n">
        <v>-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hange in Unrecognized Tax Benefits (Table)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the year</t>
        </is>
      </c>
      <c r="B4" s="5" t="n">
        <v>98</v>
      </c>
      <c r="C4" s="5" t="n">
        <v>90</v>
      </c>
      <c r="D4" s="5" t="n">
        <v>81</v>
      </c>
    </row>
    <row r="5">
      <c r="A5" s="4" t="inlineStr">
        <is>
          <t>Additions based on tax positions related to the current year</t>
        </is>
      </c>
      <c r="B5" s="6" t="n">
        <v>13</v>
      </c>
      <c r="C5" s="6" t="n">
        <v>11</v>
      </c>
      <c r="D5" s="6" t="n">
        <v>8</v>
      </c>
    </row>
    <row r="6">
      <c r="A6" s="4" t="inlineStr">
        <is>
          <t>Additions based on tax positions related to prior years</t>
        </is>
      </c>
      <c r="B6" s="6" t="n">
        <v>4</v>
      </c>
      <c r="C6" s="4" t="inlineStr">
        <is>
          <t xml:space="preserve"> </t>
        </is>
      </c>
      <c r="D6" s="6" t="n">
        <v>3</v>
      </c>
    </row>
    <row r="7">
      <c r="A7" s="4" t="inlineStr">
        <is>
          <t>Lapse of statute of limitations</t>
        </is>
      </c>
      <c r="B7" s="6" t="n">
        <v>-5</v>
      </c>
      <c r="C7" s="6" t="n">
        <v>-3</v>
      </c>
      <c r="D7" s="6" t="n">
        <v>-2</v>
      </c>
    </row>
    <row r="8">
      <c r="A8" s="4" t="inlineStr">
        <is>
          <t>Net change in unrecognized tax benefits</t>
        </is>
      </c>
      <c r="B8" s="6" t="n">
        <v>12</v>
      </c>
      <c r="C8" s="6" t="n">
        <v>8</v>
      </c>
      <c r="D8" s="6" t="n">
        <v>9</v>
      </c>
    </row>
    <row r="9">
      <c r="A9" s="4" t="inlineStr">
        <is>
          <t>Unrecognized tax benefits at end of the year</t>
        </is>
      </c>
      <c r="B9" s="5" t="n">
        <v>110</v>
      </c>
      <c r="C9" s="5" t="n">
        <v>98</v>
      </c>
      <c r="D9" s="5" t="n">
        <v>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Income Tax Examinations (Table) (Details)</t>
        </is>
      </c>
      <c r="B1" s="2" t="inlineStr">
        <is>
          <t>12 Months Ended</t>
        </is>
      </c>
    </row>
    <row r="2">
      <c r="B2" s="2" t="inlineStr">
        <is>
          <t>Dec. 31, 2024</t>
        </is>
      </c>
    </row>
    <row r="3">
      <c r="A3" s="4" t="inlineStr">
        <is>
          <t>UNITED STATES - Federal | Minimum</t>
        </is>
      </c>
      <c r="B3" s="4" t="inlineStr">
        <is>
          <t xml:space="preserve"> </t>
        </is>
      </c>
    </row>
    <row r="4">
      <c r="A4" s="3" t="inlineStr">
        <is>
          <t>Income Tax Examination [Line Items]</t>
        </is>
      </c>
      <c r="B4" s="4" t="inlineStr">
        <is>
          <t xml:space="preserve"> </t>
        </is>
      </c>
    </row>
    <row r="5">
      <c r="A5" s="4" t="inlineStr">
        <is>
          <t>Income Tax Examination, Year under Examination</t>
        </is>
      </c>
      <c r="B5" s="4" t="inlineStr">
        <is>
          <t>2016</t>
        </is>
      </c>
      <c r="C5" s="4" t="inlineStr">
        <is>
          <t>[1]</t>
        </is>
      </c>
    </row>
    <row r="6">
      <c r="A6" s="4" t="inlineStr">
        <is>
          <t>UNITED STATES - Federal | Maximum</t>
        </is>
      </c>
      <c r="B6" s="4" t="inlineStr">
        <is>
          <t xml:space="preserve"> </t>
        </is>
      </c>
    </row>
    <row r="7">
      <c r="A7" s="3" t="inlineStr">
        <is>
          <t>Income Tax Examination [Line Items]</t>
        </is>
      </c>
      <c r="B7" s="4" t="inlineStr">
        <is>
          <t xml:space="preserve"> </t>
        </is>
      </c>
    </row>
    <row r="8">
      <c r="A8" s="4" t="inlineStr">
        <is>
          <t>Income Tax Examination, Year under Examination</t>
        </is>
      </c>
      <c r="B8" s="4" t="inlineStr">
        <is>
          <t>2023</t>
        </is>
      </c>
      <c r="C8" s="4" t="inlineStr">
        <is>
          <t>[1]</t>
        </is>
      </c>
    </row>
    <row r="9">
      <c r="A9" s="4" t="inlineStr">
        <is>
          <t>CONNECTICUT | Minimum</t>
        </is>
      </c>
      <c r="B9" s="4" t="inlineStr">
        <is>
          <t xml:space="preserve"> </t>
        </is>
      </c>
    </row>
    <row r="10">
      <c r="A10" s="3" t="inlineStr">
        <is>
          <t>Income Tax Examination [Line Items]</t>
        </is>
      </c>
      <c r="B10" s="4" t="inlineStr">
        <is>
          <t xml:space="preserve"> </t>
        </is>
      </c>
    </row>
    <row r="11">
      <c r="A11" s="4" t="inlineStr">
        <is>
          <t>Income Tax Examination, Year under Examination</t>
        </is>
      </c>
      <c r="B11" s="4" t="inlineStr">
        <is>
          <t>2021</t>
        </is>
      </c>
    </row>
    <row r="12">
      <c r="A12" s="4" t="inlineStr">
        <is>
          <t>CONNECTICUT | Maximum</t>
        </is>
      </c>
      <c r="B12" s="4" t="inlineStr">
        <is>
          <t xml:space="preserve"> </t>
        </is>
      </c>
    </row>
    <row r="13">
      <c r="A13" s="3" t="inlineStr">
        <is>
          <t>Income Tax Examination [Line Items]</t>
        </is>
      </c>
      <c r="B13" s="4" t="inlineStr">
        <is>
          <t xml:space="preserve"> </t>
        </is>
      </c>
    </row>
    <row r="14">
      <c r="A14" s="4" t="inlineStr">
        <is>
          <t>Income Tax Examination, Year under Examination</t>
        </is>
      </c>
      <c r="B14" s="4" t="inlineStr">
        <is>
          <t>2023</t>
        </is>
      </c>
    </row>
    <row r="15">
      <c r="A15" s="4" t="inlineStr">
        <is>
          <t>MISSISSIPPI | Minimum</t>
        </is>
      </c>
      <c r="B15" s="4" t="inlineStr">
        <is>
          <t xml:space="preserve"> </t>
        </is>
      </c>
    </row>
    <row r="16">
      <c r="A16" s="3" t="inlineStr">
        <is>
          <t>Income Tax Examination [Line Items]</t>
        </is>
      </c>
      <c r="B16" s="4" t="inlineStr">
        <is>
          <t xml:space="preserve"> </t>
        </is>
      </c>
    </row>
    <row r="17">
      <c r="A17" s="4" t="inlineStr">
        <is>
          <t>Income Tax Examination, Year under Examination</t>
        </is>
      </c>
      <c r="B17" s="4" t="inlineStr">
        <is>
          <t>2018</t>
        </is>
      </c>
    </row>
    <row r="18">
      <c r="A18" s="4" t="inlineStr">
        <is>
          <t>MISSISSIPPI | Maximum</t>
        </is>
      </c>
      <c r="B18" s="4" t="inlineStr">
        <is>
          <t xml:space="preserve"> </t>
        </is>
      </c>
    </row>
    <row r="19">
      <c r="A19" s="3" t="inlineStr">
        <is>
          <t>Income Tax Examination [Line Items]</t>
        </is>
      </c>
      <c r="B19" s="4" t="inlineStr">
        <is>
          <t xml:space="preserve"> </t>
        </is>
      </c>
    </row>
    <row r="20">
      <c r="A20" s="4" t="inlineStr">
        <is>
          <t>Income Tax Examination, Year under Examination</t>
        </is>
      </c>
      <c r="B20" s="4" t="inlineStr">
        <is>
          <t>2023</t>
        </is>
      </c>
    </row>
    <row r="21">
      <c r="A21" s="4" t="inlineStr">
        <is>
          <t>VIRGINIA | Minimum</t>
        </is>
      </c>
      <c r="B21" s="4" t="inlineStr">
        <is>
          <t xml:space="preserve"> </t>
        </is>
      </c>
    </row>
    <row r="22">
      <c r="A22" s="3" t="inlineStr">
        <is>
          <t>Income Tax Examination [Line Items]</t>
        </is>
      </c>
      <c r="B22" s="4" t="inlineStr">
        <is>
          <t xml:space="preserve"> </t>
        </is>
      </c>
    </row>
    <row r="23">
      <c r="A23" s="4" t="inlineStr">
        <is>
          <t>Income Tax Examination, Year under Examination</t>
        </is>
      </c>
      <c r="B23" s="4" t="inlineStr">
        <is>
          <t>2021</t>
        </is>
      </c>
    </row>
    <row r="24">
      <c r="A24" s="4" t="inlineStr">
        <is>
          <t>VIRGINIA | Maximum</t>
        </is>
      </c>
      <c r="B24" s="4" t="inlineStr">
        <is>
          <t xml:space="preserve"> </t>
        </is>
      </c>
    </row>
    <row r="25">
      <c r="A25" s="3" t="inlineStr">
        <is>
          <t>Income Tax Examination [Line Items]</t>
        </is>
      </c>
      <c r="B25" s="4" t="inlineStr">
        <is>
          <t xml:space="preserve"> </t>
        </is>
      </c>
    </row>
    <row r="26">
      <c r="A26" s="4" t="inlineStr">
        <is>
          <t>Income Tax Examination, Year under Examination</t>
        </is>
      </c>
      <c r="B26" s="4" t="inlineStr">
        <is>
          <t>2023</t>
        </is>
      </c>
    </row>
    <row r="27"/>
    <row r="28">
      <c r="A28" s="4" t="inlineStr">
        <is>
          <t>[1]Returns for the 2016, 2018, 2019, 2021, and 2022 tax years were filed under the Compliance Assurance Process ("CAP") program and accepted by the IRS with the exception of the research and development tax credit. The 2017 tax year was also filed under the CAP program and was accepted by the IRS with the exception of the manufacturing deduction and the research and development tax credit. The statute of limitations for the 2020 tax year has been extended to October 8, 2025.</t>
        </is>
      </c>
    </row>
  </sheetData>
  <mergeCells count="5">
    <mergeCell ref="A1:A2"/>
    <mergeCell ref="B1:C1"/>
    <mergeCell ref="B2:C2"/>
    <mergeCell ref="A27:C27"/>
    <mergeCell ref="A28:C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Deferred Tax Assets (Table)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Workers' compensation</t>
        </is>
      </c>
      <c r="B3" s="5" t="n">
        <v>150</v>
      </c>
      <c r="C3" s="5" t="n">
        <v>157</v>
      </c>
    </row>
    <row r="4">
      <c r="A4" s="4" t="inlineStr">
        <is>
          <t>Operating lease liabilities</t>
        </is>
      </c>
      <c r="B4" s="6" t="n">
        <v>67</v>
      </c>
      <c r="C4" s="6" t="n">
        <v>77</v>
      </c>
    </row>
    <row r="5">
      <c r="A5" s="4" t="inlineStr">
        <is>
          <t>Reserves not currently deductible for tax purposes</t>
        </is>
      </c>
      <c r="B5" s="6" t="n">
        <v>71</v>
      </c>
      <c r="C5" s="6" t="n">
        <v>61</v>
      </c>
    </row>
    <row r="6">
      <c r="A6" s="4" t="inlineStr">
        <is>
          <t>Stock compensation</t>
        </is>
      </c>
      <c r="B6" s="6" t="n">
        <v>8</v>
      </c>
      <c r="C6" s="6" t="n">
        <v>7</v>
      </c>
    </row>
    <row r="7">
      <c r="A7" s="4" t="inlineStr">
        <is>
          <t>Net operating losses, tax credit and other carry-forwards</t>
        </is>
      </c>
      <c r="B7" s="6" t="n">
        <v>33</v>
      </c>
      <c r="C7" s="6" t="n">
        <v>35</v>
      </c>
    </row>
    <row r="8">
      <c r="A8" s="4" t="inlineStr">
        <is>
          <t>Capitalized research and development expenses</t>
        </is>
      </c>
      <c r="B8" s="6" t="n">
        <v>315</v>
      </c>
      <c r="C8" s="6" t="n">
        <v>200</v>
      </c>
    </row>
    <row r="9">
      <c r="A9" s="4" t="inlineStr">
        <is>
          <t>Other</t>
        </is>
      </c>
      <c r="B9" s="6" t="n">
        <v>11</v>
      </c>
      <c r="C9" s="6" t="n">
        <v>10</v>
      </c>
    </row>
    <row r="10">
      <c r="A10" s="4" t="inlineStr">
        <is>
          <t>Gross deferred tax asset</t>
        </is>
      </c>
      <c r="B10" s="6" t="n">
        <v>655</v>
      </c>
      <c r="C10" s="6" t="n">
        <v>547</v>
      </c>
    </row>
    <row r="11">
      <c r="A11" s="4" t="inlineStr">
        <is>
          <t>Less valuation allowance</t>
        </is>
      </c>
      <c r="B11" s="6" t="n">
        <v>26</v>
      </c>
      <c r="C11" s="6" t="n">
        <v>29</v>
      </c>
    </row>
    <row r="12">
      <c r="A12" s="4" t="inlineStr">
        <is>
          <t>Net deferred tax assets</t>
        </is>
      </c>
      <c r="B12" s="6" t="n">
        <v>629</v>
      </c>
      <c r="C12" s="6" t="n">
        <v>518</v>
      </c>
    </row>
    <row r="13">
      <c r="A13" s="3" t="inlineStr">
        <is>
          <t>Deferred Tax Liabilities</t>
        </is>
      </c>
      <c r="B13" s="4" t="inlineStr">
        <is>
          <t xml:space="preserve"> </t>
        </is>
      </c>
      <c r="C13" s="4" t="inlineStr">
        <is>
          <t xml:space="preserve"> </t>
        </is>
      </c>
    </row>
    <row r="14">
      <c r="A14" s="4" t="inlineStr">
        <is>
          <t>Depreciation and amortization</t>
        </is>
      </c>
      <c r="B14" s="6" t="n">
        <v>457</v>
      </c>
      <c r="C14" s="6" t="n">
        <v>447</v>
      </c>
    </row>
    <row r="15">
      <c r="A15" s="4" t="inlineStr">
        <is>
          <t>Contract accounting differences</t>
        </is>
      </c>
      <c r="B15" s="6" t="n">
        <v>47</v>
      </c>
      <c r="C15" s="6" t="n">
        <v>78</v>
      </c>
    </row>
    <row r="16">
      <c r="A16" s="4" t="inlineStr">
        <is>
          <t>Purchased intangibles</t>
        </is>
      </c>
      <c r="B16" s="6" t="n">
        <v>212</v>
      </c>
      <c r="C16" s="6" t="n">
        <v>234</v>
      </c>
    </row>
    <row r="17">
      <c r="A17" s="4" t="inlineStr">
        <is>
          <t>Operating lease assets</t>
        </is>
      </c>
      <c r="B17" s="6" t="n">
        <v>62</v>
      </c>
      <c r="C17" s="6" t="n">
        <v>72</v>
      </c>
    </row>
    <row r="18">
      <c r="A18" s="4" t="inlineStr">
        <is>
          <t>Retirement benefits</t>
        </is>
      </c>
      <c r="B18" s="6" t="n">
        <v>216</v>
      </c>
      <c r="C18" s="6" t="n">
        <v>54</v>
      </c>
    </row>
    <row r="19">
      <c r="A19" s="4" t="inlineStr">
        <is>
          <t>Other</t>
        </is>
      </c>
      <c r="B19" s="6" t="n">
        <v>13</v>
      </c>
      <c r="C19" s="4" t="inlineStr">
        <is>
          <t xml:space="preserve"> </t>
        </is>
      </c>
    </row>
    <row r="20">
      <c r="A20" s="4" t="inlineStr">
        <is>
          <t>Gross deferred tax liabilities</t>
        </is>
      </c>
      <c r="B20" s="6" t="n">
        <v>1007</v>
      </c>
      <c r="C20" s="6" t="n">
        <v>885</v>
      </c>
    </row>
    <row r="21">
      <c r="A21" s="4" t="inlineStr">
        <is>
          <t>Deferred Tax Liabilities, Net</t>
        </is>
      </c>
      <c r="B21" s="5" t="n">
        <v>-378</v>
      </c>
      <c r="C21" s="5" t="n">
        <v>-3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Tax Carry-Forwards (Narrative) (Details) - State and Local Jurisdiction [Member] $ in Millions</t>
        </is>
      </c>
      <c r="B1" s="2" t="inlineStr">
        <is>
          <t>Dec. 31, 2024 USD ($)</t>
        </is>
      </c>
    </row>
    <row r="2">
      <c r="A2" s="3" t="inlineStr">
        <is>
          <t>Operating Loss Carryforwards [Line Items]</t>
        </is>
      </c>
      <c r="B2" s="4" t="inlineStr">
        <is>
          <t xml:space="preserve"> </t>
        </is>
      </c>
    </row>
    <row r="3">
      <c r="A3" s="4" t="inlineStr">
        <is>
          <t>Tax Credit Carryforward, Amount</t>
        </is>
      </c>
      <c r="B3" s="5" t="n">
        <v>17</v>
      </c>
    </row>
    <row r="4">
      <c r="A4" s="4" t="inlineStr">
        <is>
          <t>Deferred Tax Assets, Tax Credit Carryforwards</t>
        </is>
      </c>
      <c r="B4" s="6" t="n">
        <v>14</v>
      </c>
    </row>
    <row r="5">
      <c r="A5" s="4" t="inlineStr">
        <is>
          <t>Tax Credit Carryforward, Valuation Allowance</t>
        </is>
      </c>
      <c r="B5" s="5"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Schedule of Long-term Debt (Tabl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 Noncurrent, Statement of Financial Position [Extensible Enumeration]</t>
        </is>
      </c>
      <c r="B3" s="4" t="inlineStr">
        <is>
          <t>Long-term debt, net of current portion</t>
        </is>
      </c>
      <c r="C3" s="4" t="inlineStr">
        <is>
          <t xml:space="preserve"> </t>
        </is>
      </c>
    </row>
    <row r="4">
      <c r="A4" s="4" t="inlineStr">
        <is>
          <t>Finance Lease, Liability</t>
        </is>
      </c>
      <c r="B4" s="5" t="n">
        <v>9</v>
      </c>
      <c r="C4" s="5" t="n">
        <v>12</v>
      </c>
    </row>
    <row r="5">
      <c r="A5" s="4" t="inlineStr">
        <is>
          <t>Less unamortized debt issuance costs</t>
        </is>
      </c>
      <c r="B5" s="6" t="n">
        <v>-27</v>
      </c>
      <c r="C5" s="6" t="n">
        <v>-17</v>
      </c>
    </row>
    <row r="6">
      <c r="A6" s="4" t="inlineStr">
        <is>
          <t>Total long-term debt</t>
        </is>
      </c>
      <c r="B6" s="6" t="n">
        <v>3203</v>
      </c>
      <c r="C6" s="6" t="n">
        <v>2445</v>
      </c>
    </row>
    <row r="7">
      <c r="A7" s="4" t="inlineStr">
        <is>
          <t>Less current portion</t>
        </is>
      </c>
      <c r="B7" s="6" t="n">
        <v>503</v>
      </c>
      <c r="C7" s="6" t="n">
        <v>231</v>
      </c>
    </row>
    <row r="8">
      <c r="A8" s="4" t="inlineStr">
        <is>
          <t>Long-term debt, net of current portion</t>
        </is>
      </c>
      <c r="B8" s="6" t="n">
        <v>2700</v>
      </c>
      <c r="C8" s="6" t="n">
        <v>2214</v>
      </c>
    </row>
    <row r="9">
      <c r="A9" s="4" t="inlineStr">
        <is>
          <t>Senior No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ss unamortized debt issuance costs</t>
        </is>
      </c>
      <c r="B11" s="6" t="n">
        <v>-17</v>
      </c>
      <c r="C11" s="6" t="n">
        <v>-11</v>
      </c>
    </row>
    <row r="12">
      <c r="A12" s="4" t="inlineStr">
        <is>
          <t>Senior Note | Senior notes due May 1, 2025, 3.84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500</v>
      </c>
      <c r="C14" s="5" t="n">
        <v>500</v>
      </c>
    </row>
    <row r="15">
      <c r="A15" s="4" t="inlineStr">
        <is>
          <t>Stated percentage</t>
        </is>
      </c>
      <c r="B15" s="11" t="n">
        <v>0.03844</v>
      </c>
      <c r="C15" s="11" t="n">
        <v>0.03844</v>
      </c>
    </row>
    <row r="16">
      <c r="A16" s="4" t="inlineStr">
        <is>
          <t>Senior Note | Senior notes due December 1, 2027, 3.48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600</v>
      </c>
      <c r="C18" s="5" t="n">
        <v>600</v>
      </c>
    </row>
    <row r="19">
      <c r="A19" s="4" t="inlineStr">
        <is>
          <t>Stated percentage</t>
        </is>
      </c>
      <c r="B19" s="11" t="n">
        <v>0.03483</v>
      </c>
      <c r="C19" s="11" t="n">
        <v>0.03483</v>
      </c>
    </row>
    <row r="20">
      <c r="A20" s="4" t="inlineStr">
        <is>
          <t>Senior Note | Senior notes due August 16, 2028, 2.04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600</v>
      </c>
      <c r="C22" s="5" t="n">
        <v>600</v>
      </c>
    </row>
    <row r="23">
      <c r="A23" s="4" t="inlineStr">
        <is>
          <t>Stated percentage</t>
        </is>
      </c>
      <c r="B23" s="11" t="n">
        <v>0.02043</v>
      </c>
      <c r="C23" s="11" t="n">
        <v>0.02043</v>
      </c>
    </row>
    <row r="24">
      <c r="A24" s="4" t="inlineStr">
        <is>
          <t>Senior Note | Senior notes due January 15, 2030, 5.35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500</v>
      </c>
      <c r="C26" s="4" t="inlineStr">
        <is>
          <t xml:space="preserve"> </t>
        </is>
      </c>
    </row>
    <row r="27">
      <c r="A27" s="4" t="inlineStr">
        <is>
          <t>Stated percentage</t>
        </is>
      </c>
      <c r="B27" s="10" t="n">
        <v>5.353</v>
      </c>
      <c r="C27" s="4" t="inlineStr">
        <is>
          <t xml:space="preserve"> </t>
        </is>
      </c>
    </row>
    <row r="28">
      <c r="A28" s="4" t="inlineStr">
        <is>
          <t>Senior Note | Senior notes due May 1, 2030, 4.200%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500</v>
      </c>
      <c r="C30" s="5" t="n">
        <v>500</v>
      </c>
    </row>
    <row r="31">
      <c r="A31" s="4" t="inlineStr">
        <is>
          <t>Stated percentage</t>
        </is>
      </c>
      <c r="B31" s="10" t="n">
        <v>0.042</v>
      </c>
      <c r="C31" s="10" t="n">
        <v>0.042</v>
      </c>
    </row>
    <row r="32">
      <c r="A32" s="4" t="inlineStr">
        <is>
          <t>Senior Note | Senior notes due January 15, 2035, 5.749%</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500</v>
      </c>
      <c r="C34" s="4" t="inlineStr">
        <is>
          <t xml:space="preserve"> </t>
        </is>
      </c>
    </row>
    <row r="35">
      <c r="A35" s="4" t="inlineStr">
        <is>
          <t>Stated percentage</t>
        </is>
      </c>
      <c r="B35" s="10" t="n">
        <v>5.749</v>
      </c>
      <c r="C35" s="4" t="inlineStr">
        <is>
          <t xml:space="preserve"> </t>
        </is>
      </c>
    </row>
    <row r="36">
      <c r="A36" s="4" t="inlineStr">
        <is>
          <t>Term Loan | Term loan due August 19, 2024</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4" t="inlineStr">
        <is>
          <t xml:space="preserve"> </t>
        </is>
      </c>
      <c r="C38" s="5" t="n">
        <v>145</v>
      </c>
    </row>
    <row r="39">
      <c r="A39" s="4" t="inlineStr">
        <is>
          <t>Bonds | Mississippi Econcomic Development Revenue Bonds Due May 1, 2024, 7.81 Percen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4" t="inlineStr">
        <is>
          <t xml:space="preserve"> </t>
        </is>
      </c>
      <c r="C41" s="5" t="n">
        <v>84</v>
      </c>
    </row>
    <row r="42">
      <c r="A42" s="4" t="inlineStr">
        <is>
          <t>Stated percentage</t>
        </is>
      </c>
      <c r="B42" s="10" t="n">
        <v>0.0781</v>
      </c>
      <c r="C42" s="10" t="n">
        <v>0.0781</v>
      </c>
    </row>
    <row r="43">
      <c r="A43" s="4" t="inlineStr">
        <is>
          <t>Bonds | Gulf Opportunity Zone Industrial Development Revenue Bonds Due December 1, 2028, 4.55 Percen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5" t="n">
        <v>21</v>
      </c>
      <c r="C45" s="5" t="n">
        <v>21</v>
      </c>
    </row>
    <row r="46">
      <c r="A46" s="4" t="inlineStr">
        <is>
          <t>Stated percentage</t>
        </is>
      </c>
      <c r="B46" s="10" t="n">
        <v>0.0455</v>
      </c>
      <c r="C46" s="10" t="n">
        <v>0.04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Facility (Narrative) (Details) - USD ($) $ in Millions</t>
        </is>
      </c>
      <c r="C1" s="2" t="inlineStr">
        <is>
          <t>12 Months Ended</t>
        </is>
      </c>
    </row>
    <row r="2">
      <c r="B2" s="2" t="inlineStr">
        <is>
          <t>Sep. 17, 2024</t>
        </is>
      </c>
      <c r="C2" s="2" t="inlineStr">
        <is>
          <t>Dec. 31, 2024</t>
        </is>
      </c>
      <c r="D2" s="2" t="inlineStr">
        <is>
          <t>Sep. 16, 2024</t>
        </is>
      </c>
      <c r="E2" s="2" t="inlineStr">
        <is>
          <t>Dec. 31, 2023</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4" t="inlineStr">
        <is>
          <t xml:space="preserve"> </t>
        </is>
      </c>
      <c r="C4" s="5" t="n">
        <v>27</v>
      </c>
      <c r="D4" s="4" t="inlineStr">
        <is>
          <t xml:space="preserve"> </t>
        </is>
      </c>
      <c r="E4" s="5" t="n">
        <v>17</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1700</v>
      </c>
      <c r="C7" s="4" t="inlineStr">
        <is>
          <t xml:space="preserve"> </t>
        </is>
      </c>
      <c r="D7" s="5" t="n">
        <v>1500</v>
      </c>
      <c r="E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row>
    <row r="9">
      <c r="A9" s="4" t="inlineStr">
        <is>
          <t>Line of Credit Facility, Remaining Borrowing Capacity</t>
        </is>
      </c>
      <c r="B9" s="4" t="inlineStr">
        <is>
          <t xml:space="preserve"> </t>
        </is>
      </c>
      <c r="C9" s="6" t="n">
        <v>1689</v>
      </c>
      <c r="D9" s="4" t="inlineStr">
        <is>
          <t xml:space="preserve"> </t>
        </is>
      </c>
      <c r="E9" s="4" t="inlineStr">
        <is>
          <t xml:space="preserve"> </t>
        </is>
      </c>
    </row>
    <row r="10">
      <c r="A10" s="4" t="inlineStr">
        <is>
          <t>Unamortized debt issuance costs</t>
        </is>
      </c>
      <c r="B10" s="4" t="inlineStr">
        <is>
          <t xml:space="preserve"> </t>
        </is>
      </c>
      <c r="C10" s="6" t="n">
        <v>10</v>
      </c>
      <c r="D10" s="4" t="inlineStr">
        <is>
          <t xml:space="preserve"> </t>
        </is>
      </c>
      <c r="E10" s="5" t="n">
        <v>6</v>
      </c>
    </row>
    <row r="11">
      <c r="A11" s="4" t="inlineStr">
        <is>
          <t>Line of credit facility, current borrowing capacity after limitations</t>
        </is>
      </c>
      <c r="B11" s="4" t="inlineStr">
        <is>
          <t xml:space="preserve"> </t>
        </is>
      </c>
      <c r="C11" s="5" t="n">
        <v>1474</v>
      </c>
      <c r="D11" s="4" t="inlineStr">
        <is>
          <t xml:space="preserve"> </t>
        </is>
      </c>
      <c r="E11" s="4" t="inlineStr">
        <is>
          <t xml:space="preserve"> </t>
        </is>
      </c>
    </row>
    <row r="12">
      <c r="A12" s="4" t="inlineStr">
        <is>
          <t>Revolving Credit Facility | Secured Overnight Financing Rate (SOFR) Overnight Index Swap Rate</t>
        </is>
      </c>
      <c r="B12" s="4" t="inlineStr">
        <is>
          <t xml:space="preserve"> </t>
        </is>
      </c>
      <c r="C12" s="4" t="inlineStr">
        <is>
          <t xml:space="preserve"> </t>
        </is>
      </c>
      <c r="D12" s="4" t="inlineStr">
        <is>
          <t xml:space="preserve"> </t>
        </is>
      </c>
      <c r="E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row>
    <row r="14">
      <c r="A14" s="4" t="inlineStr">
        <is>
          <t>Spread on variable rate (SOFR)</t>
        </is>
      </c>
      <c r="B14" s="4" t="inlineStr">
        <is>
          <t xml:space="preserve"> </t>
        </is>
      </c>
      <c r="C14" s="11" t="n">
        <v>0.01475</v>
      </c>
      <c r="D14" s="4" t="inlineStr">
        <is>
          <t xml:space="preserve"> </t>
        </is>
      </c>
      <c r="E14" s="4" t="inlineStr">
        <is>
          <t xml:space="preserve"> </t>
        </is>
      </c>
    </row>
    <row r="15">
      <c r="A15" s="4" t="inlineStr">
        <is>
          <t>Revolving Credit Facility | Secured Overnight Financing Rate (SOFR) Overnight Index Swap Rate | Minimum</t>
        </is>
      </c>
      <c r="B15" s="4" t="inlineStr">
        <is>
          <t xml:space="preserve"> </t>
        </is>
      </c>
      <c r="C15" s="4" t="inlineStr">
        <is>
          <t xml:space="preserve"> </t>
        </is>
      </c>
      <c r="D15" s="4" t="inlineStr">
        <is>
          <t xml:space="preserve"> </t>
        </is>
      </c>
      <c r="E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row>
    <row r="17">
      <c r="A17" s="4" t="inlineStr">
        <is>
          <t>Spread on variable rate (SOFR)</t>
        </is>
      </c>
      <c r="B17" s="4" t="inlineStr">
        <is>
          <t xml:space="preserve"> </t>
        </is>
      </c>
      <c r="C17" s="11" t="n">
        <v>0.01225</v>
      </c>
      <c r="D17" s="4" t="inlineStr">
        <is>
          <t xml:space="preserve"> </t>
        </is>
      </c>
      <c r="E17" s="4" t="inlineStr">
        <is>
          <t xml:space="preserve"> </t>
        </is>
      </c>
    </row>
    <row r="18">
      <c r="A18" s="4" t="inlineStr">
        <is>
          <t>Revolving Credit Facility | Secured Overnight Financing Rate (SOFR) Overnight Index Swap Rate | Maximum</t>
        </is>
      </c>
      <c r="B18" s="4" t="inlineStr">
        <is>
          <t xml:space="preserve"> </t>
        </is>
      </c>
      <c r="C18" s="4" t="inlineStr">
        <is>
          <t xml:space="preserve"> </t>
        </is>
      </c>
      <c r="D18" s="4" t="inlineStr">
        <is>
          <t xml:space="preserve"> </t>
        </is>
      </c>
      <c r="E18" s="4" t="inlineStr">
        <is>
          <t xml:space="preserve"> </t>
        </is>
      </c>
    </row>
    <row r="19">
      <c r="A19" s="3" t="inlineStr">
        <is>
          <t>Credit Facility</t>
        </is>
      </c>
      <c r="B19" s="4" t="inlineStr">
        <is>
          <t xml:space="preserve"> </t>
        </is>
      </c>
      <c r="C19" s="4" t="inlineStr">
        <is>
          <t xml:space="preserve"> </t>
        </is>
      </c>
      <c r="D19" s="4" t="inlineStr">
        <is>
          <t xml:space="preserve"> </t>
        </is>
      </c>
      <c r="E19" s="4" t="inlineStr">
        <is>
          <t xml:space="preserve"> </t>
        </is>
      </c>
    </row>
    <row r="20">
      <c r="A20" s="4" t="inlineStr">
        <is>
          <t>Spread on variable rate (SOFR)</t>
        </is>
      </c>
      <c r="B20" s="4" t="inlineStr">
        <is>
          <t xml:space="preserve"> </t>
        </is>
      </c>
      <c r="C20" s="10" t="n">
        <v>0.021</v>
      </c>
      <c r="D20" s="4" t="inlineStr">
        <is>
          <t xml:space="preserve"> </t>
        </is>
      </c>
      <c r="E20" s="4" t="inlineStr">
        <is>
          <t xml:space="preserve"> </t>
        </is>
      </c>
    </row>
    <row r="21">
      <c r="A21" s="4" t="inlineStr">
        <is>
          <t>Revolving Credit Facility | Base Rate [Member]</t>
        </is>
      </c>
      <c r="B21" s="4" t="inlineStr">
        <is>
          <t xml:space="preserve"> </t>
        </is>
      </c>
      <c r="C21" s="4" t="inlineStr">
        <is>
          <t xml:space="preserve"> </t>
        </is>
      </c>
      <c r="D21" s="4" t="inlineStr">
        <is>
          <t xml:space="preserve"> </t>
        </is>
      </c>
      <c r="E21" s="4" t="inlineStr">
        <is>
          <t xml:space="preserve"> </t>
        </is>
      </c>
    </row>
    <row r="22">
      <c r="A22" s="3" t="inlineStr">
        <is>
          <t>Credit Facility</t>
        </is>
      </c>
      <c r="B22" s="4" t="inlineStr">
        <is>
          <t xml:space="preserve"> </t>
        </is>
      </c>
      <c r="C22" s="4" t="inlineStr">
        <is>
          <t xml:space="preserve"> </t>
        </is>
      </c>
      <c r="D22" s="4" t="inlineStr">
        <is>
          <t xml:space="preserve"> </t>
        </is>
      </c>
      <c r="E22" s="4" t="inlineStr">
        <is>
          <t xml:space="preserve"> </t>
        </is>
      </c>
    </row>
    <row r="23">
      <c r="A23" s="4" t="inlineStr">
        <is>
          <t>Commitment fee rate on unused capacity</t>
        </is>
      </c>
      <c r="B23" s="4" t="inlineStr">
        <is>
          <t xml:space="preserve"> </t>
        </is>
      </c>
      <c r="C23" s="10" t="n">
        <v>0.002</v>
      </c>
      <c r="D23" s="4" t="inlineStr">
        <is>
          <t xml:space="preserve"> </t>
        </is>
      </c>
      <c r="E23" s="4" t="inlineStr">
        <is>
          <t xml:space="preserve"> </t>
        </is>
      </c>
    </row>
    <row r="24">
      <c r="A24" s="4" t="inlineStr">
        <is>
          <t>Revolving Credit Facility | Base Rate [Member] | Minimum</t>
        </is>
      </c>
      <c r="B24" s="4" t="inlineStr">
        <is>
          <t xml:space="preserve"> </t>
        </is>
      </c>
      <c r="C24" s="4" t="inlineStr">
        <is>
          <t xml:space="preserve"> </t>
        </is>
      </c>
      <c r="D24" s="4" t="inlineStr">
        <is>
          <t xml:space="preserve"> </t>
        </is>
      </c>
      <c r="E24" s="4" t="inlineStr">
        <is>
          <t xml:space="preserve"> </t>
        </is>
      </c>
    </row>
    <row r="25">
      <c r="A25" s="3" t="inlineStr">
        <is>
          <t>Credit Facility</t>
        </is>
      </c>
      <c r="B25" s="4" t="inlineStr">
        <is>
          <t xml:space="preserve"> </t>
        </is>
      </c>
      <c r="C25" s="4" t="inlineStr">
        <is>
          <t xml:space="preserve"> </t>
        </is>
      </c>
      <c r="D25" s="4" t="inlineStr">
        <is>
          <t xml:space="preserve"> </t>
        </is>
      </c>
      <c r="E25" s="4" t="inlineStr">
        <is>
          <t xml:space="preserve"> </t>
        </is>
      </c>
    </row>
    <row r="26">
      <c r="A26" s="4" t="inlineStr">
        <is>
          <t>Commitment fee rate on unused capacity</t>
        </is>
      </c>
      <c r="B26" s="4" t="inlineStr">
        <is>
          <t xml:space="preserve"> </t>
        </is>
      </c>
      <c r="C26" s="11" t="n">
        <v>0.00125</v>
      </c>
      <c r="D26" s="4" t="inlineStr">
        <is>
          <t xml:space="preserve"> </t>
        </is>
      </c>
      <c r="E26" s="4" t="inlineStr">
        <is>
          <t xml:space="preserve"> </t>
        </is>
      </c>
    </row>
    <row r="27">
      <c r="A27" s="4" t="inlineStr">
        <is>
          <t>Revolving Credit Facility | Base Rate [Member] | Maximum</t>
        </is>
      </c>
      <c r="B27" s="4" t="inlineStr">
        <is>
          <t xml:space="preserve"> </t>
        </is>
      </c>
      <c r="C27" s="4" t="inlineStr">
        <is>
          <t xml:space="preserve"> </t>
        </is>
      </c>
      <c r="D27" s="4" t="inlineStr">
        <is>
          <t xml:space="preserve"> </t>
        </is>
      </c>
      <c r="E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row>
    <row r="29">
      <c r="A29" s="4" t="inlineStr">
        <is>
          <t>Commitment fee rate on unused capacity</t>
        </is>
      </c>
      <c r="B29" s="4" t="inlineStr">
        <is>
          <t xml:space="preserve"> </t>
        </is>
      </c>
      <c r="C29" s="10" t="n">
        <v>0.003</v>
      </c>
      <c r="D29" s="4" t="inlineStr">
        <is>
          <t xml:space="preserve"> </t>
        </is>
      </c>
      <c r="E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row>
    <row r="31">
      <c r="A31" s="3" t="inlineStr">
        <is>
          <t>Credit Facility</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4" t="inlineStr">
        <is>
          <t xml:space="preserve"> </t>
        </is>
      </c>
      <c r="C32" s="5" t="n">
        <v>300</v>
      </c>
      <c r="D32" s="4" t="inlineStr">
        <is>
          <t xml:space="preserve"> </t>
        </is>
      </c>
      <c r="E32" s="4" t="inlineStr">
        <is>
          <t xml:space="preserve"> </t>
        </is>
      </c>
    </row>
    <row r="33">
      <c r="A33" s="4" t="inlineStr">
        <is>
          <t>Standby Letters of Credit</t>
        </is>
      </c>
      <c r="B33" s="4" t="inlineStr">
        <is>
          <t xml:space="preserve"> </t>
        </is>
      </c>
      <c r="C33" s="4" t="inlineStr">
        <is>
          <t xml:space="preserve"> </t>
        </is>
      </c>
      <c r="D33" s="4" t="inlineStr">
        <is>
          <t xml:space="preserve"> </t>
        </is>
      </c>
      <c r="E33" s="4" t="inlineStr">
        <is>
          <t xml:space="preserve"> </t>
        </is>
      </c>
    </row>
    <row r="34">
      <c r="A34" s="3" t="inlineStr">
        <is>
          <t>Credit Facility</t>
        </is>
      </c>
      <c r="B34" s="4" t="inlineStr">
        <is>
          <t xml:space="preserve"> </t>
        </is>
      </c>
      <c r="C34" s="4" t="inlineStr">
        <is>
          <t xml:space="preserve"> </t>
        </is>
      </c>
      <c r="D34" s="4" t="inlineStr">
        <is>
          <t xml:space="preserve"> </t>
        </is>
      </c>
      <c r="E34" s="4" t="inlineStr">
        <is>
          <t xml:space="preserve"> </t>
        </is>
      </c>
    </row>
    <row r="35">
      <c r="A35" s="4" t="inlineStr">
        <is>
          <t>Letters of credit issued but undrawn</t>
        </is>
      </c>
      <c r="B35" s="4" t="inlineStr">
        <is>
          <t xml:space="preserve"> </t>
        </is>
      </c>
      <c r="C35" s="5" t="n">
        <v>11</v>
      </c>
      <c r="D35" s="4" t="inlineStr">
        <is>
          <t xml:space="preserve"> </t>
        </is>
      </c>
      <c r="E3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Commercial Paper (Narrative) (Details) - USD ($) $ in Billions</t>
        </is>
      </c>
      <c r="B1" s="2" t="inlineStr">
        <is>
          <t>Sep. 17, 2024</t>
        </is>
      </c>
      <c r="C1" s="2" t="inlineStr">
        <is>
          <t>Sep. 16, 2024</t>
        </is>
      </c>
    </row>
    <row r="2">
      <c r="A2" s="4" t="inlineStr">
        <is>
          <t>Maximum</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mmercial Paper</t>
        </is>
      </c>
      <c r="B4" s="12" t="n">
        <v>1.7</v>
      </c>
      <c r="C4"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Senior Note (Narrativ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5" t="n">
        <v>27</v>
      </c>
      <c r="C3" s="5" t="n">
        <v>17</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s</t>
        </is>
      </c>
      <c r="B6" s="6" t="n">
        <v>17</v>
      </c>
      <c r="C6" s="6" t="n">
        <v>11</v>
      </c>
    </row>
    <row r="7">
      <c r="A7" s="4" t="inlineStr">
        <is>
          <t>Senior Notes | Senior notes due January 15, 2030, 5.35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500</v>
      </c>
      <c r="C9" s="4" t="inlineStr">
        <is>
          <t xml:space="preserve"> </t>
        </is>
      </c>
    </row>
    <row r="10">
      <c r="A10" s="4" t="inlineStr">
        <is>
          <t>Stated percentage</t>
        </is>
      </c>
      <c r="B10" s="10" t="n">
        <v>5.353</v>
      </c>
      <c r="C10" s="4" t="inlineStr">
        <is>
          <t xml:space="preserve"> </t>
        </is>
      </c>
    </row>
    <row r="11">
      <c r="A11" s="4" t="inlineStr">
        <is>
          <t>Senior Notes | Senior notes due January 15, 2035, 5.74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500</v>
      </c>
      <c r="C13" s="4" t="inlineStr">
        <is>
          <t xml:space="preserve"> </t>
        </is>
      </c>
    </row>
    <row r="14">
      <c r="A14" s="4" t="inlineStr">
        <is>
          <t>Stated percentage</t>
        </is>
      </c>
      <c r="B14" s="10" t="n">
        <v>5.749</v>
      </c>
      <c r="C14" s="4" t="inlineStr">
        <is>
          <t xml:space="preserve"> </t>
        </is>
      </c>
    </row>
    <row r="15">
      <c r="A15" s="4" t="inlineStr">
        <is>
          <t>Senior Notes | Senior notes due May 1, 2025, 3.84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500</v>
      </c>
      <c r="C17" s="5" t="n">
        <v>500</v>
      </c>
    </row>
    <row r="18">
      <c r="A18" s="4" t="inlineStr">
        <is>
          <t>Stated percentage</t>
        </is>
      </c>
      <c r="B18" s="11" t="n">
        <v>0.03844</v>
      </c>
      <c r="C18" s="11" t="n">
        <v>0.038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Revenue Bond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payments of Long-term Debt</t>
        </is>
      </c>
      <c r="B4" s="5" t="n">
        <v>229</v>
      </c>
      <c r="C4" s="5" t="n">
        <v>480</v>
      </c>
      <c r="D4" s="5" t="n">
        <v>400</v>
      </c>
    </row>
    <row r="5">
      <c r="A5" s="4" t="inlineStr">
        <is>
          <t>Bonds | Mississippi Econcomic Development Revenue Bonds Due May 1, 2024, 7.81 Perc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Long-term Debt</t>
        </is>
      </c>
      <c r="B7" s="5" t="n">
        <v>84</v>
      </c>
      <c r="C7" s="4" t="inlineStr">
        <is>
          <t xml:space="preserve"> </t>
        </is>
      </c>
      <c r="D7" s="4" t="inlineStr">
        <is>
          <t xml:space="preserve"> </t>
        </is>
      </c>
    </row>
    <row r="8">
      <c r="A8" s="4" t="inlineStr">
        <is>
          <t>Stated percentage</t>
        </is>
      </c>
      <c r="B8" s="10" t="n">
        <v>0.0781</v>
      </c>
      <c r="C8" s="10" t="n">
        <v>0.0781</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Fair Value</t>
        </is>
      </c>
      <c r="B4" s="5" t="n">
        <v>3110</v>
      </c>
      <c r="C4" s="5" t="n">
        <v>2309</v>
      </c>
      <c r="D4" s="4" t="inlineStr">
        <is>
          <t xml:space="preserve"> </t>
        </is>
      </c>
    </row>
    <row r="5">
      <c r="A5" s="4" t="inlineStr">
        <is>
          <t>Long-Term Debt, Current Maturities, Fair Value</t>
        </is>
      </c>
      <c r="B5" s="6" t="n">
        <v>497</v>
      </c>
      <c r="C5" s="6" t="n">
        <v>229</v>
      </c>
      <c r="D5" s="4" t="inlineStr">
        <is>
          <t xml:space="preserve"> </t>
        </is>
      </c>
    </row>
    <row r="6">
      <c r="A6" s="4" t="inlineStr">
        <is>
          <t>Long-Term Debt, Maturity, Year One</t>
        </is>
      </c>
      <c r="B6" s="6" t="n">
        <v>500</v>
      </c>
      <c r="C6" s="4" t="inlineStr">
        <is>
          <t xml:space="preserve"> </t>
        </is>
      </c>
      <c r="D6" s="4" t="inlineStr">
        <is>
          <t xml:space="preserve"> </t>
        </is>
      </c>
    </row>
    <row r="7">
      <c r="A7" s="4" t="inlineStr">
        <is>
          <t>Long-Term Debt, Maturity, Year Three</t>
        </is>
      </c>
      <c r="B7" s="6" t="n">
        <v>600</v>
      </c>
      <c r="C7" s="4" t="inlineStr">
        <is>
          <t xml:space="preserve"> </t>
        </is>
      </c>
      <c r="D7" s="4" t="inlineStr">
        <is>
          <t xml:space="preserve"> </t>
        </is>
      </c>
    </row>
    <row r="8">
      <c r="A8" s="4" t="inlineStr">
        <is>
          <t>Long-term debt, maturity, year four</t>
        </is>
      </c>
      <c r="B8" s="6" t="n">
        <v>621</v>
      </c>
      <c r="C8" s="4" t="inlineStr">
        <is>
          <t xml:space="preserve"> </t>
        </is>
      </c>
      <c r="D8" s="4" t="inlineStr">
        <is>
          <t xml:space="preserve"> </t>
        </is>
      </c>
    </row>
    <row r="9">
      <c r="A9" s="4" t="inlineStr">
        <is>
          <t>Repayments of Long-term Debt</t>
        </is>
      </c>
      <c r="B9" s="6" t="n">
        <v>229</v>
      </c>
      <c r="C9" s="5" t="n">
        <v>480</v>
      </c>
      <c r="D9" s="5" t="n">
        <v>400</v>
      </c>
    </row>
    <row r="10">
      <c r="A10" s="4" t="inlineStr">
        <is>
          <t>Term loan due August 19, 2024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payments of Long-term Debt</t>
        </is>
      </c>
      <c r="B12" s="5" t="n">
        <v>14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Equity (Parenthetical) - $ / shares</t>
        </is>
      </c>
      <c r="B1" s="2" t="inlineStr">
        <is>
          <t>3 Months Ended</t>
        </is>
      </c>
      <c r="F1" s="2" t="inlineStr">
        <is>
          <t>12 Months Ended</t>
        </is>
      </c>
    </row>
    <row r="2">
      <c r="B2" s="2" t="inlineStr">
        <is>
          <t>Dec. 31, 2024</t>
        </is>
      </c>
      <c r="C2" s="2" t="inlineStr">
        <is>
          <t>Dec. 31, 2023</t>
        </is>
      </c>
      <c r="D2" s="2" t="inlineStr">
        <is>
          <t>Dec. 31, 2022</t>
        </is>
      </c>
      <c r="E2" s="2" t="inlineStr">
        <is>
          <t>Dec. 31, 2021</t>
        </is>
      </c>
      <c r="F2" s="2" t="inlineStr">
        <is>
          <t>Dec. 31, 2024</t>
        </is>
      </c>
      <c r="G2" s="2" t="inlineStr">
        <is>
          <t>Dec. 31, 2023</t>
        </is>
      </c>
      <c r="H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t>
        </is>
      </c>
      <c r="B4" s="7" t="n">
        <v>1.35</v>
      </c>
      <c r="C4" s="7" t="n">
        <v>1.3</v>
      </c>
      <c r="D4" s="7" t="n">
        <v>1.24</v>
      </c>
      <c r="E4" s="7" t="n">
        <v>1.18</v>
      </c>
      <c r="F4" s="7" t="n">
        <v>5.25</v>
      </c>
      <c r="G4" s="7" t="n">
        <v>5.02</v>
      </c>
      <c r="H4" s="7" t="n">
        <v>4.78</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50" customWidth="1" min="2" max="2"/>
    <col width="22" customWidth="1" min="3" max="3"/>
  </cols>
  <sheetData>
    <row r="1">
      <c r="A1" s="1" t="inlineStr">
        <is>
          <t>Investigations, Claims, And Litigation (Narrative) (Details) $ in Millions</t>
        </is>
      </c>
      <c r="B1" s="2" t="inlineStr">
        <is>
          <t>12 Months Ended</t>
        </is>
      </c>
    </row>
    <row r="2">
      <c r="B2" s="2" t="inlineStr">
        <is>
          <t>Dec. 31, 2024 USD ($) numberOfReinsurers frigates</t>
        </is>
      </c>
      <c r="C2" s="2" t="inlineStr">
        <is>
          <t>Dec. 31, 2023 USD ($)</t>
        </is>
      </c>
    </row>
    <row r="3">
      <c r="A3" s="3" t="inlineStr">
        <is>
          <t>Loss Contingencies</t>
        </is>
      </c>
      <c r="B3" s="4" t="inlineStr">
        <is>
          <t xml:space="preserve"> </t>
        </is>
      </c>
      <c r="C3" s="4" t="inlineStr">
        <is>
          <t xml:space="preserve"> </t>
        </is>
      </c>
    </row>
    <row r="4">
      <c r="A4" s="4" t="inlineStr">
        <is>
          <t>Loss Contingency, Number of Defendants | numberOfReinsurers</t>
        </is>
      </c>
      <c r="B4" s="6" t="n">
        <v>32</v>
      </c>
      <c r="C4" s="4" t="inlineStr">
        <is>
          <t xml:space="preserve"> </t>
        </is>
      </c>
    </row>
    <row r="5">
      <c r="A5" s="4" t="inlineStr">
        <is>
          <t>Mission Technologies [Member]</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Proceeds from Legal Settlements</t>
        </is>
      </c>
      <c r="B7" s="4" t="inlineStr">
        <is>
          <t xml:space="preserve"> </t>
        </is>
      </c>
      <c r="C7" s="12" t="n">
        <v>49.5</v>
      </c>
    </row>
    <row r="8">
      <c r="A8" s="4" t="inlineStr">
        <is>
          <t>Arbitration [Member]</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Loss Contingency, Number of Defendants | numberOfReinsurers</t>
        </is>
      </c>
      <c r="B10" s="6" t="n">
        <v>6</v>
      </c>
      <c r="C10" s="4" t="inlineStr">
        <is>
          <t xml:space="preserve"> </t>
        </is>
      </c>
    </row>
    <row r="11">
      <c r="A11" s="4" t="inlineStr">
        <is>
          <t>Bolivarian Republic of Venezuela [Member]</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Number of foreign-built frigates | frigates</t>
        </is>
      </c>
      <c r="B13" s="6" t="n">
        <v>2</v>
      </c>
      <c r="C13" s="4" t="inlineStr">
        <is>
          <t xml:space="preserve"> </t>
        </is>
      </c>
    </row>
    <row r="14">
      <c r="A14" s="4" t="inlineStr">
        <is>
          <t>Arbitration Claim</t>
        </is>
      </c>
      <c r="B14" s="5" t="n">
        <v>151</v>
      </c>
      <c r="C14" s="4" t="inlineStr">
        <is>
          <t xml:space="preserve"> </t>
        </is>
      </c>
    </row>
    <row r="15">
      <c r="A15" s="4" t="inlineStr">
        <is>
          <t>Bolivarian Republic of Venezuela [Member] | Ingalls [Member]</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Proceeds from Sale of Arbitration Claim</t>
        </is>
      </c>
      <c r="B17" s="8" t="n">
        <v>70.5</v>
      </c>
      <c r="C17" s="4" t="inlineStr">
        <is>
          <t xml:space="preserve"> </t>
        </is>
      </c>
    </row>
    <row r="18">
      <c r="A18" s="4" t="inlineStr">
        <is>
          <t>Litigation counter claim [Member] | Bolivarian Republic of Venezuela [Member]</t>
        </is>
      </c>
      <c r="B18" s="4" t="inlineStr">
        <is>
          <t xml:space="preserve"> </t>
        </is>
      </c>
      <c r="C18" s="4" t="inlineStr">
        <is>
          <t xml:space="preserve"> </t>
        </is>
      </c>
    </row>
    <row r="19">
      <c r="A19" s="3" t="inlineStr">
        <is>
          <t>Loss Contingencies</t>
        </is>
      </c>
      <c r="B19" s="4" t="inlineStr">
        <is>
          <t xml:space="preserve"> </t>
        </is>
      </c>
      <c r="C19" s="4" t="inlineStr">
        <is>
          <t xml:space="preserve"> </t>
        </is>
      </c>
    </row>
    <row r="20">
      <c r="A20" s="4" t="inlineStr">
        <is>
          <t>Arbitration Claim</t>
        </is>
      </c>
      <c r="B20" s="5" t="n">
        <v>22</v>
      </c>
      <c r="C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Lease Expense (Tabl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2</v>
      </c>
      <c r="C4" s="5" t="n">
        <v>67</v>
      </c>
      <c r="D4" s="5" t="n">
        <v>69</v>
      </c>
    </row>
    <row r="5">
      <c r="A5" s="4" t="inlineStr">
        <is>
          <t>Short-term operating lease costs</t>
        </is>
      </c>
      <c r="B5" s="6" t="n">
        <v>57</v>
      </c>
      <c r="C5" s="6" t="n">
        <v>54</v>
      </c>
      <c r="D5" s="6" t="n">
        <v>44</v>
      </c>
    </row>
    <row r="6">
      <c r="A6" s="4" t="inlineStr">
        <is>
          <t>Variable operating lease costs</t>
        </is>
      </c>
      <c r="B6" s="6" t="n">
        <v>5</v>
      </c>
      <c r="C6" s="6" t="n">
        <v>7</v>
      </c>
      <c r="D6" s="6" t="n">
        <v>6</v>
      </c>
    </row>
    <row r="7">
      <c r="A7" s="4" t="inlineStr">
        <is>
          <t>Operating cash flows from operating leases</t>
        </is>
      </c>
      <c r="B7" s="6" t="n">
        <v>-70</v>
      </c>
      <c r="C7" s="6" t="n">
        <v>-66</v>
      </c>
      <c r="D7" s="6" t="n">
        <v>-65</v>
      </c>
    </row>
    <row r="8">
      <c r="A8" s="4" t="inlineStr">
        <is>
          <t>Right-of-use assets obtained in exchange for new operating lease liabilities</t>
        </is>
      </c>
      <c r="B8" s="5" t="n">
        <v>41</v>
      </c>
      <c r="C8" s="5" t="n">
        <v>80</v>
      </c>
      <c r="D8" s="5" t="n">
        <v>111</v>
      </c>
    </row>
    <row r="9">
      <c r="A9" s="4" t="inlineStr">
        <is>
          <t>Weighted-average remaining lease term (years) - operating leases</t>
        </is>
      </c>
      <c r="B9" s="4" t="inlineStr">
        <is>
          <t>8 years</t>
        </is>
      </c>
      <c r="C9" s="4" t="inlineStr">
        <is>
          <t>9 years</t>
        </is>
      </c>
      <c r="D9" s="4" t="inlineStr">
        <is>
          <t>9 years</t>
        </is>
      </c>
    </row>
    <row r="10">
      <c r="A10" s="4" t="inlineStr">
        <is>
          <t>Weighted-average discount rate - operating leases</t>
        </is>
      </c>
      <c r="B10" s="10" t="n">
        <v>0.052</v>
      </c>
      <c r="C10" s="9" t="n">
        <v>0.05</v>
      </c>
      <c r="D10" s="10" t="n">
        <v>0.0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Operating Lease, Liability, Maturity (Table)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2</v>
      </c>
      <c r="C3" s="4" t="inlineStr">
        <is>
          <t xml:space="preserve"> </t>
        </is>
      </c>
    </row>
    <row r="4">
      <c r="A4" s="4" t="inlineStr">
        <is>
          <t>2026</t>
        </is>
      </c>
      <c r="B4" s="6" t="n">
        <v>51</v>
      </c>
      <c r="C4" s="4" t="inlineStr">
        <is>
          <t xml:space="preserve"> </t>
        </is>
      </c>
    </row>
    <row r="5">
      <c r="A5" s="4" t="inlineStr">
        <is>
          <t>2027</t>
        </is>
      </c>
      <c r="B5" s="6" t="n">
        <v>43</v>
      </c>
      <c r="C5" s="4" t="inlineStr">
        <is>
          <t xml:space="preserve"> </t>
        </is>
      </c>
    </row>
    <row r="6">
      <c r="A6" s="4" t="inlineStr">
        <is>
          <t>2028</t>
        </is>
      </c>
      <c r="B6" s="6" t="n">
        <v>31</v>
      </c>
      <c r="C6" s="4" t="inlineStr">
        <is>
          <t xml:space="preserve"> </t>
        </is>
      </c>
    </row>
    <row r="7">
      <c r="A7" s="4" t="inlineStr">
        <is>
          <t>2029</t>
        </is>
      </c>
      <c r="B7" s="6" t="n">
        <v>26</v>
      </c>
      <c r="C7" s="4" t="inlineStr">
        <is>
          <t xml:space="preserve"> </t>
        </is>
      </c>
    </row>
    <row r="8">
      <c r="A8" s="4" t="inlineStr">
        <is>
          <t>Thereafter</t>
        </is>
      </c>
      <c r="B8" s="6" t="n">
        <v>109</v>
      </c>
      <c r="C8" s="4" t="inlineStr">
        <is>
          <t xml:space="preserve"> </t>
        </is>
      </c>
    </row>
    <row r="9">
      <c r="A9" s="4" t="inlineStr">
        <is>
          <t>Total lease payments</t>
        </is>
      </c>
      <c r="B9" s="6" t="n">
        <v>322</v>
      </c>
      <c r="C9" s="4" t="inlineStr">
        <is>
          <t xml:space="preserve"> </t>
        </is>
      </c>
    </row>
    <row r="10">
      <c r="A10" s="4" t="inlineStr">
        <is>
          <t>Less: Imputed interest</t>
        </is>
      </c>
      <c r="B10" s="6" t="n">
        <v>66</v>
      </c>
      <c r="C10" s="4" t="inlineStr">
        <is>
          <t xml:space="preserve"> </t>
        </is>
      </c>
    </row>
    <row r="11">
      <c r="A11" s="4" t="inlineStr">
        <is>
          <t>Present value of lease liabilities</t>
        </is>
      </c>
      <c r="B11" s="5" t="n">
        <v>256</v>
      </c>
      <c r="C11" s="5" t="n">
        <v>2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conciliation of Operating Lease Liability Recognized in Statement of Financial Position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Short-term operating lease liabilities</t>
        </is>
      </c>
      <c r="B3" s="5" t="n">
        <v>51</v>
      </c>
      <c r="C3" s="5" t="n">
        <v>51</v>
      </c>
    </row>
    <row r="4">
      <c r="A4" s="4" t="inlineStr">
        <is>
          <t>Long-term operating lease liabilities</t>
        </is>
      </c>
      <c r="B4" s="6" t="n">
        <v>205</v>
      </c>
      <c r="C4" s="6" t="n">
        <v>228</v>
      </c>
    </row>
    <row r="5">
      <c r="A5" s="4" t="inlineStr">
        <is>
          <t>Total operating lease liabilities</t>
        </is>
      </c>
      <c r="B5" s="5" t="n">
        <v>256</v>
      </c>
      <c r="C5" s="5" t="n">
        <v>279</v>
      </c>
    </row>
    <row r="6">
      <c r="A6" s="4" t="inlineStr">
        <is>
          <t>Operating Lease, Liability, Current, Statement of Financial Position [Extensible Enumeration]</t>
        </is>
      </c>
      <c r="B6" s="4" t="inlineStr">
        <is>
          <t>Other current liabilities</t>
        </is>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Narrative) (Details) $ in Millions</t>
        </is>
      </c>
      <c r="B1" s="2" t="inlineStr">
        <is>
          <t>12 Months Ended</t>
        </is>
      </c>
    </row>
    <row r="2">
      <c r="B2" s="2" t="inlineStr">
        <is>
          <t>Dec. 31, 2024 USD ($)</t>
        </is>
      </c>
    </row>
    <row r="3">
      <c r="A3" s="3" t="inlineStr">
        <is>
          <t>Commitments and Contingencies</t>
        </is>
      </c>
      <c r="B3" s="4" t="inlineStr">
        <is>
          <t xml:space="preserve"> </t>
        </is>
      </c>
    </row>
    <row r="4">
      <c r="A4" s="4" t="inlineStr">
        <is>
          <t>Entity Number of Employees</t>
        </is>
      </c>
      <c r="B4" s="6" t="n">
        <v>44000</v>
      </c>
    </row>
    <row r="5">
      <c r="A5" s="4" t="inlineStr">
        <is>
          <t>Percentage of workforce subject to Collective Bargaining Arrangements</t>
        </is>
      </c>
      <c r="B5" s="9" t="n">
        <v>0.45</v>
      </c>
    </row>
    <row r="6">
      <c r="A6" s="4" t="inlineStr">
        <is>
          <t>Number of Collective Bargaining Agreements</t>
        </is>
      </c>
      <c r="B6" s="6" t="n">
        <v>9</v>
      </c>
    </row>
    <row r="7">
      <c r="A7" s="4" t="inlineStr">
        <is>
          <t>Surety Bonds Outstanding</t>
        </is>
      </c>
      <c r="B7" s="4" t="inlineStr">
        <is>
          <t xml:space="preserve"> </t>
        </is>
      </c>
    </row>
    <row r="8">
      <c r="A8" s="3" t="inlineStr">
        <is>
          <t>Commitments and Contingencies</t>
        </is>
      </c>
      <c r="B8" s="4" t="inlineStr">
        <is>
          <t xml:space="preserve"> </t>
        </is>
      </c>
    </row>
    <row r="9">
      <c r="A9" s="4" t="inlineStr">
        <is>
          <t>Surety bonds outstanding</t>
        </is>
      </c>
      <c r="B9" s="5" t="n">
        <v>360</v>
      </c>
    </row>
    <row r="10">
      <c r="A10" s="4" t="inlineStr">
        <is>
          <t>Standby Letters of Credit</t>
        </is>
      </c>
      <c r="B10" s="4" t="inlineStr">
        <is>
          <t xml:space="preserve"> </t>
        </is>
      </c>
    </row>
    <row r="11">
      <c r="A11" s="3" t="inlineStr">
        <is>
          <t>Commitments and Contingencies</t>
        </is>
      </c>
      <c r="B11" s="4" t="inlineStr">
        <is>
          <t xml:space="preserve"> </t>
        </is>
      </c>
    </row>
    <row r="12">
      <c r="A12" s="4" t="inlineStr">
        <is>
          <t>Letters of credit issued but undrawn</t>
        </is>
      </c>
      <c r="B12" s="5" t="n">
        <v>11</v>
      </c>
    </row>
    <row r="13">
      <c r="A13" s="4" t="inlineStr">
        <is>
          <t>Minimum</t>
        </is>
      </c>
      <c r="B13" s="4" t="inlineStr">
        <is>
          <t xml:space="preserve"> </t>
        </is>
      </c>
    </row>
    <row r="14">
      <c r="A14" s="3" t="inlineStr">
        <is>
          <t>Commitments and Contingencies</t>
        </is>
      </c>
      <c r="B14" s="4" t="inlineStr">
        <is>
          <t xml:space="preserve"> </t>
        </is>
      </c>
    </row>
    <row r="15">
      <c r="A15" s="4" t="inlineStr">
        <is>
          <t>Period covered by collective bargaining agreements</t>
        </is>
      </c>
      <c r="B15" s="4" t="inlineStr">
        <is>
          <t>3 years</t>
        </is>
      </c>
    </row>
    <row r="16">
      <c r="A16" s="4" t="inlineStr">
        <is>
          <t>Maximum</t>
        </is>
      </c>
      <c r="B16" s="4" t="inlineStr">
        <is>
          <t xml:space="preserve"> </t>
        </is>
      </c>
    </row>
    <row r="17">
      <c r="A17" s="3" t="inlineStr">
        <is>
          <t>Commitments and Contingencies</t>
        </is>
      </c>
      <c r="B17" s="4" t="inlineStr">
        <is>
          <t xml:space="preserve"> </t>
        </is>
      </c>
    </row>
    <row r="18">
      <c r="A18" s="4" t="inlineStr">
        <is>
          <t>Period covered by collective bargaining agreements</t>
        </is>
      </c>
      <c r="B18" s="4" t="inlineStr">
        <is>
          <t>5 years</t>
        </is>
      </c>
    </row>
    <row r="19">
      <c r="A19" s="4" t="inlineStr">
        <is>
          <t>Mission Technologies [Member]</t>
        </is>
      </c>
      <c r="B19" s="4" t="inlineStr">
        <is>
          <t xml:space="preserve"> </t>
        </is>
      </c>
    </row>
    <row r="20">
      <c r="A20" s="3" t="inlineStr">
        <is>
          <t>Commitments and Contingencies</t>
        </is>
      </c>
      <c r="B20" s="4" t="inlineStr">
        <is>
          <t xml:space="preserve"> </t>
        </is>
      </c>
    </row>
    <row r="21">
      <c r="A21" s="4" t="inlineStr">
        <is>
          <t>Entity Number of Employees</t>
        </is>
      </c>
      <c r="B21" s="6" t="n">
        <v>15</v>
      </c>
    </row>
    <row r="22">
      <c r="A22" s="4" t="inlineStr">
        <is>
          <t>Number of Collective Bargaining Agreements</t>
        </is>
      </c>
      <c r="B22" s="6" t="n">
        <v>1</v>
      </c>
    </row>
    <row r="23">
      <c r="A23" s="4" t="inlineStr">
        <is>
          <t>Newport News Shipbuilding [Member]</t>
        </is>
      </c>
      <c r="B23" s="4" t="inlineStr">
        <is>
          <t xml:space="preserve"> </t>
        </is>
      </c>
    </row>
    <row r="24">
      <c r="A24" s="3" t="inlineStr">
        <is>
          <t>Commitments and Contingencies</t>
        </is>
      </c>
      <c r="B24" s="4" t="inlineStr">
        <is>
          <t xml:space="preserve"> </t>
        </is>
      </c>
    </row>
    <row r="25">
      <c r="A25" s="4" t="inlineStr">
        <is>
          <t>Number of Collective Bargaining Agreements</t>
        </is>
      </c>
      <c r="B25" s="6" t="n">
        <v>3</v>
      </c>
    </row>
    <row r="26">
      <c r="A26" s="4" t="inlineStr">
        <is>
          <t>Ingalls [Member]</t>
        </is>
      </c>
      <c r="B26" s="4" t="inlineStr">
        <is>
          <t xml:space="preserve"> </t>
        </is>
      </c>
    </row>
    <row r="27">
      <c r="A27" s="3" t="inlineStr">
        <is>
          <t>Commitments and Contingencies</t>
        </is>
      </c>
      <c r="B27" s="4" t="inlineStr">
        <is>
          <t xml:space="preserve"> </t>
        </is>
      </c>
    </row>
    <row r="28">
      <c r="A28" s="4" t="inlineStr">
        <is>
          <t>Number of Collective Bargaining Agreements</t>
        </is>
      </c>
      <c r="B28" s="6"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5" customWidth="1" min="2" max="2"/>
    <col width="47" customWidth="1" min="3" max="3"/>
    <col width="47" customWidth="1" min="4" max="4"/>
  </cols>
  <sheetData>
    <row r="1">
      <c r="A1" s="1" t="inlineStr">
        <is>
          <t>Employee Pension and Other Postretirement Benefits Narrative (Details) $ in Thousands</t>
        </is>
      </c>
      <c r="B1" s="2" t="inlineStr">
        <is>
          <t>12 Months Ended</t>
        </is>
      </c>
    </row>
    <row r="2">
      <c r="B2" s="2" t="inlineStr">
        <is>
          <t>Dec. 31, 2024 USD ($) participants</t>
        </is>
      </c>
      <c r="C2" s="2" t="inlineStr">
        <is>
          <t>Dec. 31, 2023 USD ($) retireesAndBeneficiaries</t>
        </is>
      </c>
      <c r="D2" s="2" t="inlineStr">
        <is>
          <t>Dec. 31, 2022 USD ($) retireesAndBeneficiaries</t>
        </is>
      </c>
    </row>
    <row r="3">
      <c r="A3" s="3" t="inlineStr">
        <is>
          <t>Defined Benefit Plan Disclosure [Line Items]</t>
        </is>
      </c>
      <c r="B3" s="4" t="inlineStr">
        <is>
          <t xml:space="preserve"> </t>
        </is>
      </c>
      <c r="C3" s="4" t="inlineStr">
        <is>
          <t xml:space="preserve"> </t>
        </is>
      </c>
      <c r="D3" s="4" t="inlineStr">
        <is>
          <t xml:space="preserve"> </t>
        </is>
      </c>
    </row>
    <row r="4">
      <c r="A4" s="4" t="inlineStr">
        <is>
          <t>Cost recognized for defined contribution plans</t>
        </is>
      </c>
      <c r="B4" s="5" t="n">
        <v>166000</v>
      </c>
      <c r="C4" s="5" t="n">
        <v>158000</v>
      </c>
      <c r="D4" s="5" t="n">
        <v>153000</v>
      </c>
    </row>
    <row r="5">
      <c r="A5" s="4" t="inlineStr">
        <is>
          <t>Pension and other postretirement benefit plan liabilities</t>
        </is>
      </c>
      <c r="B5" s="6" t="n">
        <v>189000</v>
      </c>
      <c r="C5" s="6" t="n">
        <v>202000</v>
      </c>
      <c r="D5" s="4" t="inlineStr">
        <is>
          <t xml:space="preserve"> </t>
        </is>
      </c>
    </row>
    <row r="6">
      <c r="A6" s="4" t="inlineStr">
        <is>
          <t>Defined Contribution Plan, Liabilities</t>
        </is>
      </c>
      <c r="B6" s="6" t="n">
        <v>51000</v>
      </c>
      <c r="C6" s="6" t="n">
        <v>44000</v>
      </c>
      <c r="D6" s="4" t="inlineStr">
        <is>
          <t xml:space="preserve"> </t>
        </is>
      </c>
    </row>
    <row r="7">
      <c r="A7" s="4" t="inlineStr">
        <is>
          <t>Assets held in rabbi trusts</t>
        </is>
      </c>
      <c r="B7" s="5" t="n">
        <v>233000</v>
      </c>
      <c r="C7" s="6" t="n">
        <v>220000</v>
      </c>
      <c r="D7" s="4" t="inlineStr">
        <is>
          <t xml:space="preserve"> </t>
        </is>
      </c>
    </row>
    <row r="8">
      <c r="A8" s="4" t="inlineStr">
        <is>
          <t>Number of participants | participants</t>
        </is>
      </c>
      <c r="B8" s="6" t="n">
        <v>3900</v>
      </c>
      <c r="C8" s="4" t="inlineStr">
        <is>
          <t xml:space="preserve"> </t>
        </is>
      </c>
      <c r="D8" s="4" t="inlineStr">
        <is>
          <t xml:space="preserve"> </t>
        </is>
      </c>
    </row>
    <row r="9">
      <c r="A9" s="4" t="inlineStr">
        <is>
          <t>Lump sum distribution</t>
        </is>
      </c>
      <c r="B9" s="5" t="n">
        <v>80000</v>
      </c>
      <c r="C9" s="4" t="inlineStr">
        <is>
          <t xml:space="preserve"> </t>
        </is>
      </c>
      <c r="D9" s="4" t="inlineStr">
        <is>
          <t xml:space="preserve"> </t>
        </is>
      </c>
    </row>
    <row r="10">
      <c r="A10" s="4" t="inlineStr">
        <is>
          <t>Fair value of plan assets</t>
        </is>
      </c>
      <c r="B10" s="5" t="n">
        <v>7024000</v>
      </c>
      <c r="C10" s="5" t="n">
        <v>6873000</v>
      </c>
      <c r="D10" s="4" t="inlineStr">
        <is>
          <t xml:space="preserve"> </t>
        </is>
      </c>
    </row>
    <row r="11">
      <c r="A11" s="4" t="inlineStr">
        <is>
          <t>Initial health care cost trend rate assumed for next year</t>
        </is>
      </c>
      <c r="B11" s="9" t="n">
        <v>0.06</v>
      </c>
      <c r="C11" s="9" t="n">
        <v>0.06</v>
      </c>
      <c r="D11" s="4" t="inlineStr">
        <is>
          <t xml:space="preserve"> </t>
        </is>
      </c>
    </row>
    <row r="12">
      <c r="A12" s="4" t="inlineStr">
        <is>
          <t>Gradually declining to a rate of</t>
        </is>
      </c>
      <c r="B12" s="10" t="n">
        <v>0.045</v>
      </c>
      <c r="C12" s="10" t="n">
        <v>0.045</v>
      </c>
      <c r="D12" s="4" t="inlineStr">
        <is>
          <t xml:space="preserve"> </t>
        </is>
      </c>
    </row>
    <row r="13">
      <c r="A13" s="4" t="inlineStr">
        <is>
          <t>Partnership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Investments, Entities that Calculate Net Asset Value Per Share, Unfunded Commitments</t>
        </is>
      </c>
      <c r="B15" s="5" t="n">
        <v>535000</v>
      </c>
      <c r="C15" s="4" t="inlineStr">
        <is>
          <t xml:space="preserve"> </t>
        </is>
      </c>
      <c r="D15" s="4" t="inlineStr">
        <is>
          <t xml:space="preserve"> </t>
        </is>
      </c>
    </row>
    <row r="16">
      <c r="A16" s="4" t="inlineStr">
        <is>
          <t>Pension Benefit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Benefit Obligation, Transferred</t>
        </is>
      </c>
      <c r="B18" s="4" t="inlineStr">
        <is>
          <t xml:space="preserve"> </t>
        </is>
      </c>
      <c r="C18" s="5" t="n">
        <v>-411000</v>
      </c>
      <c r="D18" s="5" t="n">
        <v>-32000</v>
      </c>
    </row>
    <row r="19">
      <c r="A19" s="4" t="inlineStr">
        <is>
          <t>Number of Retirees and Beneficiaries | retireesAndBeneficiaries</t>
        </is>
      </c>
      <c r="B19" s="4" t="inlineStr">
        <is>
          <t xml:space="preserve"> </t>
        </is>
      </c>
      <c r="C19" s="6" t="n">
        <v>10000</v>
      </c>
      <c r="D19" s="6" t="n">
        <v>500</v>
      </c>
    </row>
    <row r="20">
      <c r="A20" s="4" t="inlineStr">
        <is>
          <t>Settlement loss (gain)</t>
        </is>
      </c>
      <c r="B20" s="4" t="inlineStr">
        <is>
          <t xml:space="preserve"> </t>
        </is>
      </c>
      <c r="C20" s="4" t="inlineStr">
        <is>
          <t xml:space="preserve"> </t>
        </is>
      </c>
      <c r="D20" s="5" t="n">
        <v>-4000</v>
      </c>
    </row>
    <row r="21">
      <c r="A21" s="4" t="inlineStr">
        <is>
          <t>Projected benefit obligation</t>
        </is>
      </c>
      <c r="B21" s="6" t="n">
        <v>5791000</v>
      </c>
      <c r="C21" s="5" t="n">
        <v>6242000</v>
      </c>
      <c r="D21" s="6" t="n">
        <v>6438000</v>
      </c>
    </row>
    <row r="22">
      <c r="A22" s="4" t="inlineStr">
        <is>
          <t>Accumulated benefit obligation</t>
        </is>
      </c>
      <c r="B22" s="6" t="n">
        <v>5602000</v>
      </c>
      <c r="C22" s="6" t="n">
        <v>6006000</v>
      </c>
      <c r="D22" s="4" t="inlineStr">
        <is>
          <t xml:space="preserve"> </t>
        </is>
      </c>
    </row>
    <row r="23">
      <c r="A23" s="4" t="inlineStr">
        <is>
          <t>Fair value of plan assets</t>
        </is>
      </c>
      <c r="B23" s="6" t="n">
        <v>7024000</v>
      </c>
      <c r="C23" s="6" t="n">
        <v>6873000</v>
      </c>
      <c r="D23" s="6" t="n">
        <v>6781000</v>
      </c>
    </row>
    <row r="24">
      <c r="A24" s="4" t="inlineStr">
        <is>
          <t>Defined Benefit Plan, Pension Plan with Projected Benefit Obligation in Excess of Plan Assets, Projected Benefit Obligation</t>
        </is>
      </c>
      <c r="B24" s="6" t="n">
        <v>189000</v>
      </c>
      <c r="C24" s="6" t="n">
        <v>864000</v>
      </c>
      <c r="D24" s="4" t="inlineStr">
        <is>
          <t xml:space="preserve"> </t>
        </is>
      </c>
    </row>
    <row r="25">
      <c r="A25" s="4" t="inlineStr">
        <is>
          <t>Defined Benefit Plan, Pension Plan with Projected Benefit Obligation in Excess of Plan Assets, Plan Assets</t>
        </is>
      </c>
      <c r="B25" s="4" t="inlineStr">
        <is>
          <t xml:space="preserve"> </t>
        </is>
      </c>
      <c r="C25" s="6" t="n">
        <v>607000</v>
      </c>
      <c r="D25" s="4" t="inlineStr">
        <is>
          <t xml:space="preserve"> </t>
        </is>
      </c>
    </row>
    <row r="26">
      <c r="A26" s="4" t="inlineStr">
        <is>
          <t>Aggregate accumulated benefit obligation for plans with accumulated benefit obligations in excess of plan assets</t>
        </is>
      </c>
      <c r="B26" s="6" t="n">
        <v>178000</v>
      </c>
      <c r="C26" s="6" t="n">
        <v>186000</v>
      </c>
      <c r="D26" s="4" t="inlineStr">
        <is>
          <t xml:space="preserve"> </t>
        </is>
      </c>
    </row>
    <row r="27">
      <c r="A27" s="4" t="inlineStr">
        <is>
          <t>Settlement</t>
        </is>
      </c>
      <c r="B27" s="6" t="n">
        <v>80000</v>
      </c>
      <c r="C27" s="6" t="n">
        <v>390000</v>
      </c>
      <c r="D27" s="4" t="inlineStr">
        <is>
          <t xml:space="preserve"> </t>
        </is>
      </c>
    </row>
    <row r="28">
      <c r="A28" s="4" t="inlineStr">
        <is>
          <t>Other Benefit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rojected benefit obligation</t>
        </is>
      </c>
      <c r="B30" s="5" t="n">
        <v>333000</v>
      </c>
      <c r="C30" s="5" t="n">
        <v>370000</v>
      </c>
      <c r="D30" s="5" t="n">
        <v>394000</v>
      </c>
    </row>
    <row r="31">
      <c r="A31" s="4" t="inlineStr">
        <is>
          <t>Initial health care cost trend rate assumed for next year</t>
        </is>
      </c>
      <c r="B31" s="9" t="n">
        <v>0.06</v>
      </c>
      <c r="C31" s="9" t="n">
        <v>0.06</v>
      </c>
      <c r="D31" s="4" t="inlineStr">
        <is>
          <t xml:space="preserve"> </t>
        </is>
      </c>
    </row>
    <row r="32">
      <c r="A32" s="4" t="inlineStr">
        <is>
          <t>Gradually declining to a rate of</t>
        </is>
      </c>
      <c r="B32" s="10" t="n">
        <v>0.045</v>
      </c>
      <c r="C32" s="10" t="n">
        <v>0.045</v>
      </c>
      <c r="D32" s="4" t="inlineStr">
        <is>
          <t xml:space="preserve"> </t>
        </is>
      </c>
    </row>
    <row r="33">
      <c r="A33" s="4" t="inlineStr">
        <is>
          <t>Defined Benefit Plan Health Care Cost Trend Rate, Year ultimate rate is reached</t>
        </is>
      </c>
      <c r="B33" s="4" t="inlineStr">
        <is>
          <t>2030</t>
        </is>
      </c>
      <c r="C33" s="4" t="inlineStr">
        <is>
          <t>2029</t>
        </is>
      </c>
      <c r="D33" s="4" t="inlineStr">
        <is>
          <t xml:space="preserve"> </t>
        </is>
      </c>
    </row>
    <row r="34">
      <c r="A34" s="4" t="inlineStr">
        <is>
          <t>Defined Benefit Plan, Expected Future Employer Contributions, Next Fiscal Year</t>
        </is>
      </c>
      <c r="B34" s="5" t="n">
        <v>34000</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Maximum annual percentage employer contribution per employee</t>
        </is>
      </c>
      <c r="B37" s="9" t="n">
        <v>0.04</v>
      </c>
      <c r="C37" s="4" t="inlineStr">
        <is>
          <t xml:space="preserve"> </t>
        </is>
      </c>
      <c r="D37" s="4" t="inlineStr">
        <is>
          <t xml:space="preserve"> </t>
        </is>
      </c>
    </row>
    <row r="38">
      <c r="A38" s="4" t="inlineStr">
        <is>
          <t>Projected benefit obligation</t>
        </is>
      </c>
      <c r="B38" s="5" t="n">
        <v>75</v>
      </c>
      <c r="C38" s="4" t="inlineStr">
        <is>
          <t xml:space="preserve"> </t>
        </is>
      </c>
      <c r="D38" s="4" t="inlineStr">
        <is>
          <t xml:space="preserve"> </t>
        </is>
      </c>
    </row>
    <row r="39">
      <c r="A39" s="4" t="inlineStr">
        <is>
          <t>Maximum | Pension Benefit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Expected Future Employer Contributions, Next Fiscal Year</t>
        </is>
      </c>
      <c r="B41" s="6" t="n">
        <v>1000</v>
      </c>
      <c r="C41" s="4" t="inlineStr">
        <is>
          <t xml:space="preserve"> </t>
        </is>
      </c>
      <c r="D41" s="4" t="inlineStr">
        <is>
          <t xml:space="preserve"> </t>
        </is>
      </c>
    </row>
    <row r="42">
      <c r="A42" s="4" t="inlineStr">
        <is>
          <t>Non-qualified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Assets held in rabbi trusts</t>
        </is>
      </c>
      <c r="B44" s="6" t="n">
        <v>179000</v>
      </c>
      <c r="C44" s="5" t="n">
        <v>174000</v>
      </c>
      <c r="D44" s="4" t="inlineStr">
        <is>
          <t xml:space="preserve"> </t>
        </is>
      </c>
    </row>
    <row r="45">
      <c r="A45" s="4" t="inlineStr">
        <is>
          <t>Qualified [Member] | Pension Benefits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rojected benefit obligation</t>
        </is>
      </c>
      <c r="B47" s="6" t="n">
        <v>5602000</v>
      </c>
      <c r="C47" s="6" t="n">
        <v>6040000</v>
      </c>
      <c r="D47" s="4" t="inlineStr">
        <is>
          <t xml:space="preserve"> </t>
        </is>
      </c>
    </row>
    <row r="48">
      <c r="A48" s="4" t="inlineStr">
        <is>
          <t>Accumulated benefit obligation</t>
        </is>
      </c>
      <c r="B48" s="6" t="n">
        <v>5424000</v>
      </c>
      <c r="C48" s="6" t="n">
        <v>5820000</v>
      </c>
      <c r="D48" s="4" t="inlineStr">
        <is>
          <t xml:space="preserve"> </t>
        </is>
      </c>
    </row>
    <row r="49">
      <c r="A49" s="4" t="inlineStr">
        <is>
          <t>Fair value of plan assets</t>
        </is>
      </c>
      <c r="B49" s="5" t="n">
        <v>7024000</v>
      </c>
      <c r="C49" s="5" t="n">
        <v>6873000</v>
      </c>
      <c r="D4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Schedule of Net Benefit Costs (Table) (Details) - USD ($) $ in Million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09</v>
      </c>
      <c r="C5" s="5" t="n">
        <v>112</v>
      </c>
      <c r="D5" s="5" t="n">
        <v>181</v>
      </c>
    </row>
    <row r="6">
      <c r="A6" s="4" t="inlineStr">
        <is>
          <t>Interest cost</t>
        </is>
      </c>
      <c r="B6" s="6" t="n">
        <v>321</v>
      </c>
      <c r="C6" s="6" t="n">
        <v>343</v>
      </c>
      <c r="D6" s="6" t="n">
        <v>258</v>
      </c>
    </row>
    <row r="7">
      <c r="A7" s="4" t="inlineStr">
        <is>
          <t>Expected return on plan assets</t>
        </is>
      </c>
      <c r="B7" s="6" t="n">
        <v>-538</v>
      </c>
      <c r="C7" s="6" t="n">
        <v>-529</v>
      </c>
      <c r="D7" s="6" t="n">
        <v>-594</v>
      </c>
    </row>
    <row r="8">
      <c r="A8" s="4" t="inlineStr">
        <is>
          <t>Amortization of prior service cost (credit)</t>
        </is>
      </c>
      <c r="B8" s="6" t="n">
        <v>16</v>
      </c>
      <c r="C8" s="6" t="n">
        <v>17</v>
      </c>
      <c r="D8" s="6" t="n">
        <v>22</v>
      </c>
    </row>
    <row r="9">
      <c r="A9" s="4" t="inlineStr">
        <is>
          <t>Amortization of net actuarial loss (gain)</t>
        </is>
      </c>
      <c r="B9" s="6" t="n">
        <v>18</v>
      </c>
      <c r="C9" s="6" t="n">
        <v>17</v>
      </c>
      <c r="D9" s="6" t="n">
        <v>35</v>
      </c>
    </row>
    <row r="10">
      <c r="A10" s="4" t="inlineStr">
        <is>
          <t>Settlement loss (gain)</t>
        </is>
      </c>
      <c r="B10" s="4" t="inlineStr">
        <is>
          <t xml:space="preserve"> </t>
        </is>
      </c>
      <c r="C10" s="4" t="inlineStr">
        <is>
          <t xml:space="preserve"> </t>
        </is>
      </c>
      <c r="D10" s="6" t="n">
        <v>-4</v>
      </c>
    </row>
    <row r="11">
      <c r="A11" s="4" t="inlineStr">
        <is>
          <t>Net periodic benefit cost</t>
        </is>
      </c>
      <c r="B11" s="6" t="n">
        <v>-74</v>
      </c>
      <c r="C11" s="6" t="n">
        <v>-40</v>
      </c>
      <c r="D11" s="6" t="n">
        <v>-102</v>
      </c>
    </row>
    <row r="12">
      <c r="A12" s="4" t="inlineStr">
        <is>
          <t>Other Benefit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6</v>
      </c>
      <c r="C14" s="6" t="n">
        <v>6</v>
      </c>
      <c r="D14" s="6" t="n">
        <v>9</v>
      </c>
    </row>
    <row r="15">
      <c r="A15" s="4" t="inlineStr">
        <is>
          <t>Interest cost</t>
        </is>
      </c>
      <c r="B15" s="6" t="n">
        <v>19</v>
      </c>
      <c r="C15" s="6" t="n">
        <v>21</v>
      </c>
      <c r="D15" s="6" t="n">
        <v>14</v>
      </c>
    </row>
    <row r="16">
      <c r="A16" s="4" t="inlineStr">
        <is>
          <t>Amortization of prior service cost (credit)</t>
        </is>
      </c>
      <c r="B16" s="6" t="n">
        <v>-2</v>
      </c>
      <c r="C16" s="6" t="n">
        <v>-2</v>
      </c>
      <c r="D16" s="6" t="n">
        <v>-4</v>
      </c>
    </row>
    <row r="17">
      <c r="A17" s="4" t="inlineStr">
        <is>
          <t>Amortization of net actuarial loss (gain)</t>
        </is>
      </c>
      <c r="B17" s="6" t="n">
        <v>-13</v>
      </c>
      <c r="C17" s="6" t="n">
        <v>-15</v>
      </c>
      <c r="D17" s="6" t="n">
        <v>-3</v>
      </c>
    </row>
    <row r="18">
      <c r="A18" s="4" t="inlineStr">
        <is>
          <t>Net periodic benefit cost</t>
        </is>
      </c>
      <c r="B18" s="5" t="n">
        <v>10</v>
      </c>
      <c r="C18" s="5" t="n">
        <v>10</v>
      </c>
      <c r="D18" s="5" t="n">
        <v>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ension and Other Postretirement Benefits Schedule of Defined Benefit Plans Discolsures (Table) (Details) - USD ($) $ in Millions</t>
        </is>
      </c>
      <c r="C1" s="2" t="inlineStr">
        <is>
          <t>12 Months Ended</t>
        </is>
      </c>
    </row>
    <row r="2">
      <c r="C2" s="2" t="inlineStr">
        <is>
          <t>Dec. 31, 2024</t>
        </is>
      </c>
      <c r="D2" s="2" t="inlineStr">
        <is>
          <t>Dec. 31, 2023</t>
        </is>
      </c>
      <c r="E2" s="2" t="inlineStr">
        <is>
          <t>Dec. 31, 2022</t>
        </is>
      </c>
    </row>
    <row r="3">
      <c r="A3" s="3" t="inlineStr">
        <is>
          <t>Defined Benefit Plan, Change in Fair Value of Plan Assets [Roll Forward]</t>
        </is>
      </c>
      <c r="C3" s="4" t="inlineStr">
        <is>
          <t xml:space="preserve"> </t>
        </is>
      </c>
      <c r="D3" s="4" t="inlineStr">
        <is>
          <t xml:space="preserve"> </t>
        </is>
      </c>
      <c r="E3" s="4" t="inlineStr">
        <is>
          <t xml:space="preserve"> </t>
        </is>
      </c>
    </row>
    <row r="4">
      <c r="A4" s="4" t="inlineStr">
        <is>
          <t>Fair value of plan assets at beginning of year</t>
        </is>
      </c>
      <c r="C4" s="5" t="n">
        <v>6873</v>
      </c>
      <c r="D4" s="4" t="inlineStr">
        <is>
          <t xml:space="preserve"> </t>
        </is>
      </c>
      <c r="E4" s="4" t="inlineStr">
        <is>
          <t xml:space="preserve"> </t>
        </is>
      </c>
    </row>
    <row r="5">
      <c r="A5" s="4" t="inlineStr">
        <is>
          <t>Fair value of plan assets at end of year</t>
        </is>
      </c>
      <c r="C5" s="6" t="n">
        <v>7024</v>
      </c>
      <c r="D5" s="5" t="n">
        <v>6873</v>
      </c>
      <c r="E5" s="4" t="inlineStr">
        <is>
          <t xml:space="preserve"> </t>
        </is>
      </c>
    </row>
    <row r="6">
      <c r="A6" s="3" t="inlineStr">
        <is>
          <t>Defined Benefit Plan, Amounts for Asset (Liability) Recognized in Statement of Financial Position [Abstract]</t>
        </is>
      </c>
      <c r="C6" s="4" t="inlineStr">
        <is>
          <t xml:space="preserve"> </t>
        </is>
      </c>
      <c r="D6" s="4" t="inlineStr">
        <is>
          <t xml:space="preserve"> </t>
        </is>
      </c>
      <c r="E6" s="4" t="inlineStr">
        <is>
          <t xml:space="preserve"> </t>
        </is>
      </c>
    </row>
    <row r="7">
      <c r="A7" s="4" t="inlineStr">
        <is>
          <t>Pension plan assets</t>
        </is>
      </c>
      <c r="C7" s="6" t="n">
        <v>1422</v>
      </c>
      <c r="D7" s="6" t="n">
        <v>888</v>
      </c>
      <c r="E7" s="4" t="inlineStr">
        <is>
          <t xml:space="preserve"> </t>
        </is>
      </c>
    </row>
    <row r="8">
      <c r="A8" s="4" t="inlineStr">
        <is>
          <t>Pension Benefits [Member]</t>
        </is>
      </c>
      <c r="C8" s="4" t="inlineStr">
        <is>
          <t xml:space="preserve"> </t>
        </is>
      </c>
      <c r="D8" s="4" t="inlineStr">
        <is>
          <t xml:space="preserve"> </t>
        </is>
      </c>
      <c r="E8" s="4" t="inlineStr">
        <is>
          <t xml:space="preserve"> </t>
        </is>
      </c>
    </row>
    <row r="9">
      <c r="A9" s="3" t="inlineStr">
        <is>
          <t>Defined Benefit Plan, Change in Benefit Obligation [Roll Forward]</t>
        </is>
      </c>
      <c r="C9" s="4" t="inlineStr">
        <is>
          <t xml:space="preserve"> </t>
        </is>
      </c>
      <c r="D9" s="4" t="inlineStr">
        <is>
          <t xml:space="preserve"> </t>
        </is>
      </c>
      <c r="E9" s="4" t="inlineStr">
        <is>
          <t xml:space="preserve"> </t>
        </is>
      </c>
    </row>
    <row r="10">
      <c r="A10" s="4" t="inlineStr">
        <is>
          <t>Benefit obligation at beginning of year</t>
        </is>
      </c>
      <c r="C10" s="6" t="n">
        <v>6242</v>
      </c>
      <c r="D10" s="6" t="n">
        <v>6438</v>
      </c>
      <c r="E10" s="4" t="inlineStr">
        <is>
          <t xml:space="preserve"> </t>
        </is>
      </c>
    </row>
    <row r="11">
      <c r="A11" s="4" t="inlineStr">
        <is>
          <t>Service cost</t>
        </is>
      </c>
      <c r="C11" s="6" t="n">
        <v>109</v>
      </c>
      <c r="D11" s="6" t="n">
        <v>112</v>
      </c>
      <c r="E11" s="5" t="n">
        <v>181</v>
      </c>
    </row>
    <row r="12">
      <c r="A12" s="4" t="inlineStr">
        <is>
          <t>Interest cost</t>
        </is>
      </c>
      <c r="C12" s="6" t="n">
        <v>321</v>
      </c>
      <c r="D12" s="6" t="n">
        <v>343</v>
      </c>
      <c r="E12" s="6" t="n">
        <v>258</v>
      </c>
    </row>
    <row r="13">
      <c r="A13" s="4" t="inlineStr">
        <is>
          <t>Plan participants' contributions</t>
        </is>
      </c>
      <c r="C13" s="6" t="n">
        <v>5</v>
      </c>
      <c r="D13" s="6" t="n">
        <v>10</v>
      </c>
      <c r="E13" s="4" t="inlineStr">
        <is>
          <t xml:space="preserve"> </t>
        </is>
      </c>
    </row>
    <row r="14">
      <c r="A14" s="4" t="inlineStr">
        <is>
          <t>Actuarial loss (gain)</t>
        </is>
      </c>
      <c r="C14" s="6" t="n">
        <v>-499</v>
      </c>
      <c r="D14" s="6" t="n">
        <v>62</v>
      </c>
      <c r="E14" s="4" t="inlineStr">
        <is>
          <t xml:space="preserve"> </t>
        </is>
      </c>
    </row>
    <row r="15">
      <c r="A15" s="4" t="inlineStr">
        <is>
          <t>Benefits paid</t>
        </is>
      </c>
      <c r="C15" s="6" t="n">
        <v>-307</v>
      </c>
      <c r="D15" s="6" t="n">
        <v>-333</v>
      </c>
      <c r="E15" s="4" t="inlineStr">
        <is>
          <t xml:space="preserve"> </t>
        </is>
      </c>
    </row>
    <row r="16">
      <c r="A16" s="4" t="inlineStr">
        <is>
          <t>Settlement</t>
        </is>
      </c>
      <c r="C16" s="6" t="n">
        <v>-80</v>
      </c>
      <c r="D16" s="6" t="n">
        <v>-390</v>
      </c>
      <c r="E16" s="4" t="inlineStr">
        <is>
          <t xml:space="preserve"> </t>
        </is>
      </c>
    </row>
    <row r="17">
      <c r="A17" s="4" t="inlineStr">
        <is>
          <t>Benefit obligation at end of year</t>
        </is>
      </c>
      <c r="C17" s="6" t="n">
        <v>5791</v>
      </c>
      <c r="D17" s="6" t="n">
        <v>6242</v>
      </c>
      <c r="E17" s="6" t="n">
        <v>6438</v>
      </c>
    </row>
    <row r="18">
      <c r="A18" s="3" t="inlineStr">
        <is>
          <t>Defined Benefit Plan, Change in Fair Value of Plan Assets [Roll Forward]</t>
        </is>
      </c>
      <c r="C18" s="4" t="inlineStr">
        <is>
          <t xml:space="preserve"> </t>
        </is>
      </c>
      <c r="D18" s="4" t="inlineStr">
        <is>
          <t xml:space="preserve"> </t>
        </is>
      </c>
      <c r="E18" s="4" t="inlineStr">
        <is>
          <t xml:space="preserve"> </t>
        </is>
      </c>
    </row>
    <row r="19">
      <c r="A19" s="4" t="inlineStr">
        <is>
          <t>Fair value of plan assets at beginning of year</t>
        </is>
      </c>
      <c r="C19" s="6" t="n">
        <v>6873</v>
      </c>
      <c r="D19" s="6" t="n">
        <v>6781</v>
      </c>
      <c r="E19" s="4" t="inlineStr">
        <is>
          <t xml:space="preserve"> </t>
        </is>
      </c>
    </row>
    <row r="20">
      <c r="A20" s="4" t="inlineStr">
        <is>
          <t>Actual return on plan assets</t>
        </is>
      </c>
      <c r="C20" s="6" t="n">
        <v>514</v>
      </c>
      <c r="D20" s="6" t="n">
        <v>793</v>
      </c>
      <c r="E20" s="4" t="inlineStr">
        <is>
          <t xml:space="preserve"> </t>
        </is>
      </c>
    </row>
    <row r="21">
      <c r="A21" s="4" t="inlineStr">
        <is>
          <t>Employer contributions</t>
        </is>
      </c>
      <c r="C21" s="6" t="n">
        <v>11</v>
      </c>
      <c r="D21" s="6" t="n">
        <v>12</v>
      </c>
      <c r="E21" s="4" t="inlineStr">
        <is>
          <t xml:space="preserve"> </t>
        </is>
      </c>
    </row>
    <row r="22">
      <c r="A22" s="4" t="inlineStr">
        <is>
          <t>Plan participants' contributions</t>
        </is>
      </c>
      <c r="C22" s="6" t="n">
        <v>5</v>
      </c>
      <c r="D22" s="6" t="n">
        <v>10</v>
      </c>
      <c r="E22" s="4" t="inlineStr">
        <is>
          <t xml:space="preserve"> </t>
        </is>
      </c>
    </row>
    <row r="23">
      <c r="A23" s="4" t="inlineStr">
        <is>
          <t>Benefits paid</t>
        </is>
      </c>
      <c r="C23" s="6" t="n">
        <v>-307</v>
      </c>
      <c r="D23" s="6" t="n">
        <v>-333</v>
      </c>
      <c r="E23" s="4" t="inlineStr">
        <is>
          <t xml:space="preserve"> </t>
        </is>
      </c>
    </row>
    <row r="24">
      <c r="A24" s="4" t="inlineStr">
        <is>
          <t>Transfers</t>
        </is>
      </c>
      <c r="C24" s="6" t="n">
        <v>2</v>
      </c>
      <c r="D24" s="4" t="inlineStr">
        <is>
          <t xml:space="preserve"> </t>
        </is>
      </c>
      <c r="E24" s="4" t="inlineStr">
        <is>
          <t xml:space="preserve"> </t>
        </is>
      </c>
    </row>
    <row r="25">
      <c r="A25" s="4" t="inlineStr">
        <is>
          <t>Settlement</t>
        </is>
      </c>
      <c r="C25" s="6" t="n">
        <v>-74</v>
      </c>
      <c r="D25" s="6" t="n">
        <v>-390</v>
      </c>
      <c r="E25" s="4" t="inlineStr">
        <is>
          <t xml:space="preserve"> </t>
        </is>
      </c>
    </row>
    <row r="26">
      <c r="A26" s="4" t="inlineStr">
        <is>
          <t>Fair value of plan assets at end of year</t>
        </is>
      </c>
      <c r="C26" s="6" t="n">
        <v>7024</v>
      </c>
      <c r="D26" s="6" t="n">
        <v>6873</v>
      </c>
      <c r="E26" s="6" t="n">
        <v>6781</v>
      </c>
    </row>
    <row r="27">
      <c r="A27" s="4" t="inlineStr">
        <is>
          <t>Funded status</t>
        </is>
      </c>
      <c r="C27" s="6" t="n">
        <v>1233</v>
      </c>
      <c r="D27" s="6" t="n">
        <v>631</v>
      </c>
      <c r="E27" s="4" t="inlineStr">
        <is>
          <t xml:space="preserve"> </t>
        </is>
      </c>
    </row>
    <row r="28">
      <c r="A28" s="3" t="inlineStr">
        <is>
          <t>Defined Benefit Plan, Amounts for Asset (Liability) Recognized in Statement of Financial Position [Abstract]</t>
        </is>
      </c>
      <c r="C28" s="4" t="inlineStr">
        <is>
          <t xml:space="preserve"> </t>
        </is>
      </c>
      <c r="D28" s="4" t="inlineStr">
        <is>
          <t xml:space="preserve"> </t>
        </is>
      </c>
      <c r="E28" s="4" t="inlineStr">
        <is>
          <t xml:space="preserve"> </t>
        </is>
      </c>
    </row>
    <row r="29">
      <c r="A29" s="4" t="inlineStr">
        <is>
          <t>Pension plan assets</t>
        </is>
      </c>
      <c r="C29" s="6" t="n">
        <v>1422</v>
      </c>
      <c r="D29" s="6" t="n">
        <v>888</v>
      </c>
      <c r="E29" s="4" t="inlineStr">
        <is>
          <t xml:space="preserve"> </t>
        </is>
      </c>
    </row>
    <row r="30">
      <c r="A30" s="4" t="inlineStr">
        <is>
          <t>Current liability</t>
        </is>
      </c>
      <c r="B30" s="4" t="inlineStr">
        <is>
          <t>[1]</t>
        </is>
      </c>
      <c r="C30" s="6" t="n">
        <v>-47</v>
      </c>
      <c r="D30" s="6" t="n">
        <v>-45</v>
      </c>
      <c r="E30" s="4" t="inlineStr">
        <is>
          <t xml:space="preserve"> </t>
        </is>
      </c>
    </row>
    <row r="31">
      <c r="A31" s="4" t="inlineStr">
        <is>
          <t>Non-current liability</t>
        </is>
      </c>
      <c r="B31" s="4" t="inlineStr">
        <is>
          <t>[2]</t>
        </is>
      </c>
      <c r="C31" s="6" t="n">
        <v>-142</v>
      </c>
      <c r="D31" s="6" t="n">
        <v>-212</v>
      </c>
      <c r="E31" s="4" t="inlineStr">
        <is>
          <t xml:space="preserve"> </t>
        </is>
      </c>
    </row>
    <row r="32">
      <c r="A32" s="3" t="inlineStr">
        <is>
          <t>Defined Benefit Plan, Accumulated Other Comprehensive Income (Loss), before Tax [Abstract]</t>
        </is>
      </c>
      <c r="C32" s="4" t="inlineStr">
        <is>
          <t xml:space="preserve"> </t>
        </is>
      </c>
      <c r="D32" s="4" t="inlineStr">
        <is>
          <t xml:space="preserve"> </t>
        </is>
      </c>
      <c r="E32" s="4" t="inlineStr">
        <is>
          <t xml:space="preserve"> </t>
        </is>
      </c>
    </row>
    <row r="33">
      <c r="A33" s="4" t="inlineStr">
        <is>
          <t>Prior service costs (credits)</t>
        </is>
      </c>
      <c r="C33" s="6" t="n">
        <v>122</v>
      </c>
      <c r="D33" s="6" t="n">
        <v>138</v>
      </c>
      <c r="E33" s="4" t="inlineStr">
        <is>
          <t xml:space="preserve"> </t>
        </is>
      </c>
    </row>
    <row r="34">
      <c r="A34" s="4" t="inlineStr">
        <is>
          <t>Net actuarial loss (gain)</t>
        </is>
      </c>
      <c r="C34" s="6" t="n">
        <v>60</v>
      </c>
      <c r="D34" s="6" t="n">
        <v>562</v>
      </c>
      <c r="E34" s="4" t="inlineStr">
        <is>
          <t xml:space="preserve"> </t>
        </is>
      </c>
    </row>
    <row r="35">
      <c r="A35" s="4" t="inlineStr">
        <is>
          <t>Other Benefits [Member]</t>
        </is>
      </c>
      <c r="C35" s="4" t="inlineStr">
        <is>
          <t xml:space="preserve"> </t>
        </is>
      </c>
      <c r="D35" s="4" t="inlineStr">
        <is>
          <t xml:space="preserve"> </t>
        </is>
      </c>
      <c r="E35" s="4" t="inlineStr">
        <is>
          <t xml:space="preserve"> </t>
        </is>
      </c>
    </row>
    <row r="36">
      <c r="A36" s="3" t="inlineStr">
        <is>
          <t>Defined Benefit Plan, Change in Benefit Obligation [Roll Forward]</t>
        </is>
      </c>
      <c r="C36" s="4" t="inlineStr">
        <is>
          <t xml:space="preserve"> </t>
        </is>
      </c>
      <c r="D36" s="4" t="inlineStr">
        <is>
          <t xml:space="preserve"> </t>
        </is>
      </c>
      <c r="E36" s="4" t="inlineStr">
        <is>
          <t xml:space="preserve"> </t>
        </is>
      </c>
    </row>
    <row r="37">
      <c r="A37" s="4" t="inlineStr">
        <is>
          <t>Benefit obligation at beginning of year</t>
        </is>
      </c>
      <c r="C37" s="6" t="n">
        <v>370</v>
      </c>
      <c r="D37" s="6" t="n">
        <v>394</v>
      </c>
      <c r="E37" s="4" t="inlineStr">
        <is>
          <t xml:space="preserve"> </t>
        </is>
      </c>
    </row>
    <row r="38">
      <c r="A38" s="4" t="inlineStr">
        <is>
          <t>Service cost</t>
        </is>
      </c>
      <c r="C38" s="6" t="n">
        <v>6</v>
      </c>
      <c r="D38" s="6" t="n">
        <v>6</v>
      </c>
      <c r="E38" s="6" t="n">
        <v>9</v>
      </c>
    </row>
    <row r="39">
      <c r="A39" s="4" t="inlineStr">
        <is>
          <t>Interest cost</t>
        </is>
      </c>
      <c r="C39" s="6" t="n">
        <v>19</v>
      </c>
      <c r="D39" s="6" t="n">
        <v>21</v>
      </c>
      <c r="E39" s="6" t="n">
        <v>14</v>
      </c>
    </row>
    <row r="40">
      <c r="A40" s="4" t="inlineStr">
        <is>
          <t>Plan participants' contributions</t>
        </is>
      </c>
      <c r="C40" s="6" t="n">
        <v>9</v>
      </c>
      <c r="D40" s="6" t="n">
        <v>9</v>
      </c>
      <c r="E40" s="4" t="inlineStr">
        <is>
          <t xml:space="preserve"> </t>
        </is>
      </c>
    </row>
    <row r="41">
      <c r="A41" s="4" t="inlineStr">
        <is>
          <t>Actuarial loss (gain)</t>
        </is>
      </c>
      <c r="C41" s="6" t="n">
        <v>-26</v>
      </c>
      <c r="D41" s="6" t="n">
        <v>-19</v>
      </c>
      <c r="E41" s="4" t="inlineStr">
        <is>
          <t xml:space="preserve"> </t>
        </is>
      </c>
    </row>
    <row r="42">
      <c r="A42" s="4" t="inlineStr">
        <is>
          <t>Benefits paid</t>
        </is>
      </c>
      <c r="C42" s="6" t="n">
        <v>-45</v>
      </c>
      <c r="D42" s="6" t="n">
        <v>-41</v>
      </c>
      <c r="E42" s="4" t="inlineStr">
        <is>
          <t xml:space="preserve"> </t>
        </is>
      </c>
    </row>
    <row r="43">
      <c r="A43" s="4" t="inlineStr">
        <is>
          <t>Benefit obligation at end of year</t>
        </is>
      </c>
      <c r="C43" s="6" t="n">
        <v>333</v>
      </c>
      <c r="D43" s="6" t="n">
        <v>370</v>
      </c>
      <c r="E43" s="5" t="n">
        <v>394</v>
      </c>
    </row>
    <row r="44">
      <c r="A44" s="3" t="inlineStr">
        <is>
          <t>Defined Benefit Plan, Change in Fair Value of Plan Assets [Roll Forward]</t>
        </is>
      </c>
      <c r="C44" s="4" t="inlineStr">
        <is>
          <t xml:space="preserve"> </t>
        </is>
      </c>
      <c r="D44" s="4" t="inlineStr">
        <is>
          <t xml:space="preserve"> </t>
        </is>
      </c>
      <c r="E44" s="4" t="inlineStr">
        <is>
          <t xml:space="preserve"> </t>
        </is>
      </c>
    </row>
    <row r="45">
      <c r="A45" s="4" t="inlineStr">
        <is>
          <t>Employer contributions</t>
        </is>
      </c>
      <c r="C45" s="6" t="n">
        <v>36</v>
      </c>
      <c r="D45" s="6" t="n">
        <v>32</v>
      </c>
      <c r="E45" s="4" t="inlineStr">
        <is>
          <t xml:space="preserve"> </t>
        </is>
      </c>
    </row>
    <row r="46">
      <c r="A46" s="4" t="inlineStr">
        <is>
          <t>Plan participants' contributions</t>
        </is>
      </c>
      <c r="C46" s="6" t="n">
        <v>9</v>
      </c>
      <c r="D46" s="6" t="n">
        <v>9</v>
      </c>
      <c r="E46" s="4" t="inlineStr">
        <is>
          <t xml:space="preserve"> </t>
        </is>
      </c>
    </row>
    <row r="47">
      <c r="A47" s="4" t="inlineStr">
        <is>
          <t>Benefits paid</t>
        </is>
      </c>
      <c r="C47" s="6" t="n">
        <v>-45</v>
      </c>
      <c r="D47" s="6" t="n">
        <v>-41</v>
      </c>
      <c r="E47" s="4" t="inlineStr">
        <is>
          <t xml:space="preserve"> </t>
        </is>
      </c>
    </row>
    <row r="48">
      <c r="A48" s="4" t="inlineStr">
        <is>
          <t>Funded status</t>
        </is>
      </c>
      <c r="C48" s="6" t="n">
        <v>-333</v>
      </c>
      <c r="D48" s="6" t="n">
        <v>-370</v>
      </c>
      <c r="E48" s="4" t="inlineStr">
        <is>
          <t xml:space="preserve"> </t>
        </is>
      </c>
    </row>
    <row r="49">
      <c r="A49" s="3" t="inlineStr">
        <is>
          <t>Defined Benefit Plan, Amounts for Asset (Liability) Recognized in Statement of Financial Position [Abstract]</t>
        </is>
      </c>
      <c r="C49" s="4" t="inlineStr">
        <is>
          <t xml:space="preserve"> </t>
        </is>
      </c>
      <c r="D49" s="4" t="inlineStr">
        <is>
          <t xml:space="preserve"> </t>
        </is>
      </c>
      <c r="E49" s="4" t="inlineStr">
        <is>
          <t xml:space="preserve"> </t>
        </is>
      </c>
    </row>
    <row r="50">
      <c r="A50" s="4" t="inlineStr">
        <is>
          <t>Current liability</t>
        </is>
      </c>
      <c r="B50" s="4" t="inlineStr">
        <is>
          <t>[1]</t>
        </is>
      </c>
      <c r="C50" s="6" t="n">
        <v>-124</v>
      </c>
      <c r="D50" s="6" t="n">
        <v>-129</v>
      </c>
      <c r="E50" s="4" t="inlineStr">
        <is>
          <t xml:space="preserve"> </t>
        </is>
      </c>
    </row>
    <row r="51">
      <c r="A51" s="4" t="inlineStr">
        <is>
          <t>Non-current liability</t>
        </is>
      </c>
      <c r="B51" s="4" t="inlineStr">
        <is>
          <t>[2]</t>
        </is>
      </c>
      <c r="C51" s="6" t="n">
        <v>-209</v>
      </c>
      <c r="D51" s="6" t="n">
        <v>-241</v>
      </c>
      <c r="E51" s="4" t="inlineStr">
        <is>
          <t xml:space="preserve"> </t>
        </is>
      </c>
    </row>
    <row r="52">
      <c r="A52" s="3" t="inlineStr">
        <is>
          <t>Defined Benefit Plan, Accumulated Other Comprehensive Income (Loss), before Tax [Abstract]</t>
        </is>
      </c>
      <c r="C52" s="4" t="inlineStr">
        <is>
          <t xml:space="preserve"> </t>
        </is>
      </c>
      <c r="D52" s="4" t="inlineStr">
        <is>
          <t xml:space="preserve"> </t>
        </is>
      </c>
      <c r="E52" s="4" t="inlineStr">
        <is>
          <t xml:space="preserve"> </t>
        </is>
      </c>
    </row>
    <row r="53">
      <c r="A53" s="4" t="inlineStr">
        <is>
          <t>Prior service costs (credits)</t>
        </is>
      </c>
      <c r="C53" s="6" t="n">
        <v>-11</v>
      </c>
      <c r="D53" s="6" t="n">
        <v>-13</v>
      </c>
      <c r="E53" s="4" t="inlineStr">
        <is>
          <t xml:space="preserve"> </t>
        </is>
      </c>
    </row>
    <row r="54">
      <c r="A54" s="4" t="inlineStr">
        <is>
          <t>Net actuarial loss (gain)</t>
        </is>
      </c>
      <c r="C54" s="5" t="n">
        <v>-119</v>
      </c>
      <c r="D54" s="5" t="n">
        <v>-107</v>
      </c>
      <c r="E54" s="4" t="inlineStr">
        <is>
          <t xml:space="preserve"> </t>
        </is>
      </c>
    </row>
    <row r="55"/>
    <row r="56">
      <c r="A56" s="4" t="inlineStr">
        <is>
          <t>[1] Included in other current liabilities and current portion of postretirement plan liabilities, respectively.</t>
        </is>
      </c>
    </row>
  </sheetData>
  <mergeCells count="4">
    <mergeCell ref="A1:B2"/>
    <mergeCell ref="C1:E1"/>
    <mergeCell ref="A55:D55"/>
    <mergeCell ref="A56:D5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ension and Other Postretirement Benefits Schedule of Amounts in AOCI to be Recongnized (Table) (Details) - USD ($) $ in Millions</t>
        </is>
      </c>
      <c r="C1" s="2" t="inlineStr">
        <is>
          <t>12 Months Ended</t>
        </is>
      </c>
    </row>
    <row r="2">
      <c r="C2" s="2" t="inlineStr">
        <is>
          <t>Dec. 31, 2024</t>
        </is>
      </c>
      <c r="D2" s="2" t="inlineStr">
        <is>
          <t>Dec. 31, 2023</t>
        </is>
      </c>
      <c r="E2" s="2" t="inlineStr">
        <is>
          <t>Dec. 31, 2022</t>
        </is>
      </c>
    </row>
    <row r="3">
      <c r="A3" s="3" t="inlineStr">
        <is>
          <t>Other Comprehensive Income (Loss), Pension and Other Postretirement Benefit Plans, Adjustment, before Tax [Abstract]</t>
        </is>
      </c>
      <c r="C3" s="4" t="inlineStr">
        <is>
          <t xml:space="preserve"> </t>
        </is>
      </c>
      <c r="D3" s="4" t="inlineStr">
        <is>
          <t xml:space="preserve"> </t>
        </is>
      </c>
      <c r="E3" s="4" t="inlineStr">
        <is>
          <t xml:space="preserve"> </t>
        </is>
      </c>
    </row>
    <row r="4">
      <c r="A4" s="4" t="inlineStr">
        <is>
          <t>Amortization of prior service cost (credit)</t>
        </is>
      </c>
      <c r="B4" s="4" t="inlineStr">
        <is>
          <t>[1]</t>
        </is>
      </c>
      <c r="C4" s="5" t="n">
        <v>-14</v>
      </c>
      <c r="D4" s="5" t="n">
        <v>-15</v>
      </c>
      <c r="E4" s="5" t="n">
        <v>-18</v>
      </c>
    </row>
    <row r="5">
      <c r="A5" s="4" t="inlineStr">
        <is>
          <t>Amortization of net actuarial loss (gain)</t>
        </is>
      </c>
      <c r="B5" s="4" t="inlineStr">
        <is>
          <t>[1]</t>
        </is>
      </c>
      <c r="C5" s="6" t="n">
        <v>5</v>
      </c>
      <c r="D5" s="6" t="n">
        <v>2</v>
      </c>
      <c r="E5" s="6" t="n">
        <v>32</v>
      </c>
    </row>
    <row r="6">
      <c r="A6" s="4" t="inlineStr">
        <is>
          <t>Pension Benefits [Member]</t>
        </is>
      </c>
      <c r="C6" s="4" t="inlineStr">
        <is>
          <t xml:space="preserve"> </t>
        </is>
      </c>
      <c r="D6" s="4" t="inlineStr">
        <is>
          <t xml:space="preserve"> </t>
        </is>
      </c>
      <c r="E6" s="4" t="inlineStr">
        <is>
          <t xml:space="preserve"> </t>
        </is>
      </c>
    </row>
    <row r="7">
      <c r="A7" s="3" t="inlineStr">
        <is>
          <t>Other Comprehensive Income (Loss), Pension and Other Postretirement Benefit Plans, Adjustment, before Tax [Abstract]</t>
        </is>
      </c>
      <c r="C7" s="4" t="inlineStr">
        <is>
          <t xml:space="preserve"> </t>
        </is>
      </c>
      <c r="D7" s="4" t="inlineStr">
        <is>
          <t xml:space="preserve"> </t>
        </is>
      </c>
      <c r="E7" s="4" t="inlineStr">
        <is>
          <t xml:space="preserve"> </t>
        </is>
      </c>
    </row>
    <row r="8">
      <c r="A8" s="4" t="inlineStr">
        <is>
          <t>Prior service credit (cost)</t>
        </is>
      </c>
      <c r="C8" s="4" t="inlineStr">
        <is>
          <t xml:space="preserve"> </t>
        </is>
      </c>
      <c r="D8" s="4" t="inlineStr">
        <is>
          <t xml:space="preserve"> </t>
        </is>
      </c>
      <c r="E8" s="6" t="n">
        <v>-97</v>
      </c>
    </row>
    <row r="9">
      <c r="A9" s="4" t="inlineStr">
        <is>
          <t>Amortization of prior service cost (credit)</t>
        </is>
      </c>
      <c r="C9" s="6" t="n">
        <v>16</v>
      </c>
      <c r="D9" s="6" t="n">
        <v>17</v>
      </c>
      <c r="E9" s="6" t="n">
        <v>22</v>
      </c>
    </row>
    <row r="10">
      <c r="A10" s="4" t="inlineStr">
        <is>
          <t>Net actuarial gain (loss)</t>
        </is>
      </c>
      <c r="C10" s="6" t="n">
        <v>475</v>
      </c>
      <c r="D10" s="6" t="n">
        <v>202</v>
      </c>
      <c r="E10" s="6" t="n">
        <v>384</v>
      </c>
    </row>
    <row r="11">
      <c r="A11" s="4" t="inlineStr">
        <is>
          <t>Amortization of net actuarial loss (gain)</t>
        </is>
      </c>
      <c r="C11" s="6" t="n">
        <v>18</v>
      </c>
      <c r="D11" s="6" t="n">
        <v>17</v>
      </c>
      <c r="E11" s="6" t="n">
        <v>35</v>
      </c>
    </row>
    <row r="12">
      <c r="A12" s="4" t="inlineStr">
        <is>
          <t>Other</t>
        </is>
      </c>
      <c r="C12" s="6" t="n">
        <v>9</v>
      </c>
      <c r="D12" s="4" t="inlineStr">
        <is>
          <t xml:space="preserve"> </t>
        </is>
      </c>
      <c r="E12" s="6" t="n">
        <v>-4</v>
      </c>
    </row>
    <row r="13">
      <c r="A13" s="4" t="inlineStr">
        <is>
          <t>Total changes in accumulated other comprehensive income (loss)</t>
        </is>
      </c>
      <c r="C13" s="6" t="n">
        <v>518</v>
      </c>
      <c r="D13" s="6" t="n">
        <v>236</v>
      </c>
      <c r="E13" s="6" t="n">
        <v>340</v>
      </c>
    </row>
    <row r="14">
      <c r="A14" s="4" t="inlineStr">
        <is>
          <t>Other Benefits [Member]</t>
        </is>
      </c>
      <c r="C14" s="4" t="inlineStr">
        <is>
          <t xml:space="preserve"> </t>
        </is>
      </c>
      <c r="D14" s="4" t="inlineStr">
        <is>
          <t xml:space="preserve"> </t>
        </is>
      </c>
      <c r="E14" s="4" t="inlineStr">
        <is>
          <t xml:space="preserve"> </t>
        </is>
      </c>
    </row>
    <row r="15">
      <c r="A15" s="3" t="inlineStr">
        <is>
          <t>Other Comprehensive Income (Loss), Pension and Other Postretirement Benefit Plans, Adjustment, before Tax [Abstract]</t>
        </is>
      </c>
      <c r="C15" s="4" t="inlineStr">
        <is>
          <t xml:space="preserve"> </t>
        </is>
      </c>
      <c r="D15" s="4" t="inlineStr">
        <is>
          <t xml:space="preserve"> </t>
        </is>
      </c>
      <c r="E15" s="4" t="inlineStr">
        <is>
          <t xml:space="preserve"> </t>
        </is>
      </c>
    </row>
    <row r="16">
      <c r="A16" s="4" t="inlineStr">
        <is>
          <t>Amortization of prior service cost (credit)</t>
        </is>
      </c>
      <c r="C16" s="6" t="n">
        <v>-2</v>
      </c>
      <c r="D16" s="6" t="n">
        <v>-2</v>
      </c>
      <c r="E16" s="6" t="n">
        <v>-4</v>
      </c>
    </row>
    <row r="17">
      <c r="A17" s="4" t="inlineStr">
        <is>
          <t>Net actuarial gain (loss)</t>
        </is>
      </c>
      <c r="C17" s="6" t="n">
        <v>26</v>
      </c>
      <c r="D17" s="6" t="n">
        <v>19</v>
      </c>
      <c r="E17" s="6" t="n">
        <v>103</v>
      </c>
    </row>
    <row r="18">
      <c r="A18" s="4" t="inlineStr">
        <is>
          <t>Amortization of net actuarial loss (gain)</t>
        </is>
      </c>
      <c r="C18" s="6" t="n">
        <v>-13</v>
      </c>
      <c r="D18" s="6" t="n">
        <v>-15</v>
      </c>
      <c r="E18" s="6" t="n">
        <v>-3</v>
      </c>
    </row>
    <row r="19">
      <c r="A19" s="4" t="inlineStr">
        <is>
          <t>Other</t>
        </is>
      </c>
      <c r="C19" s="6" t="n">
        <v>-1</v>
      </c>
      <c r="D19" s="4" t="inlineStr">
        <is>
          <t xml:space="preserve"> </t>
        </is>
      </c>
      <c r="E19" s="6" t="n">
        <v>-1</v>
      </c>
    </row>
    <row r="20">
      <c r="A20" s="4" t="inlineStr">
        <is>
          <t>Total changes in accumulated other comprehensive income (loss)</t>
        </is>
      </c>
      <c r="C20" s="5" t="n">
        <v>10</v>
      </c>
      <c r="D20" s="5" t="n">
        <v>2</v>
      </c>
      <c r="E20" s="5" t="n">
        <v>95</v>
      </c>
    </row>
    <row r="21"/>
    <row r="22">
      <c r="A22" s="4" t="inlineStr">
        <is>
          <t>[1]These accumulated comprehensive loss components are included in the computation of net periodic benefit cost. See Note 16: Employee Pension and Other Postretirement Benefits. The tax expense recorded in stockholders' equity for the amounts reclassified from accumulated other comprehensive loss for the years ended December 31, 2024, 2023, and 2022, was $5 million, $4 million, and $12 million, respectively.</t>
        </is>
      </c>
    </row>
  </sheetData>
  <mergeCells count="4">
    <mergeCell ref="A1:B2"/>
    <mergeCell ref="C1:E1"/>
    <mergeCell ref="A21:D21"/>
    <mergeCell ref="A22:D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Schedule of Assumpstions Used and Health Care Cost Trend Rates (Table) (Details)</t>
        </is>
      </c>
      <c r="B1" s="2" t="inlineStr">
        <is>
          <t>12 Months Ended</t>
        </is>
      </c>
    </row>
    <row r="2">
      <c r="B2" s="2" t="inlineStr">
        <is>
          <t>Dec. 31, 2024</t>
        </is>
      </c>
      <c r="C2" s="2" t="inlineStr">
        <is>
          <t>Dec. 31, 2023</t>
        </is>
      </c>
      <c r="D2" s="2" t="inlineStr">
        <is>
          <t>Dec. 31, 2022</t>
        </is>
      </c>
    </row>
    <row r="3">
      <c r="A3" s="3" t="inlineStr">
        <is>
          <t>Weighted Average Assumptions - Benefit Obligation [Abstract]</t>
        </is>
      </c>
      <c r="B3" s="4" t="inlineStr">
        <is>
          <t xml:space="preserve"> </t>
        </is>
      </c>
      <c r="C3" s="4" t="inlineStr">
        <is>
          <t xml:space="preserve"> </t>
        </is>
      </c>
      <c r="D3" s="4" t="inlineStr">
        <is>
          <t xml:space="preserve"> </t>
        </is>
      </c>
    </row>
    <row r="4">
      <c r="A4" s="4" t="inlineStr">
        <is>
          <t>Initial health care cost trend rate assumed for next year</t>
        </is>
      </c>
      <c r="B4" s="9" t="n">
        <v>0.06</v>
      </c>
      <c r="C4" s="9" t="n">
        <v>0.06</v>
      </c>
      <c r="D4" s="4" t="inlineStr">
        <is>
          <t xml:space="preserve"> </t>
        </is>
      </c>
    </row>
    <row r="5">
      <c r="A5" s="4" t="inlineStr">
        <is>
          <t>Gradually declining to a rate of</t>
        </is>
      </c>
      <c r="B5" s="10" t="n">
        <v>0.045</v>
      </c>
      <c r="C5" s="10" t="n">
        <v>0.045</v>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Weighted Average Assumptions - Net Periodic Benefit Cost [Abstract]</t>
        </is>
      </c>
      <c r="B7" s="4" t="inlineStr">
        <is>
          <t xml:space="preserve"> </t>
        </is>
      </c>
      <c r="C7" s="4" t="inlineStr">
        <is>
          <t xml:space="preserve"> </t>
        </is>
      </c>
      <c r="D7" s="4" t="inlineStr">
        <is>
          <t xml:space="preserve"> </t>
        </is>
      </c>
    </row>
    <row r="8">
      <c r="A8" s="4" t="inlineStr">
        <is>
          <t>Discount rate</t>
        </is>
      </c>
      <c r="B8" s="10" t="n">
        <v>0.0528</v>
      </c>
      <c r="C8" s="10" t="n">
        <v>0.0547</v>
      </c>
      <c r="D8" s="9" t="n">
        <v>0.03</v>
      </c>
    </row>
    <row r="9">
      <c r="A9" s="4" t="inlineStr">
        <is>
          <t>Expected long-term rate on plan assets</t>
        </is>
      </c>
      <c r="B9" s="9" t="n">
        <v>0.08</v>
      </c>
      <c r="C9" s="9" t="n">
        <v>0.08</v>
      </c>
      <c r="D9" s="10" t="n">
        <v>0.0725</v>
      </c>
    </row>
    <row r="10">
      <c r="A10" s="4" t="inlineStr">
        <is>
          <t>Rate of compensation increase</t>
        </is>
      </c>
      <c r="B10" s="10" t="n">
        <v>0.0363</v>
      </c>
      <c r="C10" s="10" t="n">
        <v>0.0363</v>
      </c>
      <c r="D10" s="10" t="n">
        <v>0.0358</v>
      </c>
    </row>
    <row r="11">
      <c r="A11" s="3" t="inlineStr">
        <is>
          <t>Weighted Average Assumptions - Benefit Obligation [Abstract]</t>
        </is>
      </c>
      <c r="B11" s="4" t="inlineStr">
        <is>
          <t xml:space="preserve"> </t>
        </is>
      </c>
      <c r="C11" s="4" t="inlineStr">
        <is>
          <t xml:space="preserve"> </t>
        </is>
      </c>
      <c r="D11" s="4" t="inlineStr">
        <is>
          <t xml:space="preserve"> </t>
        </is>
      </c>
    </row>
    <row r="12">
      <c r="A12" s="4" t="inlineStr">
        <is>
          <t>Discount rate</t>
        </is>
      </c>
      <c r="B12" s="10" t="n">
        <v>0.0598</v>
      </c>
      <c r="C12" s="10" t="n">
        <v>0.0528</v>
      </c>
      <c r="D12" s="4" t="inlineStr">
        <is>
          <t xml:space="preserve"> </t>
        </is>
      </c>
    </row>
    <row r="13">
      <c r="A13" s="4" t="inlineStr">
        <is>
          <t>Weighted average interest crediting rate</t>
        </is>
      </c>
      <c r="B13" s="10" t="n">
        <v>0.0354</v>
      </c>
      <c r="C13" s="10" t="n">
        <v>0.0358</v>
      </c>
      <c r="D13" s="4" t="inlineStr">
        <is>
          <t xml:space="preserve"> </t>
        </is>
      </c>
    </row>
    <row r="14">
      <c r="A14" s="4" t="inlineStr">
        <is>
          <t>Rate of compensation increase</t>
        </is>
      </c>
      <c r="B14" s="10" t="n">
        <v>0.0376</v>
      </c>
      <c r="C14" s="10" t="n">
        <v>0.0363</v>
      </c>
      <c r="D14" s="4" t="inlineStr">
        <is>
          <t xml:space="preserve"> </t>
        </is>
      </c>
    </row>
    <row r="15">
      <c r="A15" s="4" t="inlineStr">
        <is>
          <t>Other Benefits [Member]</t>
        </is>
      </c>
      <c r="B15" s="4" t="inlineStr">
        <is>
          <t xml:space="preserve"> </t>
        </is>
      </c>
      <c r="C15" s="4" t="inlineStr">
        <is>
          <t xml:space="preserve"> </t>
        </is>
      </c>
      <c r="D15" s="4" t="inlineStr">
        <is>
          <t xml:space="preserve"> </t>
        </is>
      </c>
    </row>
    <row r="16">
      <c r="A16" s="3" t="inlineStr">
        <is>
          <t>Weighted Average Assumptions - Net Periodic Benefit Cost [Abstract]</t>
        </is>
      </c>
      <c r="B16" s="4" t="inlineStr">
        <is>
          <t xml:space="preserve"> </t>
        </is>
      </c>
      <c r="C16" s="4" t="inlineStr">
        <is>
          <t xml:space="preserve"> </t>
        </is>
      </c>
      <c r="D16" s="4" t="inlineStr">
        <is>
          <t xml:space="preserve"> </t>
        </is>
      </c>
    </row>
    <row r="17">
      <c r="A17" s="4" t="inlineStr">
        <is>
          <t>Discount rate</t>
        </is>
      </c>
      <c r="B17" s="10" t="n">
        <v>0.0535</v>
      </c>
      <c r="C17" s="10" t="n">
        <v>0.055</v>
      </c>
      <c r="D17" s="10" t="n">
        <v>0.0294</v>
      </c>
    </row>
    <row r="18">
      <c r="A18" s="4" t="inlineStr">
        <is>
          <t>Initial health care cost trend rate assumed for next year</t>
        </is>
      </c>
      <c r="B18" s="9" t="n">
        <v>0.06</v>
      </c>
      <c r="C18" s="9" t="n">
        <v>0.06</v>
      </c>
      <c r="D18" s="10" t="n">
        <v>0.055</v>
      </c>
    </row>
    <row r="19">
      <c r="A19" s="4" t="inlineStr">
        <is>
          <t>Gradually declining to a rate of</t>
        </is>
      </c>
      <c r="B19" s="10" t="n">
        <v>0.045</v>
      </c>
      <c r="C19" s="10" t="n">
        <v>0.045</v>
      </c>
      <c r="D19" s="10" t="n">
        <v>0.045</v>
      </c>
    </row>
    <row r="20">
      <c r="A20" s="4" t="inlineStr">
        <is>
          <t>Defined Benefit Plan, Assumptions Used in Calculating Net Periodic Benefit Cost, Health Care Cost Trend Rate, Year ultimate rate is reached</t>
        </is>
      </c>
      <c r="B20" s="4" t="inlineStr">
        <is>
          <t>2029</t>
        </is>
      </c>
      <c r="C20" s="4" t="inlineStr">
        <is>
          <t>2028</t>
        </is>
      </c>
      <c r="D20" s="4" t="inlineStr">
        <is>
          <t>2027</t>
        </is>
      </c>
    </row>
    <row r="21">
      <c r="A21" s="3" t="inlineStr">
        <is>
          <t>Weighted Average Assumptions - Benefit Obligation [Abstract]</t>
        </is>
      </c>
      <c r="B21" s="4" t="inlineStr">
        <is>
          <t xml:space="preserve"> </t>
        </is>
      </c>
      <c r="C21" s="4" t="inlineStr">
        <is>
          <t xml:space="preserve"> </t>
        </is>
      </c>
      <c r="D21" s="4" t="inlineStr">
        <is>
          <t xml:space="preserve"> </t>
        </is>
      </c>
    </row>
    <row r="22">
      <c r="A22" s="4" t="inlineStr">
        <is>
          <t>Discount rate</t>
        </is>
      </c>
      <c r="B22" s="10" t="n">
        <v>0.0579</v>
      </c>
      <c r="C22" s="10" t="n">
        <v>0.0535</v>
      </c>
      <c r="D22" s="4" t="inlineStr">
        <is>
          <t xml:space="preserve"> </t>
        </is>
      </c>
    </row>
    <row r="23">
      <c r="A23" s="4" t="inlineStr">
        <is>
          <t>Initial health care cost trend rate assumed for next year</t>
        </is>
      </c>
      <c r="B23" s="9" t="n">
        <v>0.06</v>
      </c>
      <c r="C23" s="9" t="n">
        <v>0.06</v>
      </c>
      <c r="D23" s="4" t="inlineStr">
        <is>
          <t xml:space="preserve"> </t>
        </is>
      </c>
    </row>
    <row r="24">
      <c r="A24" s="4" t="inlineStr">
        <is>
          <t>Gradually declining to a rate of</t>
        </is>
      </c>
      <c r="B24" s="10" t="n">
        <v>0.045</v>
      </c>
      <c r="C24" s="10" t="n">
        <v>0.045</v>
      </c>
      <c r="D24" s="4" t="inlineStr">
        <is>
          <t xml:space="preserve"> </t>
        </is>
      </c>
    </row>
    <row r="25">
      <c r="A25" s="4" t="inlineStr">
        <is>
          <t>Defined Benefit Plan Health Care Cost Trend Rate, Year ultimate rate is reached</t>
        </is>
      </c>
      <c r="B25" s="4" t="inlineStr">
        <is>
          <t>2030</t>
        </is>
      </c>
      <c r="C25" s="4" t="inlineStr">
        <is>
          <t>2029</t>
        </is>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Huntington Ingalls Industries, Inc. ("HII" or the "Company") is a global, all-domain defense partner, building and delivering the world's most powerful, survivable naval ships and technologies that safeguard America's seas, sky, land, space, and cyber. HII is organized into three reportable segments: Ingalls Shipbuilding ("Ingalls"), Newport News Shipbuilding ("Newport News"), and Mission Technologies. For more than a century, the Company's Ingalls segment in Mississippi and Newport News segment in Virginia have built more ships in more ship classes than any other U.S. naval shipbuilder, making HII America’s largest shipbuilder. The Mission Technologies segment develops integrated solutions that enable today's connected, all-domain for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Schedule of Defined Benefit Plans Disclosures, Cash Contributions (Tabl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benefit plans</t>
        </is>
      </c>
      <c r="B4" s="5" t="n">
        <v>36</v>
      </c>
      <c r="C4" s="5" t="n">
        <v>32</v>
      </c>
      <c r="D4" s="5" t="n">
        <v>31</v>
      </c>
    </row>
    <row r="5">
      <c r="A5" s="4" t="inlineStr">
        <is>
          <t>Total contributions</t>
        </is>
      </c>
      <c r="B5" s="6" t="n">
        <v>47</v>
      </c>
      <c r="C5" s="6" t="n">
        <v>44</v>
      </c>
      <c r="D5" s="6" t="n">
        <v>41</v>
      </c>
    </row>
    <row r="6">
      <c r="A6" s="4" t="inlineStr">
        <is>
          <t>Discretionary Contribution [Member] | Non-qualified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contributions</t>
        </is>
      </c>
      <c r="B8" s="5" t="n">
        <v>11</v>
      </c>
      <c r="C8" s="5" t="n">
        <v>12</v>
      </c>
      <c r="D8" s="5" t="n">
        <v>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Pension and Other Postretirement Benefits Schedule of Expected Benefit Payments and Receipts (Table) (Details) $ in Millions</t>
        </is>
      </c>
      <c r="B1" s="2" t="inlineStr">
        <is>
          <t>Dec. 31, 2024 USD ($)</t>
        </is>
      </c>
    </row>
    <row r="2">
      <c r="A2" s="4" t="inlineStr">
        <is>
          <t>Pension Benefits [Member]</t>
        </is>
      </c>
      <c r="B2" s="4" t="inlineStr">
        <is>
          <t xml:space="preserve"> </t>
        </is>
      </c>
    </row>
    <row r="3">
      <c r="A3" s="3" t="inlineStr">
        <is>
          <t>Expected Future Benefit Payments, Fiscal Year Maturity [Abstract]</t>
        </is>
      </c>
      <c r="B3" s="4" t="inlineStr">
        <is>
          <t xml:space="preserve"> </t>
        </is>
      </c>
    </row>
    <row r="4">
      <c r="A4" s="4" t="inlineStr">
        <is>
          <t>2025</t>
        </is>
      </c>
      <c r="B4" s="5" t="n">
        <v>343</v>
      </c>
    </row>
    <row r="5">
      <c r="A5" s="4" t="inlineStr">
        <is>
          <t>2026</t>
        </is>
      </c>
      <c r="B5" s="6" t="n">
        <v>362</v>
      </c>
    </row>
    <row r="6">
      <c r="A6" s="4" t="inlineStr">
        <is>
          <t>2027</t>
        </is>
      </c>
      <c r="B6" s="6" t="n">
        <v>380</v>
      </c>
    </row>
    <row r="7">
      <c r="A7" s="4" t="inlineStr">
        <is>
          <t>2028</t>
        </is>
      </c>
      <c r="B7" s="6" t="n">
        <v>397</v>
      </c>
    </row>
    <row r="8">
      <c r="A8" s="4" t="inlineStr">
        <is>
          <t>2029</t>
        </is>
      </c>
      <c r="B8" s="6" t="n">
        <v>411</v>
      </c>
    </row>
    <row r="9">
      <c r="A9" s="4" t="inlineStr">
        <is>
          <t>Years 2030 to 2034</t>
        </is>
      </c>
      <c r="B9" s="6" t="n">
        <v>2202</v>
      </c>
    </row>
    <row r="10">
      <c r="A10" s="4" t="inlineStr">
        <is>
          <t>Other Benefits [Member]</t>
        </is>
      </c>
      <c r="B10" s="4" t="inlineStr">
        <is>
          <t xml:space="preserve"> </t>
        </is>
      </c>
    </row>
    <row r="11">
      <c r="A11" s="3" t="inlineStr">
        <is>
          <t>Expected Future Benefit Payments, Fiscal Year Maturity [Abstract]</t>
        </is>
      </c>
      <c r="B11" s="4" t="inlineStr">
        <is>
          <t xml:space="preserve"> </t>
        </is>
      </c>
    </row>
    <row r="12">
      <c r="A12" s="4" t="inlineStr">
        <is>
          <t>2025</t>
        </is>
      </c>
      <c r="B12" s="6" t="n">
        <v>34</v>
      </c>
    </row>
    <row r="13">
      <c r="A13" s="4" t="inlineStr">
        <is>
          <t>2026</t>
        </is>
      </c>
      <c r="B13" s="6" t="n">
        <v>35</v>
      </c>
    </row>
    <row r="14">
      <c r="A14" s="4" t="inlineStr">
        <is>
          <t>2027</t>
        </is>
      </c>
      <c r="B14" s="6" t="n">
        <v>35</v>
      </c>
    </row>
    <row r="15">
      <c r="A15" s="4" t="inlineStr">
        <is>
          <t>2028</t>
        </is>
      </c>
      <c r="B15" s="6" t="n">
        <v>34</v>
      </c>
    </row>
    <row r="16">
      <c r="A16" s="4" t="inlineStr">
        <is>
          <t>2029</t>
        </is>
      </c>
      <c r="B16" s="6" t="n">
        <v>32</v>
      </c>
    </row>
    <row r="17">
      <c r="A17" s="4" t="inlineStr">
        <is>
          <t>Years 2030 to 2034</t>
        </is>
      </c>
      <c r="B17" s="5" t="n">
        <v>1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Pension and Other Postretirement Benefits Schedule of Allocation Plan Asset (Table) (Details) - USD ($) $ in Millions</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Fair value of plan assets</t>
        </is>
      </c>
      <c r="C3" s="5" t="n">
        <v>7024</v>
      </c>
      <c r="D3" s="5" t="n">
        <v>6873</v>
      </c>
    </row>
    <row r="4">
      <c r="A4" s="4" t="inlineStr">
        <is>
          <t>Fair Value, Inputs, Level 1, Level 2, and Level 3</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Fair value of plan assets</t>
        </is>
      </c>
      <c r="C6" s="6" t="n">
        <v>3787</v>
      </c>
      <c r="D6" s="6" t="n">
        <v>3643</v>
      </c>
    </row>
    <row r="7">
      <c r="A7" s="4" t="inlineStr">
        <is>
          <t>Fair Value, Inputs, Level 1, Level 2, and Level 3 | U.S. and international equities</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Fair value of plan assets</t>
        </is>
      </c>
      <c r="C9" s="6" t="n">
        <v>1499</v>
      </c>
      <c r="D9" s="6" t="n">
        <v>1723</v>
      </c>
    </row>
    <row r="10">
      <c r="A10" s="4" t="inlineStr">
        <is>
          <t>Fair Value, Inputs, Level 1, Level 2, and Level 3 | Government and agency debt securities</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Fair value of plan assets</t>
        </is>
      </c>
      <c r="C12" s="6" t="n">
        <v>777</v>
      </c>
      <c r="D12" s="6" t="n">
        <v>448</v>
      </c>
    </row>
    <row r="13">
      <c r="A13" s="4" t="inlineStr">
        <is>
          <t>Fair Value, Inputs, Level 1, Level 2, and Level 3 | Corporate and other debt securities</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Fair value of plan assets</t>
        </is>
      </c>
      <c r="C15" s="6" t="n">
        <v>1487</v>
      </c>
      <c r="D15" s="6" t="n">
        <v>1469</v>
      </c>
    </row>
    <row r="16">
      <c r="A16" s="4" t="inlineStr">
        <is>
          <t>Fair Value, Inputs, Level 1, Level 2, and Level 3 | Group annuity contract</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Fair value of plan assets</t>
        </is>
      </c>
      <c r="C18" s="6" t="n">
        <v>3</v>
      </c>
      <c r="D18" s="6" t="n">
        <v>3</v>
      </c>
    </row>
    <row r="19">
      <c r="A19" s="4" t="inlineStr">
        <is>
          <t>Fair Value, Inputs, Level 1, Level 2, and Level 3 | Cash and cash equivalents</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Fair value of plan assets</t>
        </is>
      </c>
      <c r="C21" s="6" t="n">
        <v>21</v>
      </c>
      <c r="D21" s="4" t="inlineStr">
        <is>
          <t xml:space="preserve"> </t>
        </is>
      </c>
    </row>
    <row r="22">
      <c r="A22" s="4" t="inlineStr">
        <is>
          <t>Level 1</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Fair value of plan assets</t>
        </is>
      </c>
      <c r="C24" s="6" t="n">
        <v>1520</v>
      </c>
      <c r="D24" s="6" t="n">
        <v>1723</v>
      </c>
    </row>
    <row r="25">
      <c r="A25" s="4" t="inlineStr">
        <is>
          <t>Level 1 | U.S. and international equities</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Fair value of plan assets</t>
        </is>
      </c>
      <c r="C27" s="6" t="n">
        <v>1499</v>
      </c>
      <c r="D27" s="6" t="n">
        <v>1723</v>
      </c>
    </row>
    <row r="28">
      <c r="A28" s="4" t="inlineStr">
        <is>
          <t>Level 1 | Cash and cash equivalents</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Fair value of plan assets</t>
        </is>
      </c>
      <c r="C30" s="6" t="n">
        <v>21</v>
      </c>
      <c r="D30" s="4" t="inlineStr">
        <is>
          <t xml:space="preserve"> </t>
        </is>
      </c>
    </row>
    <row r="31">
      <c r="A31" s="4" t="inlineStr">
        <is>
          <t>Level 2</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Fair value of plan assets</t>
        </is>
      </c>
      <c r="C33" s="6" t="n">
        <v>2267</v>
      </c>
      <c r="D33" s="6" t="n">
        <v>1920</v>
      </c>
    </row>
    <row r="34">
      <c r="A34" s="4" t="inlineStr">
        <is>
          <t>Level 2 | Government and agency debt securities</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Fair value of plan assets</t>
        </is>
      </c>
      <c r="C36" s="6" t="n">
        <v>777</v>
      </c>
      <c r="D36" s="6" t="n">
        <v>448</v>
      </c>
    </row>
    <row r="37">
      <c r="A37" s="4" t="inlineStr">
        <is>
          <t>Level 2 | Corporate and other debt securities</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Fair value of plan assets</t>
        </is>
      </c>
      <c r="C39" s="6" t="n">
        <v>1487</v>
      </c>
      <c r="D39" s="6" t="n">
        <v>1469</v>
      </c>
    </row>
    <row r="40">
      <c r="A40" s="4" t="inlineStr">
        <is>
          <t>Level 2 | Group annuity contract</t>
        </is>
      </c>
      <c r="C40" s="4" t="inlineStr">
        <is>
          <t xml:space="preserve"> </t>
        </is>
      </c>
      <c r="D40" s="4" t="inlineStr">
        <is>
          <t xml:space="preserve"> </t>
        </is>
      </c>
    </row>
    <row r="41">
      <c r="A41" s="3" t="inlineStr">
        <is>
          <t>Defined Benefit Plan Disclosure [Line Items]</t>
        </is>
      </c>
      <c r="C41" s="4" t="inlineStr">
        <is>
          <t xml:space="preserve"> </t>
        </is>
      </c>
      <c r="D41" s="4" t="inlineStr">
        <is>
          <t xml:space="preserve"> </t>
        </is>
      </c>
    </row>
    <row r="42">
      <c r="A42" s="4" t="inlineStr">
        <is>
          <t>Fair value of plan assets</t>
        </is>
      </c>
      <c r="C42" s="6" t="n">
        <v>3</v>
      </c>
      <c r="D42" s="6" t="n">
        <v>3</v>
      </c>
    </row>
    <row r="43">
      <c r="A43" s="4" t="inlineStr">
        <is>
          <t>Fair Value Measured at Net Asset Value Per Share</t>
        </is>
      </c>
      <c r="C43" s="4" t="inlineStr">
        <is>
          <t xml:space="preserve"> </t>
        </is>
      </c>
      <c r="D43" s="4" t="inlineStr">
        <is>
          <t xml:space="preserve"> </t>
        </is>
      </c>
    </row>
    <row r="44">
      <c r="A44" s="3" t="inlineStr">
        <is>
          <t>Defined Benefit Plan Disclosure [Line Items]</t>
        </is>
      </c>
      <c r="C44" s="4" t="inlineStr">
        <is>
          <t xml:space="preserve"> </t>
        </is>
      </c>
      <c r="D44" s="4" t="inlineStr">
        <is>
          <t xml:space="preserve"> </t>
        </is>
      </c>
    </row>
    <row r="45">
      <c r="A45" s="4" t="inlineStr">
        <is>
          <t>Fair value of plan assets</t>
        </is>
      </c>
      <c r="C45" s="6" t="n">
        <v>3237</v>
      </c>
      <c r="D45" s="6" t="n">
        <v>3230</v>
      </c>
    </row>
    <row r="46">
      <c r="A46" s="4" t="inlineStr">
        <is>
          <t>Fair Value Measured at Net Asset Value Per Share | U.S. and international equities</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Fair value of plan assets</t>
        </is>
      </c>
      <c r="B48" s="4" t="inlineStr">
        <is>
          <t>[1]</t>
        </is>
      </c>
      <c r="C48" s="6" t="n">
        <v>1199</v>
      </c>
      <c r="D48" s="6" t="n">
        <v>1134</v>
      </c>
    </row>
    <row r="49">
      <c r="A49" s="4" t="inlineStr">
        <is>
          <t>Fair Value Measured at Net Asset Value Per Share | Corporate and other debt securities</t>
        </is>
      </c>
      <c r="C49" s="4" t="inlineStr">
        <is>
          <t xml:space="preserve"> </t>
        </is>
      </c>
      <c r="D49" s="4" t="inlineStr">
        <is>
          <t xml:space="preserve"> </t>
        </is>
      </c>
    </row>
    <row r="50">
      <c r="A50" s="3" t="inlineStr">
        <is>
          <t>Defined Benefit Plan Disclosure [Line Items]</t>
        </is>
      </c>
      <c r="C50" s="4" t="inlineStr">
        <is>
          <t xml:space="preserve"> </t>
        </is>
      </c>
      <c r="D50" s="4" t="inlineStr">
        <is>
          <t xml:space="preserve"> </t>
        </is>
      </c>
    </row>
    <row r="51">
      <c r="A51" s="4" t="inlineStr">
        <is>
          <t>Fair value of plan assets</t>
        </is>
      </c>
      <c r="C51" s="6" t="n">
        <v>242</v>
      </c>
      <c r="D51" s="6" t="n">
        <v>234</v>
      </c>
    </row>
    <row r="52">
      <c r="A52" s="4" t="inlineStr">
        <is>
          <t>Fair Value Measured at Net Asset Value Per Share | Cash and cash equivalents</t>
        </is>
      </c>
      <c r="C52" s="4" t="inlineStr">
        <is>
          <t xml:space="preserve"> </t>
        </is>
      </c>
      <c r="D52" s="4" t="inlineStr">
        <is>
          <t xml:space="preserve"> </t>
        </is>
      </c>
    </row>
    <row r="53">
      <c r="A53" s="3" t="inlineStr">
        <is>
          <t>Defined Benefit Plan Disclosure [Line Items]</t>
        </is>
      </c>
      <c r="C53" s="4" t="inlineStr">
        <is>
          <t xml:space="preserve"> </t>
        </is>
      </c>
      <c r="D53" s="4" t="inlineStr">
        <is>
          <t xml:space="preserve"> </t>
        </is>
      </c>
    </row>
    <row r="54">
      <c r="A54" s="4" t="inlineStr">
        <is>
          <t>Fair value of plan assets</t>
        </is>
      </c>
      <c r="B54" s="4" t="inlineStr">
        <is>
          <t>[2]</t>
        </is>
      </c>
      <c r="C54" s="6" t="n">
        <v>126</v>
      </c>
      <c r="D54" s="6" t="n">
        <v>114</v>
      </c>
    </row>
    <row r="55">
      <c r="A55" s="4" t="inlineStr">
        <is>
          <t>Fair Value Measured at Net Asset Value Per Share | Real Estate Investments</t>
        </is>
      </c>
      <c r="C55" s="4" t="inlineStr">
        <is>
          <t xml:space="preserve"> </t>
        </is>
      </c>
      <c r="D55" s="4" t="inlineStr">
        <is>
          <t xml:space="preserve"> </t>
        </is>
      </c>
    </row>
    <row r="56">
      <c r="A56" s="3" t="inlineStr">
        <is>
          <t>Defined Benefit Plan Disclosure [Line Items]</t>
        </is>
      </c>
      <c r="C56" s="4" t="inlineStr">
        <is>
          <t xml:space="preserve"> </t>
        </is>
      </c>
      <c r="D56" s="4" t="inlineStr">
        <is>
          <t xml:space="preserve"> </t>
        </is>
      </c>
    </row>
    <row r="57">
      <c r="A57" s="4" t="inlineStr">
        <is>
          <t>Fair value of plan assets</t>
        </is>
      </c>
      <c r="C57" s="6" t="n">
        <v>469</v>
      </c>
      <c r="D57" s="6" t="n">
        <v>532</v>
      </c>
    </row>
    <row r="58">
      <c r="A58" s="4" t="inlineStr">
        <is>
          <t>Fair Value Measured at Net Asset Value Per Share | Partnership [Member]</t>
        </is>
      </c>
      <c r="C58" s="4" t="inlineStr">
        <is>
          <t xml:space="preserve"> </t>
        </is>
      </c>
      <c r="D58" s="4" t="inlineStr">
        <is>
          <t xml:space="preserve"> </t>
        </is>
      </c>
    </row>
    <row r="59">
      <c r="A59" s="3" t="inlineStr">
        <is>
          <t>Defined Benefit Plan Disclosure [Line Items]</t>
        </is>
      </c>
      <c r="C59" s="4" t="inlineStr">
        <is>
          <t xml:space="preserve"> </t>
        </is>
      </c>
      <c r="D59" s="4" t="inlineStr">
        <is>
          <t xml:space="preserve"> </t>
        </is>
      </c>
    </row>
    <row r="60">
      <c r="A60" s="4" t="inlineStr">
        <is>
          <t>Fair value of plan assets</t>
        </is>
      </c>
      <c r="C60" s="6" t="n">
        <v>926</v>
      </c>
      <c r="D60" s="6" t="n">
        <v>828</v>
      </c>
    </row>
    <row r="61">
      <c r="A61" s="4" t="inlineStr">
        <is>
          <t>Fair Value Measured at Net Asset Value Per Share | Hedge funds</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Fair value of plan assets</t>
        </is>
      </c>
      <c r="C63" s="5" t="n">
        <v>275</v>
      </c>
      <c r="D63" s="5" t="n">
        <v>388</v>
      </c>
    </row>
    <row r="64">
      <c r="A64" s="4" t="inlineStr">
        <is>
          <t>Minimum | United States and International Equity Securities [Member]</t>
        </is>
      </c>
      <c r="C64" s="4" t="inlineStr">
        <is>
          <t xml:space="preserve"> </t>
        </is>
      </c>
      <c r="D64" s="4" t="inlineStr">
        <is>
          <t xml:space="preserve"> </t>
        </is>
      </c>
    </row>
    <row r="65">
      <c r="A65" s="3" t="inlineStr">
        <is>
          <t>Defined Benefit Plan Disclosure [Line Items]</t>
        </is>
      </c>
      <c r="C65" s="4" t="inlineStr">
        <is>
          <t xml:space="preserve"> </t>
        </is>
      </c>
      <c r="D65" s="4" t="inlineStr">
        <is>
          <t xml:space="preserve"> </t>
        </is>
      </c>
    </row>
    <row r="66">
      <c r="A66" s="4" t="inlineStr">
        <is>
          <t>Defined Benefit Plan, Plan Assets, Target Allocation, Percentage</t>
        </is>
      </c>
      <c r="C66" s="9" t="n">
        <v>0.3</v>
      </c>
      <c r="D66" s="4" t="inlineStr">
        <is>
          <t xml:space="preserve"> </t>
        </is>
      </c>
    </row>
    <row r="67">
      <c r="A67" s="4" t="inlineStr">
        <is>
          <t>Minimum | Fixed Income Securities [Member]</t>
        </is>
      </c>
      <c r="C67" s="4" t="inlineStr">
        <is>
          <t xml:space="preserve"> </t>
        </is>
      </c>
      <c r="D67" s="4" t="inlineStr">
        <is>
          <t xml:space="preserve"> </t>
        </is>
      </c>
    </row>
    <row r="68">
      <c r="A68" s="3" t="inlineStr">
        <is>
          <t>Defined Benefit Plan Disclosure [Line Items]</t>
        </is>
      </c>
      <c r="C68" s="4" t="inlineStr">
        <is>
          <t xml:space="preserve"> </t>
        </is>
      </c>
      <c r="D68" s="4" t="inlineStr">
        <is>
          <t xml:space="preserve"> </t>
        </is>
      </c>
    </row>
    <row r="69">
      <c r="A69" s="4" t="inlineStr">
        <is>
          <t>Defined Benefit Plan, Plan Assets, Target Allocation, Percentage</t>
        </is>
      </c>
      <c r="C69" s="9" t="n">
        <v>0.25</v>
      </c>
      <c r="D69" s="4" t="inlineStr">
        <is>
          <t xml:space="preserve"> </t>
        </is>
      </c>
    </row>
    <row r="70">
      <c r="A70" s="4" t="inlineStr">
        <is>
          <t>Minimum | Alternative Investments [Member]</t>
        </is>
      </c>
      <c r="C70" s="4" t="inlineStr">
        <is>
          <t xml:space="preserve"> </t>
        </is>
      </c>
      <c r="D70" s="4" t="inlineStr">
        <is>
          <t xml:space="preserve"> </t>
        </is>
      </c>
    </row>
    <row r="71">
      <c r="A71" s="3" t="inlineStr">
        <is>
          <t>Defined Benefit Plan Disclosure [Line Items]</t>
        </is>
      </c>
      <c r="C71" s="4" t="inlineStr">
        <is>
          <t xml:space="preserve"> </t>
        </is>
      </c>
      <c r="D71" s="4" t="inlineStr">
        <is>
          <t xml:space="preserve"> </t>
        </is>
      </c>
    </row>
    <row r="72">
      <c r="A72" s="4" t="inlineStr">
        <is>
          <t>Defined Benefit Plan, Plan Assets, Target Allocation, Percentage</t>
        </is>
      </c>
      <c r="C72" s="9" t="n">
        <v>0.1</v>
      </c>
      <c r="D72" s="4" t="inlineStr">
        <is>
          <t xml:space="preserve"> </t>
        </is>
      </c>
    </row>
    <row r="73">
      <c r="A73" s="4" t="inlineStr">
        <is>
          <t>Maximum | United States and International Equity Securities [Member]</t>
        </is>
      </c>
      <c r="C73" s="4" t="inlineStr">
        <is>
          <t xml:space="preserve"> </t>
        </is>
      </c>
      <c r="D73" s="4" t="inlineStr">
        <is>
          <t xml:space="preserve"> </t>
        </is>
      </c>
    </row>
    <row r="74">
      <c r="A74" s="3" t="inlineStr">
        <is>
          <t>Defined Benefit Plan Disclosure [Line Items]</t>
        </is>
      </c>
      <c r="C74" s="4" t="inlineStr">
        <is>
          <t xml:space="preserve"> </t>
        </is>
      </c>
      <c r="D74" s="4" t="inlineStr">
        <is>
          <t xml:space="preserve"> </t>
        </is>
      </c>
    </row>
    <row r="75">
      <c r="A75" s="4" t="inlineStr">
        <is>
          <t>Defined Benefit Plan, Plan Assets, Target Allocation, Percentage</t>
        </is>
      </c>
      <c r="C75" s="9" t="n">
        <v>0.55</v>
      </c>
      <c r="D75" s="4" t="inlineStr">
        <is>
          <t xml:space="preserve"> </t>
        </is>
      </c>
    </row>
    <row r="76">
      <c r="A76" s="4" t="inlineStr">
        <is>
          <t>Maximum | Fixed Income Securities [Member]</t>
        </is>
      </c>
      <c r="C76" s="4" t="inlineStr">
        <is>
          <t xml:space="preserve"> </t>
        </is>
      </c>
      <c r="D76" s="4" t="inlineStr">
        <is>
          <t xml:space="preserve"> </t>
        </is>
      </c>
    </row>
    <row r="77">
      <c r="A77" s="3" t="inlineStr">
        <is>
          <t>Defined Benefit Plan Disclosure [Line Items]</t>
        </is>
      </c>
      <c r="C77" s="4" t="inlineStr">
        <is>
          <t xml:space="preserve"> </t>
        </is>
      </c>
      <c r="D77" s="4" t="inlineStr">
        <is>
          <t xml:space="preserve"> </t>
        </is>
      </c>
    </row>
    <row r="78">
      <c r="A78" s="4" t="inlineStr">
        <is>
          <t>Defined Benefit Plan, Plan Assets, Target Allocation, Percentage</t>
        </is>
      </c>
      <c r="C78" s="9" t="n">
        <v>0.45</v>
      </c>
      <c r="D78" s="4" t="inlineStr">
        <is>
          <t xml:space="preserve"> </t>
        </is>
      </c>
    </row>
    <row r="79">
      <c r="A79" s="4" t="inlineStr">
        <is>
          <t>Maximum | Alternative Investments [Member]</t>
        </is>
      </c>
      <c r="C79" s="4" t="inlineStr">
        <is>
          <t xml:space="preserve"> </t>
        </is>
      </c>
      <c r="D79" s="4" t="inlineStr">
        <is>
          <t xml:space="preserve"> </t>
        </is>
      </c>
    </row>
    <row r="80">
      <c r="A80" s="3" t="inlineStr">
        <is>
          <t>Defined Benefit Plan Disclosure [Line Items]</t>
        </is>
      </c>
      <c r="C80" s="4" t="inlineStr">
        <is>
          <t xml:space="preserve"> </t>
        </is>
      </c>
      <c r="D80" s="4" t="inlineStr">
        <is>
          <t xml:space="preserve"> </t>
        </is>
      </c>
    </row>
    <row r="81">
      <c r="A81" s="4" t="inlineStr">
        <is>
          <t>Defined Benefit Plan, Plan Assets, Target Allocation, Percentage</t>
        </is>
      </c>
      <c r="C81" s="9" t="n">
        <v>0.35</v>
      </c>
      <c r="D81" s="4" t="inlineStr">
        <is>
          <t xml:space="preserve"> </t>
        </is>
      </c>
    </row>
    <row r="82"/>
    <row r="83">
      <c r="A83" s="4" t="inlineStr">
        <is>
          <t>[1] U.S. and international equity securities include investments in small, medium, and large capitalization stocks of public companies held in commingled trust funds.</t>
        </is>
      </c>
    </row>
  </sheetData>
  <mergeCells count="3">
    <mergeCell ref="A1:B1"/>
    <mergeCell ref="A82:C82"/>
    <mergeCell ref="A83:C8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ompensation Plans (Narrative) (Details)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Award Vesting Period</t>
        </is>
      </c>
      <c r="B4" s="4" t="inlineStr">
        <is>
          <t xml:space="preserve"> </t>
        </is>
      </c>
      <c r="C4" s="4" t="inlineStr">
        <is>
          <t>3 years</t>
        </is>
      </c>
      <c r="D4" s="4" t="inlineStr">
        <is>
          <t xml:space="preserve"> </t>
        </is>
      </c>
      <c r="E4" s="4" t="inlineStr">
        <is>
          <t xml:space="preserve"> </t>
        </is>
      </c>
      <c r="F4" s="4" t="inlineStr">
        <is>
          <t xml:space="preserve"> </t>
        </is>
      </c>
    </row>
    <row r="5">
      <c r="A5" s="4" t="inlineStr">
        <is>
          <t>Restricted performance stock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Grants in Period</t>
        </is>
      </c>
      <c r="B7" s="4" t="inlineStr">
        <is>
          <t xml:space="preserve"> </t>
        </is>
      </c>
      <c r="C7" s="6" t="n">
        <v>100000</v>
      </c>
      <c r="D7" s="6" t="n">
        <v>200000</v>
      </c>
      <c r="E7" s="6" t="n">
        <v>200000</v>
      </c>
      <c r="F7" s="4" t="inlineStr">
        <is>
          <t xml:space="preserve"> </t>
        </is>
      </c>
    </row>
    <row r="8">
      <c r="A8" s="4" t="inlineStr">
        <is>
          <t>Share-based Compensation Arrangement by Share-based Payment Award, Equity Instruments Other than Options, Nonvested, Weighted Average Grant Date Fair Value</t>
        </is>
      </c>
      <c r="B8" s="7" t="n">
        <v>288.26</v>
      </c>
      <c r="C8" s="7" t="n">
        <v>288.26</v>
      </c>
      <c r="D8" s="7" t="n">
        <v>215.24</v>
      </c>
      <c r="E8" s="7" t="n">
        <v>204.41</v>
      </c>
      <c r="F8" s="4" t="inlineStr">
        <is>
          <t xml:space="preserve"> </t>
        </is>
      </c>
    </row>
    <row r="9">
      <c r="A9" s="4" t="inlineStr">
        <is>
          <t>Share-Based Compensation, Arrangement By Share-Based Payment, Stock Awards, Performance Goals, EBITDAP Weight</t>
        </is>
      </c>
      <c r="B9" s="9" t="n">
        <v>0.4</v>
      </c>
      <c r="C9" s="9" t="n">
        <v>0.4</v>
      </c>
      <c r="D9" s="9" t="n">
        <v>0.4</v>
      </c>
      <c r="E9" s="9" t="n">
        <v>0.4</v>
      </c>
      <c r="F9" s="4" t="inlineStr">
        <is>
          <t xml:space="preserve"> </t>
        </is>
      </c>
    </row>
    <row r="10">
      <c r="A10" s="4" t="inlineStr">
        <is>
          <t>Share-Based Compensation, Arrangement By Share-Based Payment, Stock Awards, Performance Goals, Return on Invested Capital Weight</t>
        </is>
      </c>
      <c r="B10" s="9" t="n">
        <v>0.4</v>
      </c>
      <c r="C10" s="9" t="n">
        <v>0.4</v>
      </c>
      <c r="D10" s="9" t="n">
        <v>0.4</v>
      </c>
      <c r="E10" s="9" t="n">
        <v>0.4</v>
      </c>
      <c r="F10" s="4" t="inlineStr">
        <is>
          <t xml:space="preserve"> </t>
        </is>
      </c>
    </row>
    <row r="11">
      <c r="A11" s="4" t="inlineStr">
        <is>
          <t>Share-Based Compensation, Arrangement By Share-Based Payment, Stock Awards, Performance Goals, Relative EBITDAP Growth Weight</t>
        </is>
      </c>
      <c r="B11" s="4" t="inlineStr">
        <is>
          <t xml:space="preserve"> </t>
        </is>
      </c>
      <c r="C11" s="9" t="n">
        <v>0.2</v>
      </c>
      <c r="D11" s="9" t="n">
        <v>0.2</v>
      </c>
      <c r="E11" s="9" t="n">
        <v>0.2</v>
      </c>
      <c r="F11" s="4" t="inlineStr">
        <is>
          <t xml:space="preserve"> </t>
        </is>
      </c>
    </row>
    <row r="12">
      <c r="A12" s="4" t="inlineStr">
        <is>
          <t>Restricted performance stock righ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performance stock rights ultimate vesting percentage</t>
        </is>
      </c>
      <c r="B14" s="9" t="n">
        <v>0</v>
      </c>
      <c r="C14" s="9" t="n">
        <v>0</v>
      </c>
      <c r="D14" s="4" t="inlineStr">
        <is>
          <t xml:space="preserve"> </t>
        </is>
      </c>
      <c r="E14" s="4" t="inlineStr">
        <is>
          <t xml:space="preserve"> </t>
        </is>
      </c>
      <c r="F14" s="4" t="inlineStr">
        <is>
          <t xml:space="preserve"> </t>
        </is>
      </c>
    </row>
    <row r="15">
      <c r="A15" s="4" t="inlineStr">
        <is>
          <t>Restricted performance stock righ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performance stock rights ultimate vesting percentage</t>
        </is>
      </c>
      <c r="B17" s="9" t="n">
        <v>2</v>
      </c>
      <c r="C17" s="9" t="n">
        <v>2</v>
      </c>
      <c r="D17" s="4" t="inlineStr">
        <is>
          <t xml:space="preserve"> </t>
        </is>
      </c>
      <c r="E17" s="4" t="inlineStr">
        <is>
          <t xml:space="preserve"> </t>
        </is>
      </c>
      <c r="F17" s="4" t="inlineStr">
        <is>
          <t xml:space="preserve"> </t>
        </is>
      </c>
    </row>
    <row r="18">
      <c r="A18" s="4" t="inlineStr">
        <is>
          <t>Compensation restricted stock righ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t>
        </is>
      </c>
      <c r="B20" s="4" t="inlineStr">
        <is>
          <t xml:space="preserve"> </t>
        </is>
      </c>
      <c r="C20" s="6" t="n">
        <v>100000</v>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Nonvested, Weighted Average Grant Date Fair Value</t>
        </is>
      </c>
      <c r="B21" s="7" t="n">
        <v>287.38</v>
      </c>
      <c r="C21" s="7" t="n">
        <v>287.38</v>
      </c>
      <c r="D21" s="4" t="inlineStr">
        <is>
          <t xml:space="preserve"> </t>
        </is>
      </c>
      <c r="E21" s="4" t="inlineStr">
        <is>
          <t xml:space="preserve"> </t>
        </is>
      </c>
      <c r="F21" s="4" t="inlineStr">
        <is>
          <t xml:space="preserve"> </t>
        </is>
      </c>
    </row>
    <row r="22">
      <c r="A22" s="4" t="inlineStr">
        <is>
          <t>Compensation restricted stock right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Rights, Percentage</t>
        </is>
      </c>
      <c r="B24" s="4" t="inlineStr">
        <is>
          <t xml:space="preserve"> </t>
        </is>
      </c>
      <c r="C24" s="10" t="n">
        <v>0.3333</v>
      </c>
      <c r="D24" s="4" t="inlineStr">
        <is>
          <t xml:space="preserve"> </t>
        </is>
      </c>
      <c r="E24" s="4" t="inlineStr">
        <is>
          <t xml:space="preserve"> </t>
        </is>
      </c>
      <c r="F24" s="4" t="inlineStr">
        <is>
          <t xml:space="preserve"> </t>
        </is>
      </c>
    </row>
    <row r="25">
      <c r="A25" s="4" t="inlineStr">
        <is>
          <t>Compensation restricted stock rights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Rights, Percentage</t>
        </is>
      </c>
      <c r="B27" s="4" t="inlineStr">
        <is>
          <t xml:space="preserve"> </t>
        </is>
      </c>
      <c r="C27" s="10" t="n">
        <v>0.3333</v>
      </c>
      <c r="D27" s="4" t="inlineStr">
        <is>
          <t xml:space="preserve"> </t>
        </is>
      </c>
      <c r="E27" s="4" t="inlineStr">
        <is>
          <t xml:space="preserve"> </t>
        </is>
      </c>
      <c r="F27" s="4" t="inlineStr">
        <is>
          <t xml:space="preserve"> </t>
        </is>
      </c>
    </row>
    <row r="28">
      <c r="A28" s="4" t="inlineStr">
        <is>
          <t>Compensation restricted stock rights | Share-Based Payment Arrangement, Tranche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Rights, Percentage</t>
        </is>
      </c>
      <c r="B30" s="4" t="inlineStr">
        <is>
          <t xml:space="preserve"> </t>
        </is>
      </c>
      <c r="C30" s="10" t="n">
        <v>0.3333</v>
      </c>
      <c r="D30" s="4" t="inlineStr">
        <is>
          <t xml:space="preserve"> </t>
        </is>
      </c>
      <c r="E30" s="4" t="inlineStr">
        <is>
          <t xml:space="preserve"> </t>
        </is>
      </c>
      <c r="F30" s="4" t="inlineStr">
        <is>
          <t xml:space="preserve"> </t>
        </is>
      </c>
    </row>
    <row r="31">
      <c r="A31" s="4" t="inlineStr">
        <is>
          <t>Stock Awar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Nonvested, Weighted Average Grant Date Fair Value</t>
        </is>
      </c>
      <c r="B33" s="7" t="n">
        <v>221.59</v>
      </c>
      <c r="C33" s="7" t="n">
        <v>221.59</v>
      </c>
      <c r="D33" s="7" t="n">
        <v>189.98</v>
      </c>
      <c r="E33" s="7" t="n">
        <v>189.68</v>
      </c>
      <c r="F33" s="7" t="n">
        <v>190.36</v>
      </c>
    </row>
    <row r="34">
      <c r="A34" s="4" t="inlineStr">
        <is>
          <t>Share-based Compensation Arrangement by Share-based Payment Award, Equity Instruments Other than Options, Vested in Period</t>
        </is>
      </c>
      <c r="B34" s="4" t="inlineStr">
        <is>
          <t xml:space="preserve"> </t>
        </is>
      </c>
      <c r="C34" s="6" t="n">
        <v>206000</v>
      </c>
      <c r="D34" s="6" t="n">
        <v>155000</v>
      </c>
      <c r="E34" s="6" t="n">
        <v>170000</v>
      </c>
      <c r="F34" s="4" t="inlineStr">
        <is>
          <t xml:space="preserve"> </t>
        </is>
      </c>
    </row>
    <row r="35">
      <c r="A35" s="4" t="inlineStr">
        <is>
          <t>Stock Awards, Granted</t>
        </is>
      </c>
      <c r="B35" s="4" t="inlineStr">
        <is>
          <t xml:space="preserve"> </t>
        </is>
      </c>
      <c r="C35" s="6" t="n">
        <v>174000</v>
      </c>
      <c r="D35" s="6" t="n">
        <v>177000</v>
      </c>
      <c r="E35" s="6" t="n">
        <v>166000</v>
      </c>
      <c r="F35" s="4" t="inlineStr">
        <is>
          <t xml:space="preserve"> </t>
        </is>
      </c>
    </row>
    <row r="36">
      <c r="A36" s="4" t="inlineStr">
        <is>
          <t>Stock Rights [Membe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Awards, Granted</t>
        </is>
      </c>
      <c r="B38" s="6" t="n">
        <v>10000</v>
      </c>
      <c r="C38" s="4" t="inlineStr">
        <is>
          <t xml:space="preserve"> </t>
        </is>
      </c>
      <c r="D38" s="4" t="inlineStr">
        <is>
          <t xml:space="preserve"> </t>
        </is>
      </c>
      <c r="E38" s="4" t="inlineStr">
        <is>
          <t xml:space="preserve"> </t>
        </is>
      </c>
      <c r="F38" s="4" t="inlineStr">
        <is>
          <t xml:space="preserve"> </t>
        </is>
      </c>
    </row>
    <row r="39">
      <c r="A39" s="4" t="inlineStr">
        <is>
          <t>Retention Restrict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Equity Instruments Other than Options, Grants in Period</t>
        </is>
      </c>
      <c r="B41" s="4" t="inlineStr">
        <is>
          <t xml:space="preserve"> </t>
        </is>
      </c>
      <c r="C41" s="6" t="n">
        <v>2200</v>
      </c>
      <c r="D41" s="6" t="n">
        <v>9500</v>
      </c>
      <c r="E41" s="6" t="n">
        <v>2400</v>
      </c>
      <c r="F41" s="4" t="inlineStr">
        <is>
          <t xml:space="preserve"> </t>
        </is>
      </c>
    </row>
    <row r="42">
      <c r="A42" s="4" t="inlineStr">
        <is>
          <t>Share-based Compensation Arrangement by Share-based Payment Award, Equity Instruments Other than Options, Nonvested, Weighted Average Grant Date Fair Value</t>
        </is>
      </c>
      <c r="B42" s="7" t="n">
        <v>281.01</v>
      </c>
      <c r="C42" s="7" t="n">
        <v>281.01</v>
      </c>
      <c r="D42" s="7" t="n">
        <v>213.37</v>
      </c>
      <c r="E42" s="7" t="n">
        <v>208.81</v>
      </c>
      <c r="F42" s="4" t="inlineStr">
        <is>
          <t xml:space="preserve"> </t>
        </is>
      </c>
    </row>
    <row r="43">
      <c r="A43" s="4" t="inlineStr">
        <is>
          <t>Share-based Compensation Arrangement by Share-based Payment Award, Non-Option Equity Instruments, Outstanding, Number</t>
        </is>
      </c>
      <c r="B43" s="6" t="n">
        <v>9200</v>
      </c>
      <c r="C43" s="6" t="n">
        <v>9200</v>
      </c>
      <c r="D43" s="4" t="inlineStr">
        <is>
          <t xml:space="preserve"> </t>
        </is>
      </c>
      <c r="E43" s="4" t="inlineStr">
        <is>
          <t xml:space="preserve"> </t>
        </is>
      </c>
      <c r="F43" s="4" t="inlineStr">
        <is>
          <t xml:space="preserve"> </t>
        </is>
      </c>
    </row>
    <row r="44">
      <c r="A44" s="4" t="inlineStr">
        <is>
          <t>Retention Restricted Stock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Award Vesting Period</t>
        </is>
      </c>
      <c r="B46" s="4" t="inlineStr">
        <is>
          <t xml:space="preserve"> </t>
        </is>
      </c>
      <c r="C46" s="4" t="inlineStr">
        <is>
          <t>1 year</t>
        </is>
      </c>
      <c r="D46" s="4" t="inlineStr">
        <is>
          <t>2 years</t>
        </is>
      </c>
      <c r="E46" s="4" t="inlineStr">
        <is>
          <t>1 year</t>
        </is>
      </c>
      <c r="F46" s="4" t="inlineStr">
        <is>
          <t xml:space="preserve"> </t>
        </is>
      </c>
    </row>
    <row r="47">
      <c r="A47" s="4" t="inlineStr">
        <is>
          <t>Retention Restricted Stock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Award Vesting Period</t>
        </is>
      </c>
      <c r="B49" s="4" t="inlineStr">
        <is>
          <t xml:space="preserve"> </t>
        </is>
      </c>
      <c r="C49" s="4" t="inlineStr">
        <is>
          <t>3 years</t>
        </is>
      </c>
      <c r="D49" s="4" t="inlineStr">
        <is>
          <t>3 years</t>
        </is>
      </c>
      <c r="E49" s="4" t="inlineStr">
        <is>
          <t>3 years</t>
        </is>
      </c>
      <c r="F49" s="4" t="inlineStr">
        <is>
          <t xml:space="preserve"> </t>
        </is>
      </c>
    </row>
    <row r="50">
      <c r="A50" s="4" t="inlineStr">
        <is>
          <t>2022 Long Term Incentive Stock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Arrangement by Share-based Payment Award, Number of Shares Authorized</t>
        </is>
      </c>
      <c r="B52" s="6" t="n">
        <v>1300000</v>
      </c>
      <c r="C52" s="6" t="n">
        <v>1300000</v>
      </c>
      <c r="D52" s="4" t="inlineStr">
        <is>
          <t xml:space="preserve"> </t>
        </is>
      </c>
      <c r="E52" s="4" t="inlineStr">
        <is>
          <t xml:space="preserve"> </t>
        </is>
      </c>
      <c r="F52" s="4" t="inlineStr">
        <is>
          <t xml:space="preserve"> </t>
        </is>
      </c>
    </row>
    <row r="53">
      <c r="A53" s="4" t="inlineStr">
        <is>
          <t>Share-based Compensation Arrangement by Share-based Payment Award, Number of Shares Available for Grant</t>
        </is>
      </c>
      <c r="B53" s="6" t="n">
        <v>1100000</v>
      </c>
      <c r="C53" s="6" t="n">
        <v>1100000</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s Schedule of Status of Stock Awards (Table) (Details) - Stock Award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c r="E3" s="4" t="inlineStr">
        <is>
          <t xml:space="preserve"> </t>
        </is>
      </c>
    </row>
    <row r="4">
      <c r="A4" s="4" t="inlineStr">
        <is>
          <t>Stock awards, Outstanding, Beginning balance</t>
        </is>
      </c>
      <c r="B4" s="6" t="n">
        <v>535</v>
      </c>
      <c r="C4" s="6" t="n">
        <v>506</v>
      </c>
      <c r="D4" s="6" t="n">
        <v>485</v>
      </c>
      <c r="E4" s="4" t="inlineStr">
        <is>
          <t xml:space="preserve"> </t>
        </is>
      </c>
    </row>
    <row r="5">
      <c r="A5" s="4" t="inlineStr">
        <is>
          <t>Stock Awards, Granted</t>
        </is>
      </c>
      <c r="B5" s="6" t="n">
        <v>174</v>
      </c>
      <c r="C5" s="6" t="n">
        <v>177</v>
      </c>
      <c r="D5" s="6" t="n">
        <v>166</v>
      </c>
      <c r="E5" s="4" t="inlineStr">
        <is>
          <t xml:space="preserve"> </t>
        </is>
      </c>
    </row>
    <row r="6">
      <c r="A6" s="4" t="inlineStr">
        <is>
          <t>Stock awards, Adjustment due to performance</t>
        </is>
      </c>
      <c r="B6" s="6" t="n">
        <v>61</v>
      </c>
      <c r="C6" s="6" t="n">
        <v>32</v>
      </c>
      <c r="D6" s="6" t="n">
        <v>52</v>
      </c>
      <c r="E6" s="4" t="inlineStr">
        <is>
          <t xml:space="preserve"> </t>
        </is>
      </c>
    </row>
    <row r="7">
      <c r="A7" s="4" t="inlineStr">
        <is>
          <t>Stock awards, Vested</t>
        </is>
      </c>
      <c r="B7" s="6" t="n">
        <v>-206</v>
      </c>
      <c r="C7" s="6" t="n">
        <v>-155</v>
      </c>
      <c r="D7" s="6" t="n">
        <v>-170</v>
      </c>
      <c r="E7" s="4" t="inlineStr">
        <is>
          <t xml:space="preserve"> </t>
        </is>
      </c>
    </row>
    <row r="8">
      <c r="A8" s="4" t="inlineStr">
        <is>
          <t>Stock awards, Forfeited</t>
        </is>
      </c>
      <c r="B8" s="6" t="n">
        <v>-14</v>
      </c>
      <c r="C8" s="6" t="n">
        <v>-25</v>
      </c>
      <c r="D8" s="6" t="n">
        <v>-27</v>
      </c>
      <c r="E8" s="4" t="inlineStr">
        <is>
          <t xml:space="preserve"> </t>
        </is>
      </c>
    </row>
    <row r="9">
      <c r="A9" s="4" t="inlineStr">
        <is>
          <t>Stock awards, Outstanding, Ending balance</t>
        </is>
      </c>
      <c r="B9" s="6" t="n">
        <v>550</v>
      </c>
      <c r="C9" s="6" t="n">
        <v>535</v>
      </c>
      <c r="D9" s="6" t="n">
        <v>506</v>
      </c>
      <c r="E9" s="6" t="n">
        <v>485</v>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c r="E10" s="4" t="inlineStr">
        <is>
          <t xml:space="preserve"> </t>
        </is>
      </c>
    </row>
    <row r="11">
      <c r="A11" s="4" t="inlineStr">
        <is>
          <t>Stock awards, Outstanding, Weighted Average Grant Date Fair Value, Beginning balance</t>
        </is>
      </c>
      <c r="B11" s="7" t="n">
        <v>189.98</v>
      </c>
      <c r="C11" s="7" t="n">
        <v>189.68</v>
      </c>
      <c r="D11" s="7" t="n">
        <v>190.36</v>
      </c>
      <c r="E11" s="4" t="inlineStr">
        <is>
          <t xml:space="preserve"> </t>
        </is>
      </c>
    </row>
    <row r="12">
      <c r="A12" s="4" t="inlineStr">
        <is>
          <t>Stock awards, Granted, Weighted Average Grant Date Fair Value</t>
        </is>
      </c>
      <c r="B12" s="13" t="n">
        <v>286.14</v>
      </c>
      <c r="C12" s="13" t="n">
        <v>215.16</v>
      </c>
      <c r="D12" s="13" t="n">
        <v>204.65</v>
      </c>
      <c r="E12" s="4" t="inlineStr">
        <is>
          <t xml:space="preserve"> </t>
        </is>
      </c>
    </row>
    <row r="13">
      <c r="A13" s="4" t="inlineStr">
        <is>
          <t>Stock Awards, Adjustments due to performance, Weighted Average Grant Date Fair Value</t>
        </is>
      </c>
      <c r="B13" s="13" t="n">
        <v>181.76</v>
      </c>
      <c r="C13" s="13" t="n">
        <v>224.35</v>
      </c>
      <c r="D13" s="13" t="n">
        <v>209.04</v>
      </c>
      <c r="E13" s="4" t="inlineStr">
        <is>
          <t xml:space="preserve"> </t>
        </is>
      </c>
    </row>
    <row r="14">
      <c r="A14" s="4" t="inlineStr">
        <is>
          <t>Stock awards, Vested, Weighted Average Grant Date Fair Value</t>
        </is>
      </c>
      <c r="B14" s="13" t="n">
        <v>181.76</v>
      </c>
      <c r="C14" s="13" t="n">
        <v>224.35</v>
      </c>
      <c r="D14" s="13" t="n">
        <v>209.04</v>
      </c>
      <c r="E14" s="4" t="inlineStr">
        <is>
          <t xml:space="preserve"> </t>
        </is>
      </c>
    </row>
    <row r="15">
      <c r="A15" s="4" t="inlineStr">
        <is>
          <t>Share-based Compensation Arrangement by Share-based Payment Award, Equity Instruments Other than Options, Forfeitures, Weighted Average Grant Date Fair Value</t>
        </is>
      </c>
      <c r="B15" s="13" t="n">
        <v>240.77</v>
      </c>
      <c r="C15" s="13" t="n">
        <v>178.68</v>
      </c>
      <c r="D15" s="13" t="n">
        <v>199.4</v>
      </c>
      <c r="E15" s="4" t="inlineStr">
        <is>
          <t xml:space="preserve"> </t>
        </is>
      </c>
    </row>
    <row r="16">
      <c r="A16" s="4" t="inlineStr">
        <is>
          <t>Stock awards, Outstanding, Weighted Average Grant Date Fair Value, Ending balance</t>
        </is>
      </c>
      <c r="B16" s="7" t="n">
        <v>221.59</v>
      </c>
      <c r="C16" s="7" t="n">
        <v>189.98</v>
      </c>
      <c r="D16" s="7" t="n">
        <v>189.68</v>
      </c>
      <c r="E16" s="7" t="n">
        <v>190.36</v>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Outstanding, Weighted Average Remaining Contractual Terms</t>
        </is>
      </c>
      <c r="B18" s="4" t="inlineStr">
        <is>
          <t>1 year</t>
        </is>
      </c>
      <c r="C18" s="4" t="inlineStr">
        <is>
          <t>1 year</t>
        </is>
      </c>
      <c r="D18" s="4" t="inlineStr">
        <is>
          <t>1 year</t>
        </is>
      </c>
      <c r="E18" s="4" t="inlineStr">
        <is>
          <t>1 year</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 Compensation Plans Compensation and Unrecognized Compensation Expense (Narrative) (Details) - USD ($) $ in Millions</t>
        </is>
      </c>
      <c r="B1" s="2" t="inlineStr">
        <is>
          <t>12 Months Ended</t>
        </is>
      </c>
    </row>
    <row r="2">
      <c r="B2" s="2" t="inlineStr">
        <is>
          <t>Dec. 31, 2024</t>
        </is>
      </c>
      <c r="C2" s="2" t="inlineStr">
        <is>
          <t>Dec. 31, 2023</t>
        </is>
      </c>
      <c r="D2" s="2" t="inlineStr">
        <is>
          <t>Dec. 31, 2022</t>
        </is>
      </c>
    </row>
    <row r="3">
      <c r="A3" s="3" t="inlineStr">
        <is>
          <t>Compensation expense</t>
        </is>
      </c>
      <c r="B3" s="4" t="inlineStr">
        <is>
          <t xml:space="preserve"> </t>
        </is>
      </c>
      <c r="C3" s="4" t="inlineStr">
        <is>
          <t xml:space="preserve"> </t>
        </is>
      </c>
      <c r="D3" s="4" t="inlineStr">
        <is>
          <t xml:space="preserve"> </t>
        </is>
      </c>
    </row>
    <row r="4">
      <c r="A4" s="4" t="inlineStr">
        <is>
          <t>Total stock-based compensation expense</t>
        </is>
      </c>
      <c r="B4" s="5" t="n">
        <v>23</v>
      </c>
      <c r="C4" s="5" t="n">
        <v>34</v>
      </c>
      <c r="D4" s="5" t="n">
        <v>36</v>
      </c>
    </row>
    <row r="5">
      <c r="A5" s="4" t="inlineStr">
        <is>
          <t>Tax benefits recognized for stock-based compensation</t>
        </is>
      </c>
      <c r="B5" s="6" t="n">
        <v>7</v>
      </c>
      <c r="C5" s="6" t="n">
        <v>10</v>
      </c>
      <c r="D5" s="6" t="n">
        <v>9</v>
      </c>
    </row>
    <row r="6">
      <c r="A6" s="4" t="inlineStr">
        <is>
          <t>Stock Awards</t>
        </is>
      </c>
      <c r="B6" s="4" t="inlineStr">
        <is>
          <t xml:space="preserve"> </t>
        </is>
      </c>
      <c r="C6" s="4" t="inlineStr">
        <is>
          <t xml:space="preserve"> </t>
        </is>
      </c>
      <c r="D6" s="4" t="inlineStr">
        <is>
          <t xml:space="preserve"> </t>
        </is>
      </c>
    </row>
    <row r="7">
      <c r="A7" s="3" t="inlineStr">
        <is>
          <t>Compensation expense</t>
        </is>
      </c>
      <c r="B7" s="4" t="inlineStr">
        <is>
          <t xml:space="preserve"> </t>
        </is>
      </c>
      <c r="C7" s="4" t="inlineStr">
        <is>
          <t xml:space="preserve"> </t>
        </is>
      </c>
      <c r="D7" s="4" t="inlineStr">
        <is>
          <t xml:space="preserve"> </t>
        </is>
      </c>
    </row>
    <row r="8">
      <c r="A8" s="4" t="inlineStr">
        <is>
          <t>Realized tax benefits from issuance of stock in settlement of RPSRs and RSRs</t>
        </is>
      </c>
      <c r="B8" s="6" t="n">
        <v>6</v>
      </c>
      <c r="C8" s="5" t="n">
        <v>7</v>
      </c>
      <c r="D8" s="5" t="n">
        <v>8</v>
      </c>
    </row>
    <row r="9">
      <c r="A9" s="4" t="inlineStr">
        <is>
          <t>Restricted stock rights</t>
        </is>
      </c>
      <c r="B9" s="4" t="inlineStr">
        <is>
          <t xml:space="preserve"> </t>
        </is>
      </c>
      <c r="C9" s="4" t="inlineStr">
        <is>
          <t xml:space="preserve"> </t>
        </is>
      </c>
      <c r="D9" s="4" t="inlineStr">
        <is>
          <t xml:space="preserve"> </t>
        </is>
      </c>
    </row>
    <row r="10">
      <c r="A10" s="3" t="inlineStr">
        <is>
          <t>Unrecognized compensation expense</t>
        </is>
      </c>
      <c r="B10" s="4" t="inlineStr">
        <is>
          <t xml:space="preserve"> </t>
        </is>
      </c>
      <c r="C10" s="4" t="inlineStr">
        <is>
          <t xml:space="preserve"> </t>
        </is>
      </c>
      <c r="D10" s="4" t="inlineStr">
        <is>
          <t xml:space="preserve"> </t>
        </is>
      </c>
    </row>
    <row r="11">
      <c r="A11" s="4" t="inlineStr">
        <is>
          <t>Unrecognized compensation expense associated with stock awards</t>
        </is>
      </c>
      <c r="B11" s="5" t="n">
        <v>16</v>
      </c>
      <c r="C11" s="4" t="inlineStr">
        <is>
          <t xml:space="preserve"> </t>
        </is>
      </c>
      <c r="D11" s="4" t="inlineStr">
        <is>
          <t xml:space="preserve"> </t>
        </is>
      </c>
    </row>
    <row r="12">
      <c r="A12" s="4" t="inlineStr">
        <is>
          <t>Weighted average period of recognition of unrecognized compensation expense</t>
        </is>
      </c>
      <c r="B12" s="4" t="inlineStr">
        <is>
          <t>1 year 1 month 6 days</t>
        </is>
      </c>
      <c r="C12" s="4" t="inlineStr">
        <is>
          <t xml:space="preserve"> </t>
        </is>
      </c>
      <c r="D12" s="4" t="inlineStr">
        <is>
          <t xml:space="preserve"> </t>
        </is>
      </c>
    </row>
    <row r="13">
      <c r="A13" s="4" t="inlineStr">
        <is>
          <t>Restricted performance stock rights</t>
        </is>
      </c>
      <c r="B13" s="4" t="inlineStr">
        <is>
          <t xml:space="preserve"> </t>
        </is>
      </c>
      <c r="C13" s="4" t="inlineStr">
        <is>
          <t xml:space="preserve"> </t>
        </is>
      </c>
      <c r="D13" s="4" t="inlineStr">
        <is>
          <t xml:space="preserve"> </t>
        </is>
      </c>
    </row>
    <row r="14">
      <c r="A14" s="3" t="inlineStr">
        <is>
          <t>Unrecognized compensation expense</t>
        </is>
      </c>
      <c r="B14" s="4" t="inlineStr">
        <is>
          <t xml:space="preserve"> </t>
        </is>
      </c>
      <c r="C14" s="4" t="inlineStr">
        <is>
          <t xml:space="preserve"> </t>
        </is>
      </c>
      <c r="D14" s="4" t="inlineStr">
        <is>
          <t xml:space="preserve"> </t>
        </is>
      </c>
    </row>
    <row r="15">
      <c r="A15" s="4" t="inlineStr">
        <is>
          <t>Unrecognized compensation expense associated with stock awards</t>
        </is>
      </c>
      <c r="B15" s="5" t="n">
        <v>29</v>
      </c>
      <c r="C15" s="4" t="inlineStr">
        <is>
          <t xml:space="preserve"> </t>
        </is>
      </c>
      <c r="D15" s="4" t="inlineStr">
        <is>
          <t xml:space="preserve"> </t>
        </is>
      </c>
    </row>
    <row r="16">
      <c r="A16" s="4" t="inlineStr">
        <is>
          <t>Weighted average period of recognition of unrecognized compensation expense</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bsidiary Guarantors (Narrative) (Details)</t>
        </is>
      </c>
      <c r="B1" s="2" t="inlineStr">
        <is>
          <t>12 Months Ended</t>
        </is>
      </c>
    </row>
    <row r="2">
      <c r="B2" s="2" t="inlineStr">
        <is>
          <t>Dec. 31, 2024</t>
        </is>
      </c>
    </row>
    <row r="3">
      <c r="A3" s="3" t="inlineStr">
        <is>
          <t>Subsidiary Guarantors [Abstract]</t>
        </is>
      </c>
      <c r="B3" s="4" t="inlineStr">
        <is>
          <t xml:space="preserve"> </t>
        </is>
      </c>
    </row>
    <row r="4">
      <c r="A4" s="4" t="inlineStr">
        <is>
          <t>Parent ownership percentage of subsidiary guarantors</t>
        </is>
      </c>
      <c r="B4" s="9"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bsequent Event (Narrative) (Details) $ in Millions</t>
        </is>
      </c>
      <c r="B1" s="2" t="inlineStr">
        <is>
          <t>1 Months Ended</t>
        </is>
      </c>
    </row>
    <row r="2">
      <c r="B2" s="2" t="inlineStr">
        <is>
          <t>Jan. 31, 2025 USD ($)</t>
        </is>
      </c>
    </row>
    <row r="3">
      <c r="A3" s="4" t="inlineStr">
        <is>
          <t>W International | Subsequent Event [Member]</t>
        </is>
      </c>
      <c r="B3" s="4" t="inlineStr">
        <is>
          <t xml:space="preserve"> </t>
        </is>
      </c>
    </row>
    <row r="4">
      <c r="A4" s="3" t="inlineStr">
        <is>
          <t>Subsequent Event [Line Items]</t>
        </is>
      </c>
      <c r="B4" s="4" t="inlineStr">
        <is>
          <t xml:space="preserve"> </t>
        </is>
      </c>
    </row>
    <row r="5">
      <c r="A5" s="4" t="inlineStr">
        <is>
          <t>Payments to Acquire Businesses, Gross</t>
        </is>
      </c>
      <c r="B5" s="5" t="n">
        <v>14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SEC Schedule, 12-09, Valuation Allowance, Deferred Tax Asset [Member]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beginning balance</t>
        </is>
      </c>
      <c r="B4" s="5" t="n">
        <v>29</v>
      </c>
      <c r="C4" s="5" t="n">
        <v>28</v>
      </c>
      <c r="D4" s="5" t="n">
        <v>22</v>
      </c>
    </row>
    <row r="5">
      <c r="A5" s="4" t="inlineStr">
        <is>
          <t>(Benefits)/Charges to Income</t>
        </is>
      </c>
      <c r="B5" s="6" t="n">
        <v>-3</v>
      </c>
      <c r="C5" s="6" t="n">
        <v>1</v>
      </c>
      <c r="D5" s="6" t="n">
        <v>2</v>
      </c>
    </row>
    <row r="6">
      <c r="A6" s="4" t="inlineStr">
        <is>
          <t>Other</t>
        </is>
      </c>
      <c r="B6" s="4" t="inlineStr">
        <is>
          <t xml:space="preserve"> </t>
        </is>
      </c>
      <c r="C6" s="4" t="inlineStr">
        <is>
          <t xml:space="preserve"> </t>
        </is>
      </c>
      <c r="D6" s="6" t="n">
        <v>4</v>
      </c>
    </row>
    <row r="7">
      <c r="A7" s="4" t="inlineStr">
        <is>
          <t>Valuation allowances ending balance</t>
        </is>
      </c>
      <c r="B7" s="5" t="n">
        <v>26</v>
      </c>
      <c r="C7" s="5" t="n">
        <v>29</v>
      </c>
      <c r="D7" s="5" t="n">
        <v>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7:06:48Z</dcterms:created>
  <dcterms:modified xmlns:dcterms="http://purl.org/dc/terms/" xmlns:xsi="http://www.w3.org/2001/XMLSchema-instance" xsi:type="dcterms:W3CDTF">2025-02-06T17:06:48Z</dcterms:modified>
</cp:coreProperties>
</file>